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Other non-current assets" sheetId="10" state="visible" r:id="rId10"/>
    <sheet xmlns:r="http://schemas.openxmlformats.org/officeDocument/2006/relationships" name="Inventories" sheetId="11" state="visible" r:id="rId11"/>
    <sheet xmlns:r="http://schemas.openxmlformats.org/officeDocument/2006/relationships" name="Vessels, Net" sheetId="12" state="visible" r:id="rId12"/>
    <sheet xmlns:r="http://schemas.openxmlformats.org/officeDocument/2006/relationships" name="Deferred Charges" sheetId="13" state="visible" r:id="rId13"/>
    <sheet xmlns:r="http://schemas.openxmlformats.org/officeDocument/2006/relationships" name="Costamare Ventures Inc." sheetId="14" state="visible" r:id="rId14"/>
    <sheet xmlns:r="http://schemas.openxmlformats.org/officeDocument/2006/relationships" name="Equity Method Investments" sheetId="15" state="visible" r:id="rId15"/>
    <sheet xmlns:r="http://schemas.openxmlformats.org/officeDocument/2006/relationships" name="Long-Term Debt" sheetId="16" state="visible" r:id="rId16"/>
    <sheet xmlns:r="http://schemas.openxmlformats.org/officeDocument/2006/relationships" name="Capital Leased Assets and Capit" sheetId="17" state="visible" r:id="rId17"/>
    <sheet xmlns:r="http://schemas.openxmlformats.org/officeDocument/2006/relationships" name="Accrued Charter Revenue, Curren" sheetId="18" state="visible" r:id="rId18"/>
    <sheet xmlns:r="http://schemas.openxmlformats.org/officeDocument/2006/relationships" name="Commitments and Contingencies" sheetId="19" state="visible" r:id="rId19"/>
    <sheet xmlns:r="http://schemas.openxmlformats.org/officeDocument/2006/relationships" name="Common Stock, Preferred stock a" sheetId="20" state="visible" r:id="rId20"/>
    <sheet xmlns:r="http://schemas.openxmlformats.org/officeDocument/2006/relationships" name="Earnings per share (EPS)" sheetId="21" state="visible" r:id="rId21"/>
    <sheet xmlns:r="http://schemas.openxmlformats.org/officeDocument/2006/relationships" name="Interest and Finance Costs" sheetId="22" state="visible" r:id="rId22"/>
    <sheet xmlns:r="http://schemas.openxmlformats.org/officeDocument/2006/relationships" name="Taxes" sheetId="23" state="visible" r:id="rId23"/>
    <sheet xmlns:r="http://schemas.openxmlformats.org/officeDocument/2006/relationships" name="Derivatives" sheetId="24" state="visible" r:id="rId24"/>
    <sheet xmlns:r="http://schemas.openxmlformats.org/officeDocument/2006/relationships" name="Financial Instruments" sheetId="25" state="visible" r:id="rId25"/>
    <sheet xmlns:r="http://schemas.openxmlformats.org/officeDocument/2006/relationships" name="Comprehensive Income" sheetId="26" state="visible" r:id="rId26"/>
    <sheet xmlns:r="http://schemas.openxmlformats.org/officeDocument/2006/relationships" name="Subsequent Events"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Vessels, Net (Tables)" sheetId="30" state="visible" r:id="rId30"/>
    <sheet xmlns:r="http://schemas.openxmlformats.org/officeDocument/2006/relationships" name="Deferred Charges (Tables)" sheetId="31" state="visible" r:id="rId31"/>
    <sheet xmlns:r="http://schemas.openxmlformats.org/officeDocument/2006/relationships" name="Equity Method Investments (Tabl" sheetId="32" state="visible" r:id="rId32"/>
    <sheet xmlns:r="http://schemas.openxmlformats.org/officeDocument/2006/relationships" name="Long-Term Debt (Tables)" sheetId="33" state="visible" r:id="rId33"/>
    <sheet xmlns:r="http://schemas.openxmlformats.org/officeDocument/2006/relationships" name="Capital Leased Assets and Cap34" sheetId="34" state="visible" r:id="rId34"/>
    <sheet xmlns:r="http://schemas.openxmlformats.org/officeDocument/2006/relationships" name="Accrued Charter Revenue, Curr35" sheetId="35" state="visible" r:id="rId35"/>
    <sheet xmlns:r="http://schemas.openxmlformats.org/officeDocument/2006/relationships" name="Commitments and Contingencies (" sheetId="36" state="visible" r:id="rId36"/>
    <sheet xmlns:r="http://schemas.openxmlformats.org/officeDocument/2006/relationships" name="Earnings per share (EPS) (Table" sheetId="37" state="visible" r:id="rId37"/>
    <sheet xmlns:r="http://schemas.openxmlformats.org/officeDocument/2006/relationships" name="Interest and Finance Costs (Tab" sheetId="38" state="visible" r:id="rId38"/>
    <sheet xmlns:r="http://schemas.openxmlformats.org/officeDocument/2006/relationships" name="Derivatives (Tables)" sheetId="39" state="visible" r:id="rId39"/>
    <sheet xmlns:r="http://schemas.openxmlformats.org/officeDocument/2006/relationships" name="Financial Instruments (Tables)" sheetId="40" state="visible" r:id="rId40"/>
    <sheet xmlns:r="http://schemas.openxmlformats.org/officeDocument/2006/relationships" name="Basis of Presentation and Gen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Transactions with Related Par44" sheetId="44" state="visible" r:id="rId44"/>
    <sheet xmlns:r="http://schemas.openxmlformats.org/officeDocument/2006/relationships" name="Transactions with Related Par45" sheetId="45" state="visible" r:id="rId45"/>
    <sheet xmlns:r="http://schemas.openxmlformats.org/officeDocument/2006/relationships" name="Other noncurrent assets-Additio" sheetId="46" state="visible" r:id="rId46"/>
    <sheet xmlns:r="http://schemas.openxmlformats.org/officeDocument/2006/relationships" name="Inventories (Details Narrative)" sheetId="47" state="visible" r:id="rId47"/>
    <sheet xmlns:r="http://schemas.openxmlformats.org/officeDocument/2006/relationships" name="Vessels, Net (Details)" sheetId="48" state="visible" r:id="rId48"/>
    <sheet xmlns:r="http://schemas.openxmlformats.org/officeDocument/2006/relationships" name="Vessels, Net (Details Narrative" sheetId="49" state="visible" r:id="rId49"/>
    <sheet xmlns:r="http://schemas.openxmlformats.org/officeDocument/2006/relationships" name="Deferred Charges (Details)" sheetId="50" state="visible" r:id="rId50"/>
    <sheet xmlns:r="http://schemas.openxmlformats.org/officeDocument/2006/relationships" name="Deferred Charges (Details Narra" sheetId="51" state="visible" r:id="rId51"/>
    <sheet xmlns:r="http://schemas.openxmlformats.org/officeDocument/2006/relationships" name="Costamare Ventures Inc. (Detail" sheetId="52" state="visible" r:id="rId52"/>
    <sheet xmlns:r="http://schemas.openxmlformats.org/officeDocument/2006/relationships" name="Equity method investments (Deta" sheetId="53" state="visible" r:id="rId53"/>
    <sheet xmlns:r="http://schemas.openxmlformats.org/officeDocument/2006/relationships" name="Equity method investments (De54" sheetId="54" state="visible" r:id="rId54"/>
    <sheet xmlns:r="http://schemas.openxmlformats.org/officeDocument/2006/relationships" name="Equity method investments (De55" sheetId="55" state="visible" r:id="rId55"/>
    <sheet xmlns:r="http://schemas.openxmlformats.org/officeDocument/2006/relationships" name="Long-Term Debt (Details)" sheetId="56" state="visible" r:id="rId56"/>
    <sheet xmlns:r="http://schemas.openxmlformats.org/officeDocument/2006/relationships" name="Long-term debt (Details 1)" sheetId="57" state="visible" r:id="rId57"/>
    <sheet xmlns:r="http://schemas.openxmlformats.org/officeDocument/2006/relationships" name="Long-term debt (Details 2)" sheetId="58" state="visible" r:id="rId58"/>
    <sheet xmlns:r="http://schemas.openxmlformats.org/officeDocument/2006/relationships" name="Long-term debt-Credit facility " sheetId="59" state="visible" r:id="rId59"/>
    <sheet xmlns:r="http://schemas.openxmlformats.org/officeDocument/2006/relationships" name="Long-term debt-Term loans (Deta" sheetId="60" state="visible" r:id="rId60"/>
    <sheet xmlns:r="http://schemas.openxmlformats.org/officeDocument/2006/relationships" name="Capital Leased Assets and Cap61" sheetId="61" state="visible" r:id="rId61"/>
    <sheet xmlns:r="http://schemas.openxmlformats.org/officeDocument/2006/relationships" name="Capital Leased Assets and Cap62" sheetId="62" state="visible" r:id="rId62"/>
    <sheet xmlns:r="http://schemas.openxmlformats.org/officeDocument/2006/relationships" name="Capital Leased Assets and Cap63" sheetId="63" state="visible" r:id="rId63"/>
    <sheet xmlns:r="http://schemas.openxmlformats.org/officeDocument/2006/relationships" name="Capital Leased Assets and Cap64" sheetId="64" state="visible" r:id="rId64"/>
    <sheet xmlns:r="http://schemas.openxmlformats.org/officeDocument/2006/relationships" name="Accrued Charter Revenue, Curr65" sheetId="65" state="visible" r:id="rId65"/>
    <sheet xmlns:r="http://schemas.openxmlformats.org/officeDocument/2006/relationships" name="Accrued Charter Revenue, Curr66" sheetId="66" state="visible" r:id="rId66"/>
    <sheet xmlns:r="http://schemas.openxmlformats.org/officeDocument/2006/relationships" name="Accrued Charter Revenue, Curr67"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Common stock Preferred stock an" sheetId="70" state="visible" r:id="rId70"/>
    <sheet xmlns:r="http://schemas.openxmlformats.org/officeDocument/2006/relationships" name="Earnings per share (EPS) (Detai" sheetId="71" state="visible" r:id="rId71"/>
    <sheet xmlns:r="http://schemas.openxmlformats.org/officeDocument/2006/relationships" name="Earnings per share (EPS) (Det72" sheetId="72" state="visible" r:id="rId72"/>
    <sheet xmlns:r="http://schemas.openxmlformats.org/officeDocument/2006/relationships" name="Interest and Finance Costs (Det" sheetId="73" state="visible" r:id="rId73"/>
    <sheet xmlns:r="http://schemas.openxmlformats.org/officeDocument/2006/relationships" name="Taxes (Details Narrative)" sheetId="74" state="visible" r:id="rId74"/>
    <sheet xmlns:r="http://schemas.openxmlformats.org/officeDocument/2006/relationships" name="Derivatives (Details)" sheetId="75" state="visible" r:id="rId75"/>
    <sheet xmlns:r="http://schemas.openxmlformats.org/officeDocument/2006/relationships" name="Derivatives (Details 1)" sheetId="76" state="visible" r:id="rId76"/>
    <sheet xmlns:r="http://schemas.openxmlformats.org/officeDocument/2006/relationships" name="Derivatives (Details Narrative)" sheetId="77" state="visible" r:id="rId77"/>
    <sheet xmlns:r="http://schemas.openxmlformats.org/officeDocument/2006/relationships" name="Financial Instruments (Details)" sheetId="78" state="visible" r:id="rId78"/>
    <sheet xmlns:r="http://schemas.openxmlformats.org/officeDocument/2006/relationships" name="Financial Instruments (Details " sheetId="79" state="visible" r:id="rId79"/>
    <sheet xmlns:r="http://schemas.openxmlformats.org/officeDocument/2006/relationships" name="Comprehensive Income (Details N" sheetId="80" state="visible" r:id="rId80"/>
    <sheet xmlns:r="http://schemas.openxmlformats.org/officeDocument/2006/relationships" name="Subsequent Events-Additional In" sheetId="81" state="visible" r:id="rId81"/>
  </sheets>
  <definedNames/>
  <calcPr calcId="124519" fullCalcOnLoad="1"/>
</workbook>
</file>

<file path=xl/sharedStrings.xml><?xml version="1.0" encoding="utf-8"?>
<sst xmlns="http://schemas.openxmlformats.org/spreadsheetml/2006/main" uniqueCount="1025">
  <si>
    <t>Document and Entity Information</t>
  </si>
  <si>
    <t>12 Months Ended</t>
  </si>
  <si>
    <t>Dec. 31, 2016shares</t>
  </si>
  <si>
    <t>Document and Entity Information [Abstract]</t>
  </si>
  <si>
    <t>Document Type</t>
  </si>
  <si>
    <t>20-F</t>
  </si>
  <si>
    <t>Document Period End Date</t>
  </si>
  <si>
    <t>Dec. 31,
		2016</t>
  </si>
  <si>
    <t>Amendment Flag</t>
  </si>
  <si>
    <t>false</t>
  </si>
  <si>
    <t>Entity Registrant Name</t>
  </si>
  <si>
    <t>Costamare Inc.</t>
  </si>
  <si>
    <t>Entity Central Index Key</t>
  </si>
  <si>
    <t>Entity Current Reporting Status</t>
  </si>
  <si>
    <t>Yes</t>
  </si>
  <si>
    <t>Entity Voluntary Filers</t>
  </si>
  <si>
    <t>No</t>
  </si>
  <si>
    <t>Current Fiscal Year End Date</t>
  </si>
  <si>
    <t>--12-31</t>
  </si>
  <si>
    <t>Entity Filer Category</t>
  </si>
  <si>
    <t>Accelerated Filer</t>
  </si>
  <si>
    <t>Entity Well Known Seasoned Issuer</t>
  </si>
  <si>
    <t>Entity Common Stock Shares Outstanding</t>
  </si>
  <si>
    <t>Preferred Stock, Shares Outstanding</t>
  </si>
  <si>
    <t>Document Fiscal Year Focus</t>
  </si>
  <si>
    <t>Document Fiscal Period Focus</t>
  </si>
  <si>
    <t>FY</t>
  </si>
  <si>
    <t>Consolidated Balance Sheets - USD ($) $ in Thousands</t>
  </si>
  <si>
    <t>Dec. 31, 2016</t>
  </si>
  <si>
    <t>Dec. 31, 2015</t>
  </si>
  <si>
    <t>CURRENT ASSETS:</t>
  </si>
  <si>
    <t>Cash and cash equivalents</t>
  </si>
  <si>
    <t>Restricted cash</t>
  </si>
  <si>
    <t>Accounts receivable</t>
  </si>
  <si>
    <t>Inventories (Note 5)</t>
  </si>
  <si>
    <t>Due from related parties (Notes 3 and 9)</t>
  </si>
  <si>
    <t>Fair value of derivatives (Notes 18 and 19)</t>
  </si>
  <si>
    <t>Insurance claims receivable</t>
  </si>
  <si>
    <t>Prepaid lease rentals (Note 11)</t>
  </si>
  <si>
    <t>Accrued charter revenue (Note 12)</t>
  </si>
  <si>
    <t>Prepayments and other</t>
  </si>
  <si>
    <t>Vessel held for sale (Note 6)</t>
  </si>
  <si>
    <t>Total current assets</t>
  </si>
  <si>
    <t>FIXED ASSETS, NET:</t>
  </si>
  <si>
    <t>Capital leased assets (Note 11)</t>
  </si>
  <si>
    <t>Vessels, net (Note 6)</t>
  </si>
  <si>
    <t>Total fixed assets, net</t>
  </si>
  <si>
    <t>NON-CURRENT ASSETS:</t>
  </si>
  <si>
    <t>Equity method investments (Note 9)</t>
  </si>
  <si>
    <t>Prepaid lease rentals, non-current (Note 11)</t>
  </si>
  <si>
    <t>Accounts receivable, non-current (Note 3)</t>
  </si>
  <si>
    <t>Deferred charges, net (Note 7)</t>
  </si>
  <si>
    <t>Fair value of derivatives, non-current (Notes 18 and 19)</t>
  </si>
  <si>
    <t>Accrued charter revenue, non-current (Note 12)</t>
  </si>
  <si>
    <t>Other non-current assets (Note 4)</t>
  </si>
  <si>
    <t>Total assets</t>
  </si>
  <si>
    <t>CURRENT LIABILITIES:</t>
  </si>
  <si>
    <t>Current portion of long-term debt, netof deferred financing costs (Note 10)</t>
  </si>
  <si>
    <t>Accounts payable</t>
  </si>
  <si>
    <t>Due to related parties (Note 3)</t>
  </si>
  <si>
    <t>Capital lease obligations, net (Note 11)</t>
  </si>
  <si>
    <t>Accrued liabilities</t>
  </si>
  <si>
    <t>Unearned revenue (Note 12)</t>
  </si>
  <si>
    <t>Other current liabilities</t>
  </si>
  <si>
    <t>Total current liabilities</t>
  </si>
  <si>
    <t>NON-CURRENT LIABILITIES:</t>
  </si>
  <si>
    <t>Long-term debt, net of current portion and deferred financing costs (Note 10)</t>
  </si>
  <si>
    <t>Capital lease obligations, net of current portion (Note 11)</t>
  </si>
  <si>
    <t>Fair value of derivatives, net of current portion (Notes 18 and 19)</t>
  </si>
  <si>
    <t>Unearned revenue, net of current portion (Note 12)</t>
  </si>
  <si>
    <t>Total non-current liabilities</t>
  </si>
  <si>
    <t>COMMITMENTS AND CONTINGENCIES (Note 13)</t>
  </si>
  <si>
    <t>STOCKHOLDERS' EQUITY:</t>
  </si>
  <si>
    <t>Preferred stock (Note 14)</t>
  </si>
  <si>
    <t>Common stock (Note 14)</t>
  </si>
  <si>
    <t>Additional paid-in capital (Note 14)</t>
  </si>
  <si>
    <t>Retained earnings</t>
  </si>
  <si>
    <t>Accumulated other comprehensive loss (Notes 18 and 20)</t>
  </si>
  <si>
    <t>Total stockholders' equity</t>
  </si>
  <si>
    <t>Total liabilities and stockholders' equity</t>
  </si>
  <si>
    <t>Consolidated Statements of Income - USD ($) $ in Thousands</t>
  </si>
  <si>
    <t>Dec. 31, 2014</t>
  </si>
  <si>
    <t>REVENUES:</t>
  </si>
  <si>
    <t>Voyage revenue</t>
  </si>
  <si>
    <t>EXPENSES:</t>
  </si>
  <si>
    <t>Voyage expenses</t>
  </si>
  <si>
    <t>Voyage expenses-related parties (Note 3)</t>
  </si>
  <si>
    <t>Vessels' operating expenses</t>
  </si>
  <si>
    <t>General and administrative expenses</t>
  </si>
  <si>
    <t>General and administrative expenses - related parties (Note 3)</t>
  </si>
  <si>
    <t>Management fees-related parties (Note 3)</t>
  </si>
  <si>
    <t>Amortization of dry-docking and special survey costs (Note 7)</t>
  </si>
  <si>
    <t>Depreciation (Notes 6, 11 and 20)</t>
  </si>
  <si>
    <t>Amortization of prepaid lease rentals (Note 11)</t>
  </si>
  <si>
    <t>Gain / (Loss on sale / disposal of vessels, net (Note 6)</t>
  </si>
  <si>
    <t>Loss on vessel held for sale (Note 6)</t>
  </si>
  <si>
    <t>Foreign exchange gains / (losses, net)</t>
  </si>
  <si>
    <t>Operating income</t>
  </si>
  <si>
    <t>OTHER INCOME / (EXPENSES):</t>
  </si>
  <si>
    <t>Interest income</t>
  </si>
  <si>
    <t>Interest and finance costs (Notes 2 and 16)</t>
  </si>
  <si>
    <t>Swaps breakage cost (Note 18)</t>
  </si>
  <si>
    <t>Equity loss on investments (Note 9)</t>
  </si>
  <si>
    <t>Other, net</t>
  </si>
  <si>
    <t>Gain / (Loss) on derivative instruments, net (Notes 2 and 18)</t>
  </si>
  <si>
    <t>Total other expenses</t>
  </si>
  <si>
    <t>Net Income</t>
  </si>
  <si>
    <t>Earnings allocated to Preferred Stock (Note 15)</t>
  </si>
  <si>
    <t>Net income available to Common Stockholders</t>
  </si>
  <si>
    <t>Earnings per common share, basic and diluted (Note 15)</t>
  </si>
  <si>
    <t>Weighted average number of shares, basic and diluted</t>
  </si>
  <si>
    <t>Consolidated Statements of Comprehensive Income - USD ($) $ in Thousands</t>
  </si>
  <si>
    <t>Net income for the year</t>
  </si>
  <si>
    <t>Other comprehensive income/ (loss)</t>
  </si>
  <si>
    <t>Unrealized gain on cash flow hedges, net (Notes 18 and 20)</t>
  </si>
  <si>
    <t>Net settlements on interest rate swaps qualifying for cash flow hedge</t>
  </si>
  <si>
    <t>Amounts reclassified from Net settlements on interest rate swaps qualifying for hedge accounting to Depreciation</t>
  </si>
  <si>
    <t>Amounts reclassified from Net settlements on interest rate swaps qualifying for hedge accounting to Prepaid lease rentals</t>
  </si>
  <si>
    <t>Other comprehensive income for the year</t>
  </si>
  <si>
    <t>Total comprehensive income for the year</t>
  </si>
  <si>
    <t>Consolidated Statements of Stockholders' Equity - USD ($) $ in Thousands</t>
  </si>
  <si>
    <t>Series D Preferred Stock [Member]</t>
  </si>
  <si>
    <t>Series C Preferred Stock [Member]</t>
  </si>
  <si>
    <t>Series B Preferred Stock [Member]</t>
  </si>
  <si>
    <t>Common Stock [Member]</t>
  </si>
  <si>
    <t>Additional Paid-in Capital [Member]</t>
  </si>
  <si>
    <t>Accumulated Comprehensive Income (Loss) [Member]</t>
  </si>
  <si>
    <t>Retained Earnings (Accumulated Deficit) [Member]</t>
  </si>
  <si>
    <t>Total</t>
  </si>
  <si>
    <t>Balance as of, Value at Dec. 31, 2013</t>
  </si>
  <si>
    <t>Balance as of, Shares at Dec. 31, 2013</t>
  </si>
  <si>
    <t>Net income</t>
  </si>
  <si>
    <t>Preferred stock Series C issuance, value</t>
  </si>
  <si>
    <t>Preferred stock Series C issuance, shares</t>
  </si>
  <si>
    <t>Preferred stock Series C expenses</t>
  </si>
  <si>
    <t>Dividends - Common stock</t>
  </si>
  <si>
    <t>Dividends - Preferred stock</t>
  </si>
  <si>
    <t>Other Comprehensive Income</t>
  </si>
  <si>
    <t>Balance as of, shares at Dec. 31, 2014</t>
  </si>
  <si>
    <t>Balance as of, value at Dec. 31, 2014</t>
  </si>
  <si>
    <t>Preferred stock Series D issuance, value</t>
  </si>
  <si>
    <t>Preferred stock Series D issuance, shares</t>
  </si>
  <si>
    <t>Preferred stock Series D expenses</t>
  </si>
  <si>
    <t>Issuance of common stock, value</t>
  </si>
  <si>
    <t>Issuance of common stock, shares</t>
  </si>
  <si>
    <t>Balance as of, shares at Dec. 31, 2015</t>
  </si>
  <si>
    <t>Balance as of, value at Dec. 31, 2015</t>
  </si>
  <si>
    <t>Issuance of common stock expenses</t>
  </si>
  <si>
    <t>Balance as of, shares at Dec. 31, 2016</t>
  </si>
  <si>
    <t>Balance as of, value at Dec. 31, 2016</t>
  </si>
  <si>
    <t>Consolidated Statements of Cash Flows - USD ($) $ in Thousands</t>
  </si>
  <si>
    <t>CASH FLOWS FROM OPERATING ACTIVITIES:</t>
  </si>
  <si>
    <t>Adjustments to reconcile net income to net cash provided by operating activities:</t>
  </si>
  <si>
    <t>Depreciation</t>
  </si>
  <si>
    <t>Allowance for doubtful amounts</t>
  </si>
  <si>
    <t>Other non-current assets</t>
  </si>
  <si>
    <t>Amortization of debt discount</t>
  </si>
  <si>
    <t>Amortization of prepaid lease rentals</t>
  </si>
  <si>
    <t>Amortization and write-off of financing costs</t>
  </si>
  <si>
    <t>Amortization of deferred dry-docking and special survey costs</t>
  </si>
  <si>
    <t>Equity based payments</t>
  </si>
  <si>
    <t>Gain on derivative instruments, net</t>
  </si>
  <si>
    <t>Loss / (gain) on sale / disposal of vessels, net</t>
  </si>
  <si>
    <t>Loss on vessel held for sale</t>
  </si>
  <si>
    <t>Equity loss on investments</t>
  </si>
  <si>
    <t>Changes in operating assets and liabilities:</t>
  </si>
  <si>
    <t>Due from related parties</t>
  </si>
  <si>
    <t>Inventories</t>
  </si>
  <si>
    <t>Due to related parties</t>
  </si>
  <si>
    <t>Unearned revenue</t>
  </si>
  <si>
    <t>Dry-dockings</t>
  </si>
  <si>
    <t>Accrued charter revenue</t>
  </si>
  <si>
    <t>Net Cash provided by Operating Activities</t>
  </si>
  <si>
    <t>CASH FLOWS FROM INVESTING ACTIVITIES:</t>
  </si>
  <si>
    <t>Equity method investments</t>
  </si>
  <si>
    <t>Dividend from equity method investees</t>
  </si>
  <si>
    <t>Debt securities capital redemption</t>
  </si>
  <si>
    <t>Advances for vessel acquisitions</t>
  </si>
  <si>
    <t>Vessels acquisitions / Additions to vessel cost</t>
  </si>
  <si>
    <t>Proceeds from the sale of vessels, net</t>
  </si>
  <si>
    <t>Net cash used in Investing Activities</t>
  </si>
  <si>
    <t>CASH FLOWS FROM FINANCING ACTIVITIES:</t>
  </si>
  <si>
    <t>Offering proceeds, net of related expenses</t>
  </si>
  <si>
    <t>Capital lease proceeds</t>
  </si>
  <si>
    <t>Capital lease repayment</t>
  </si>
  <si>
    <t>Proceeds from long-term debt</t>
  </si>
  <si>
    <t>Repayment of long-term debt</t>
  </si>
  <si>
    <t>Payment of financing costs</t>
  </si>
  <si>
    <t>Dividends paid</t>
  </si>
  <si>
    <t>(Increase) / Decrease in restricted cash</t>
  </si>
  <si>
    <t>Net Cash used in Financing Activities</t>
  </si>
  <si>
    <t>Net increase / (decrease) in cash and cash equivalents</t>
  </si>
  <si>
    <t>Cash and cash equivalents at beginning of the year</t>
  </si>
  <si>
    <t>Cash and cash equivalents at end of the year</t>
  </si>
  <si>
    <t>SUPPLEMENTAL CASH INFORMATION:</t>
  </si>
  <si>
    <t>Cash paid during the year for interest</t>
  </si>
  <si>
    <t>Basis of Presentation and General Information</t>
  </si>
  <si>
    <t>Organization, Consolidation and Presentation of Financial Statements [Abstract]</t>
  </si>
  <si>
    <t>The accompanying consolidated financial statements
include the accounts of Costamare Inc. (Costamare) and its wholly-owned subsidiaries (collectively, the Company).
Costamare was formed on April 21, 2008, under the laws of the Republic of the Marshall Islands. Costamare was incorporated as part of a reorganization
to acquire the ownership interest in 53 ship-owning companies owned by the Konstantakopoulos family (VasileiosKonstantakopoulos
and his three sons Messrs. Konstantinos Konstantakopoulos, AchillefsKonstantakopoulos and Christos Konstantakopoulos, together
the KonstantakopoulosFamily). The reorganization was completed in November 2008. On November 4, 2010, Costamare completed
its initial public offering (Initial Public Offering) in the United States under the United States Securities Act
of 1933, as amended (the Securities Act). On March 27, 2012, October 19, 2012 and December 5, 2016, the Company completed
three follow-on public offerings in the United States under the Securities Act and issued 7,500,000 shares, 7,000,000 shares and
12,000,000 shares, respectively, par value $0.0001, at a public offering price of $14.10 per share, $14.00 per share and $6.00
per share, respectively, increasing the issued share capital to 86,800,000 shares.During 2015, the Company issued 448,800 sharesto
Costamare Shipping Company S.A. and 149,600 to Costamare Shipping Services Ltd. (Note 3),in accordance with the Group Management
Agreement until November 2, 2015, and the Services Agreement from November 2, 2015, respectively. During 2016, the Company issued
598,400shares,in aggregate, to Costamare Shipping Services Ltd. (Note 3) pursuant to the Services Agreement. On July 6, 2016, the
Company implemented a dividend reinvestment plan (the Plan) (Note 14). Under the plan, the Company issued to its
common stockholders 2,428,081 shares,in aggregate, increasing the issued share capital to 90,424,881 shares. At December 31, 2016,
members of the KonstantakopoulosFamily owned, directly or indirectly, approximately 59.3%of the outstanding common shares, in the
aggregate. Furthermore, (i) on August 7, 2013, the Company completed a public offering of 2,000,000 shares of its 7.625% Series
B Cumulative Redeemable Perpetual Preferred Stock (the Series B Preferred Stock), par value $0.0001, at a public
offering price of $25.00 per share,(ii) on January 21, 2014, the Company completed a public offering of 4,000,000 shares of its
8.50% Series C Cumulative Redeemable Perpetual Preferred Stock (the Series C Preferred Stock), par value $0.0001,
at a public offering price of $25.00 per share and (iii) on May 13, 2015, the Company completed a public offering of 4,000,000
shares of its 8.75% Series D Cumulative Redeemable Perpetual Preferred Stock (the Series D Preferred Stock), par
value $0.0001, at a public offering price of $25.00 per share. As of December 31, 2015and 2016, the Company
owned and/or operated a fleet of 54 and 53container vessels, respectively,with a total carrying capacity of approximately 317,774
and 314,423twenty-foot equivalent units (TEU), respectively,through wholly-owned subsidiaries incorporated in the
Republic of Liberia. The Company provides worldwide marine transportation services by chartering its container vessels to some
of the worlds leading liner operators under long-, medium- and short-term time charters. At December 31, 2016, Costamare had 92 wholly-owned
subsidiaries, all incorporated in the Republic of Liberia, except five incorporated in the Republic of the Marshall Islands.</t>
  </si>
  <si>
    <t>Significant Accounting Policies and Recent Accounting Pronouncements</t>
  </si>
  <si>
    <t>Significant Accounting Policies And Recent Accounting Pronouncements</t>
  </si>
  <si>
    <t>(a) Principles of Consolidation:
Costamare as the holding company determines
whether it has a controlling financial interest in an entity by first evaluating whether the entity is a voting interest entity
or a variable interest entity. Under Accounting Standards Codification (ASC) 810 Consolidation (formerly
Accounting Research Bulletin (ARB) No. 51),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Costamare consolidates
voting interest entities in which it owns all, or at least a majority (generally, greater than 50%), of the voting interest. Variable
interest entities (VIE) are entities as defined under ASC 810-10, that in general either do not have equity investors
with voting rights or that have equity investors that do not provide sufficient financial resources for the entity to support its
activities. A controlling financial interest in a VIE is present when a company absorbs a majority of an entitys expected
losses, receives a majority of an entitys expected residual returns, or both. The company with a controlling financial interest,
known as the primary beneficiary, is required to consolidate the VIE. The Company evaluates all arrangements that may include a
variable interest in an entity to determine if it may be the primary beneficiary, and would be required to include assets, liabilities
and operations of a VIE in its consolidated financial statements. As of December 31, 2015 and 2016 no such interest existed. (b) Use of Estimates: (c) Comprehensive Income /
(Loss): (d) Foreign Currency Translation: (e) Cash and Cash Equivalents: (f) Restricted Cash: (g) Accounts Receivable, net: (h) Inventories: (i) Insurance Claims Receivable: (j) Vessels, The cost of each of the Companys vessels
is depreciated from the date of acquisition on a straight-line basis over the vessels remaining estimated economic useful
life, after considering the estimated residual value which is equal to the product of vessels lightweight tonnage and estimated
scrap rate, which up until December 31, 2014, was estimated to be approximately $0.250 per lightweight ton. In order to align the
scrap rate estimates with the current historical average scrap rate, effective from January 1, 2015, the Company adjusted the estimated
scrap rate used to calculate the vessels' salvage value from $0.250 to $0.300 per lightweight ton. The impact of the increase in
the estimated scrap rate is a decrease in depreciation expense prospectively. The effect of this change in accounting estimate,
which did not require retrospective adoption as per ASC 250 "Accounting Changes and Error Corrections", was to decrease
depreciation expense by $5,388 and increase net income by $5,388 or $0.07 per common share, basic and diluted , for the year ended
December 31, 2015. Management estimates the useful life of the
Companys vessels to be 30 years from the date of initial delivery from the shipyard. Secondhand vessels are depreciated
from the date of their acquisition through their remaining estimated useful life. When regulations place limitations over the ability
of a vessel to trade on a worldwide basis, its remaining useful life is adjusted at the date such regulations are adopted. (k) Accrued Charter Revenue/Unearned
Revenue: (l) Impairment of Long-lived Assets:
As of December 31, 2015 and 2016, the Company
concluded that, as conditions in the worldwide shipping industry remain depressed, indicators existed which triggered the existence
of potential impairment of its long-lived assets. As a result, the Company performed an impairment assessment of the Companys
long-lived assets by comparing the undiscounted projected net operating cash flows for each vessel to its respective carrying value.
The Companys strategy is mainly to charter its vessels under long-term, fixed or variable rate time charters, providing
the Company with contracted future cash flows. In developing estimates of future undiscounted
cash flows, the Company makes assumptions and estimates about the vessels future performance, with the significant assumptions
being related to time charter rates, vessels operating expenses, vessels capital expenditures, vessels residual
value, fleet utilization and the estimated remaining useful life of each vessel. The assumptions used to develop estimates of future
undiscounted cash flows are based on historical trends as well as future expectations. The Company determines undiscounted projected
net operating cash flows for each vessel and compares it to the vessels carrying value. To the extent impairment indicators
are present, the undiscounted projected net operating cash flows are determined as the sum of (i) the charter revenues from existing
time charters for the fixed fleet days and (ii) an estimated daily time charter rate for the unfixed days (based on the most recent
ten year historical average rates, or,for vessels witha remaining useful life of fiveyears or less, an estimated charter rate that
such vessels can earn inthe current market) over the remaining estimated life of the vessel, over (i) expected outflows for vessels
operating expenses assuming an expected increase in expenses of 2.76%, based on the Companys historical data, (ii) planned
dry-docking and special survey expenditures, (iii) management fees expenditures and fleet utilization of 99.2% (excluding the scheduled
off-hire days for planned dry-dockings and special surveys which are determined separately ranging from 16 to 30 days depending
on the size and age of each vessel), which is based on historical experience. The Company considers the most recent ten year historical
average ratesto be a reasonable estimation of expected future charter rates over the remaining useful life of the Company's vessels
since such historical average represents a full shipping cycle that captures the highs and lows of the market. The Company utilizes
the standard deviation in order to eliminate the outliers in the period before computing the historic ten year average rates. The
salvage value used in the impairment test is estimated at approximately $0.300 per light weight ton in accordance with the vessels
depreciation policy. The Companys assessment concluded that
no impairment loss should be recorded as of December 31, 2014, 2015 and 2016, for the assets held and used,as the undiscounted
projected net operating cash flows per vessel exceeded the carrying value of each vessel. (m) Long-lived Assets Classified as Held
for Sale: (n) Accounting for Special Survey and Dry-docking
Costs: (o) Financing Costs: ( p) Concentration of Credit Risk: (q) Voyage Revenues: Revenues from time charter agreements providing
for varying annual rates are accounted for as operating leases and thus recognized on a straight-line basis as the average revenue
over the rental periods of such agreements, as service is performed. A voyage is deemed to commence upon the completion of discharge
of the vessels previous cargo and the sea passage for the next fixed cargo and is deemed to end upon the completion of discharge
of the current cargo, provided an agreed non-cancelable charter agreement between the Company and the charterer is in existence,
the charter rate is fixed or determinable and collectability is reasonably assured. Unearned revenue includes cash received prior
to the balance sheet date for which all criteria to recognize as revenue have not been met, including any unearned revenue resulting
from charter agreements providing for varying annual rates, which are accounted for on a straight-line basis. Unearned revenue
also includes the unamortized balance of the liability associated with the acquisition of second-hand vessels with time charters
attached which were acquired at values below fair market value at the date the acquisition agreement is consummated. Revenues for 2014, 2015 and 2016, derived from
significant charterers individually accounting for 10% or more of revenues (in percentages of total revenues) were as follows:
2014 2015 2016
A 29% 31% 30%
B 26% 26% 28%
C 14% 13% 14%
D 18% 18% 19%
Total 87% 88% 91% (r) Voyage Expenses: (s) Repairs and Maintenance: (t) Derivative Financial Instruments:
The Company formally documents all relationships
between hedging instruments and hedged items, as well as the risk-management objective and strategy for undertaking various hedge
transactions. This process includes linking all derivatives
that are designated as cash flow hedges to specific forecasted transactions or variability of cash flow. The Company also formally assesses, both at
the hedges inception and on an ongoing basis, whether the derivatives that are used in hedging transactions are highly effective
in offsetting changes in cash flow of hedged items. The Company considers a hedge to be highly effective if the change in fair
value of the derivative hedging instrument is within 80% to 125% of the opposite change in the fair value of the hedged item attributable
to the hedged risk. When it is determined that a derivative is not highly effective as a hedge or that it has ceased to be a highly
effective hedge, the Company discontinues hedge accounting prospectively, in accordance with ASC 815 Derivatives and Hedging. On January 1, 2016 the Company changed the presentation
of interest accrued and realized on non-hedging derivative instruments and reclassified such from the Interest and Finance costs
line item to Gain / (Loss) on derivative instruments, net on the consolidated statements of income. Comparative figures have been
recast to reflect this change in presentation. The Company also enters into forward exchange
rate contracts to manage its exposure to currency exchange risk on certain foreign currency liabilities. The Company has not designated
these forward exchange rate contracts for hedge accounting. (u) Earnings per Share: (v) Fair Value Measurements: ASC 825 Financial Instruments
permits companies to report certain financial assets and financial liabilities at fair value. ASC 825 was effective for the Company
as of January 1, 2008, at which time the Company could elect to apply the standard prospectively and measure certain financial
instruments at fair value. The Company has evaluated the guidance contained in ASC 825, and has elected not to report any existing
financial assets or liabilities at fair value that are not already so reported; therefore, the adoption of the statement had no
impact on its financial position and results of operations. The Company retains the ability to elect the fair value option for
certain future assets and liabilities acquired under this standard. (w) Segment Reporting: (x) Equity Method Investments: (y) Capital Leases: Capital leases are capitalized at the commencement
of the lease at the lower between the fair value of the leased asset and the present value of the minimum lease payments. Lease
payments are apportioned between finance charges and reduction of the lease liability. Finance charges are recognized in finance
costs in the consolidated statement of income. The lease payments are allocated between liability and finance costs to achieve
a constant rate on the capital balance outstanding. If the lease agreement transfers the ownership of the leased asset to the lessee,
then the asset is depreciated over its useful economic life (estimated at 30 years), otherwise it is depreciated over the lease
term. For sale and lease back transactions, when the
fair value of the asset sold is more than its carrying amount, any indicated loss on the sale is in substance a prepayment of rent
and thus, in accordance with ASC 840-40-35-4, the Company defers this prepaid rental and amortizes it over the lease term. In case
the fair value of the asset sold is less than its carrying amount, any indicated loss on the sale is recognized in the consolidated
statement of income as incurred. Operating lease payments are recognized as an
operating expense in the consolidated statement of income on a straight-line basis over the lease term. (z) Investments in Equity and Debt Securities:
a. Trading securities: If the Company acquires
a security with the intent of selling it in the near term, the security is classified as trading, b. Available-for-sale securities: Investments
in debt securities and equity securities that have readily determinable fair values not classified as trading securities or as
held-to-maturity securities are classified as available-for-sale securities and c. Held-to-maturity securities: Investments
in debt securities are classified as held-to-maturity only if the Company has the positive intent and ability to hold these securities
to maturity. In order to determine the applicable category,
the Company considers the following: (i) if the Company intends to sell the security, (ii) whether it is more likely than not that
the Company will be required to sell the security before the recovery of its (entire) cost, and (iii) whether the security has
a readily determinable fair value or not. Debt and equity securities which are decided
on inception to be accounted for as trading securities or available-for-sale securities are initially recognized at cost and subsequently
are measured at fair value. Declines in the fair value of trading securities are recognized in earnings, while declines in the
fair value of available-for-sale securities are recorded in Other Comprehensive Income and affect earnings when the securities
are disposed. Held-to-maturity debt securities are initially recognized at cost and subsequently are measured at amortized cost,
less impairment. The amortized cost is adjusted for amortization of premiums and accretion of discounts to maturity. Management
evaluates debt securities held-to-maturity for other than temporary impairment at each reporting date. In evaluating whether a
decline in value is other than temporary, the Company considers several factors including, but not limited, to the following: (i)
the extent of the duration of the decline; (ii) the reasons for the decline in value, and (iii) the financial condition of and
near-term prospects of the issuer. An investment in debt or equity securities is considered impaired if the fair value of the investment
is less than its carrying value, in which case, the Company recognizes in earnings an impairment loss equal to the difference between
their carrying value and their fair value. Equity securities with no readily determinable
fair value, which relate to an entity in which the Company does not have the ability to exercise significant influence, are accounted
for pursuant to the provisions of ASC 325-20 Investments - OtherCost Method Investments. The Company initially recognizes
such equity securities at cost. Subsequently, any dividends distributed by the investee to the Company are recognized as income
when received, but only to the extent they represent net accumulated earnings of the investee since the Companys initial
recognition of the investment. Net accumulated earnings are recognized as income by the Company only if they are distributed to
the investor as dividends. Any dividends received in excess of net accumulated earnings are recognized as a reduction in the carrying
amount of the investment. Management evaluates the equity securities for other-than-temporary-impairment at each reporting date.
An investment in cost method equity securities is considered impaired if the fair value of the investment is less than its carrying
value, in which case the Company recognizes in earnings an impairment loss equal to the difference between their carrying value
and their fair value. Consideration is given to significant deterioration in the earnings performance, or business prospects of
the investee, significant adverse change in the regulatory, economic, or technological environment of the investee, significant
adverse change in the general market condition in which the investee operates, as well as factors that raise significant concerns
about the investees ability to continue as a going concern. (aa) Stock Based Compensation: Recent Accounting Pronouncements Not
Yet Adopted In July 2015, the FASB issued ASU No. 2015-11 - Inventory In January 2016, the FASB issued ASU No. 2016-01 - Financial Instruments  Overall (Subtopic 825-1 0) In February 2016, the FASB issued ASU No.
2016-02 - Leases (ASC 842) In March 2016, the FASB issued ASU No. 2016-07
 Investments - Equity Method and Joint Ventures (Topic 323) I n May and April 2016, the FASB issued two
Updates with respect to Topic 606: ASU No. 2016-10 - Revenue from Contracts with Customers (Topic 606) Revenue from Contracts with Customers (Topic 606): Narrow-Scope Improvements
and Practical Expedients. The effective date and transition requirements
for the amendments in these Updates are the same as the effective date and transition requirements in Topic 606 (and any other
Topic amended by Update 2014-09). Accounting Standards Update 2015-14, Revenue from Contracts with Customers (Topic 606):
Deferral of the Effective Date, has deferred the effective date of Update 2014-09 for public business entities to annual
reporting periods beginning after December 15, 2017, including interim reporting periods within that reporting period. Earlier
application is permitted. The new revenue standard may be applied using either of the following transition methods: (1) a
full retrospective approach reflecting the application of the standard in each prior reporting period with the option to elect
certain practical expedients, or (2) a modified retrospective approach with the cumulative effect of initially adopting the
standard recognized at the date of adoption (which includes additional footnote disclosures). We will adopt the standard in the
first quarter of 2018 and preliminarily expect to use the modified retrospective method. However, the Company is in the process
of reviewing its historical contracts to quantify the impact that the adoption of the standard will have on specific performance
obligations. In June 2016, the FASB issued ASU No. 2016-13
Financial Instruments Credit Losses(Topic 326) Measurement of Credit Losses on Financial Instruments In August 2016, the FASB issued ASU No.
2016-15- Statement of Cash Flows (Topic 230) In November 2016, the FASB issued ASU No.
2016-18 Statement of Cash Flows (Topic 230)</t>
  </si>
  <si>
    <t>Transactions with Related Parties</t>
  </si>
  <si>
    <t>Related Party Transactions [Abstract]</t>
  </si>
  <si>
    <t xml:space="preserve">(a) (Costamare Shipping) Costamare Services): Costamare Shipping, itself or through
Shanghai Costamare Ship Management Co., Ltd. (Shanghai Costamare), or through or together with third party sub-managers,
provides technical, crewing, commercial, provisioning, bunkering, sale and purchase, chartering, accounting, insurance and administrative
services in respect of our containerships in exchange for a daily fee for each containership. On March 3, 2015, the Company entered
into an amended and restated management agreement with Costamare Shipping (the Group Management Agreement) which,
among other things, extended the term of the agreement such that it automatically renewedfor 10 consecutive one-year periods until
December 31, 2025 (rather than five consecutive periods until December 31, 2020), removed the annual 4% increase of the fee payable
in respect of each containership managed by Costamare Shipping, and in respect of the flat fee for the supervision of each newbuildordered
by the Company beginning in the first quarter of 2015, providedfor an annual fee to Costamare Shipping of $2,500 and 598,400 shares
(equal to 0.8% of the issued and outstanding Company common stock as of January 1, 2015)payable quarterly in arrears.No separate
payment is made for the services of the Companys executive officers (prior to 2015, the Company paid Costamare Shipping
$1,000 annually for such services). The Group Management Agreement has been terminated on November 2, 2015. On November 2, 2015, the Company entered into
a Framework Agreement with Costamare Shipping (the Framework Agreement) and its vessel-owning subsidiaries entered
intoa Services Agreement with Costamare Services (the Services Agreement), a company controlled by the Companys
Chairman and Chief Executive Officer and members of hisfamily. On November 27, 2015, the Company amended and
restatedthe Registration Rights Agreement entered into in connection with the Companys Initial Public Offering, to extend
registration rights to Costamare Shipping and Costamare Services each of which have received or may receive shares of our common
stock as fee compensation under the Group Management Agreement (until November 2, 2015) or the Services Agreement. Pursuant tothe Group Management Agreement
(which was effective until November 2, 2015), the Framework Agreement and the ServicesAgreement (each of which became effective
on November 2, 2015), Costamare Shipping and Costamare Services received(i) for each containership which is notsubject to a bareboat
charter a daily fee of $0.956 since January 1, 2015, and for each containership subject to a bareboat charter a daily fee of $0.478
since January 1, 2015, in each case prorated for the calendar days the Company owned each containership and for the three-month
period following the date of the sale of a vessel, (ii) a flat fee of $787.4 for the supervision of the construction of any newbuild
vessel contracted by the Company, (iii) a fee of 0.75% on all gross freight, demurrage, charter hire, ballast bonus or other income
earned with respect to each containership in the Companys fleet and, (iv) an annual fee of $2,500 and 598,400 shares as
noted above.Fees under (i) and (ii) may be annually adjusted upwards to reflect any strengthening of the Euro against the U.S.
dollar and/or material unforeseen cost increases. After the initial term of the Framework
Agreement and the Services Agreement, which expired on December 31, 2015, the Company is able to terminate both agreements, subject
to a termination fee, by providing written notice to Costamare Shipping or Costamare Services, as applicable, at least 12 months
before the end of the subsequent one-year term. The termination fee is equal to (a) the number of full years remaining prior to
December 31, 2025, times (b) the aggregate fees due and payable to Costamare Shipping or Costamare Services, as applicable, during
the 12-month period ending on the date of termination (without taking into account any reduction in fees under the Framework Agreement
to reflect that certain obligations have been delegated to a sub-manager or a sub-provider, as applicable); provided that the termination
fee will always be at least two times the aggregate fees over the 12-month period described above. On January 7, 2013, Costamare Shipping
entered into a co-operation agreement (the Co-operation Agreement) with third-party ship managers V.Ships Greece
Ltd. (V.Ships Greece), pursuant to which the two companies established a ship management cell (the Cell)
under V.Ships Greece. Since April 2013, the Cell provides technical, crewing, provisioning, bunkering, sale and purchase and accounting
services, as well as certain commercial and insurance services to certain of the Companys container vessels, pursuant to
separate management agreements entered into between V.Ships Greece and the ship-owning company of the respective container vessel,
for a daily management fee. The Cell also offers ship management
services to third-party owners. Costamare Shipping passes to the Company the net profit, if any, it receives pursuant to the Co-operation
Agreement as a refund or reduction of the management fees payable by the Company to Costamare Shipping (i) prior to November 2,
2015, under the Group Management Agreement,and (ii)since November 2, 2015,under the Framework Agreement. The net profits earned
during the years ended December 31, 2014, 2015 and 2016, amounted to $392, $718 and $561, respectively and are included as a reduction
in management fees-related parties in the accompanying consolidated statements of income. As at December 31, 2016, the Cell provided
technical, crewing, provisioning, bunkering, sale and purchase and accounting services, as well as certain commercial management
services to 21of Costamares vessels. Management fees charged by Costamare
Shipping in the years endedDecember 31,2014, 2015and 2016, amounted to $18,642, $19,411and $19,190 respectively and are included
in Management fees-related parties in the accompanying consolidated statements of income. In addition, Costamare Shipping and Costamare
Services as from November 2, 2015,charged (i) $3,512 for the year ended December 31, 2016 ($3,673for the year ended December 31,
2015 and $3,629 for the year ended December 31, 2014), representing a fee of 0.75% on all gross revenues, as provided in the Group
Management Agreement and from November 2, 2015, the Framework Agreement and the Services Agreement, as applicable, which is separately
reflected as Voyage expenses-related parties in the accompanying consolidated statement of income for the year ended December 31,
2016, (ii) $2,500, which is included in General and administrative expenses  related parties in the accompanying consolidated
statement of income for the year ended December 31, 2016 ($2,500for the year ended December 31, 2015 and $1,000for the year ended
December 31, 2014) and (iii)$4,951 representing the fair value of 598,400 shares, which is included in General and administrative
expenses-related parties in the accompanying consolidated statement of income for the year endedDecember 31, 2016 ($8,623for the
year ended December 31, 2015). Furthermore, in accordance with the management agreement with V.Ships Greece, V.Ships Greece has
been provided with the amount of $1,425 and $1,575 ($75 per vessel) as working capital security, which is included in Accounts
receivable, non-current, in the accompanying 2015 and 2016consolidated balance sheets, respectively. During the years ended December 31,
2014, 2015 and 2016, Costamare Shipping charged in aggregate to the companies established pursuant to the Framework Deed(Notes
8and 9) the amount of $1,572, $1,856and $2,996, respectively for services provided in accordance with the respective management
agreements. The balance due from Costamare Shippingat
December 31, 2015 and 2016, amounted to $3,728 and $2,841, respectively, and is included in Due from related parties in the accompanying
consolidated balance sheets. The balance due to Costamare Services at December 31, 2015 and 2016, amounted to $371and $191, respectively,
and is reflected as Due to related parties in the accompanying consolidated balance sheets. (b) CielShipmanagement S.A. (CIEL): Rena (c) Shanghai Costamare Ship Management
Co., Ltd.: </t>
  </si>
  <si>
    <t>Other Assets, Noncurrent [Abstract]</t>
  </si>
  <si>
    <t xml:space="preserve">As of July 16, 2014, Zim Integrated
Services (Zim) and its creditors, including vessel and container lenders, ship-owners, shipyards, unsecured lenders
and bond holders, entered into definitive documentation to restructure its debt. Based on this agreement, the Company received
equity securities representing 1.2% of Zims equity and $8,229 aggregate principal amount of unsecured interest bearing Zim
notes maturing in 2023 consisting of $1,452 of 3.0% Series 1 Notes due 2023 amortizing subject to available cash flows in accordance
with a corporate mechanism and $6,777 of 5.0% Series 2 Notes due 2023 non-amortizing (of the 5% interest, 3% is payable quarterly
in cash and 2% interest is accrued quarterly with deferred cash payment on maturity) in exchange for amounts owed by Zim to the
Company under their charter agreements. The Company calculated the fair value of the instruments received by Zim based on the agreement
discussed above, available information on Zim and other similar contracts with similar terms, maturities and interest rates, and
recorded at fair value of $676 in relation to the Series 1 Notes, $3,567 in relation to the Series 2 Notes and $7,802 in relation
to its equity participation in Zim. The difference between the aggregate fair value of the debt and equity securities received
from Zim and the then net carrying value of the amounts due from Zim of $2,888 was written-off in 2014. The Company accounts on a quarterly basis, for
the fair value unwinding of the Series 1 and Series 2 Notes, until the book value of the instruments equals their face value on
maturity. During the year ended December 31, 2016, the Company recorded $659in relation to their fair value unwinding ($798for
the year ended December 31, 2015), which is included in Interest income in the consolidated statement of income for
the year ended December 31, 2016. The Company has classified such debt and equity securities under other non-current assets, since
it has no intention to sell the securities in the near term. The Series 1 and Series 2 Zim Notes are carried at amortized cost
in the accompanying consolidated balance sheet as at December 31, 2016, which approximates their fair value as of such date. These
financial instruments are not measured at fair value on a recurring basis. During the year ended December 31, 2016, the Company
received $46 capital redemptionof the Series 1 Notes, reducing the principal to $1,406. As of December 31, 2016, the Company has
assessed for other than temporary impairment of its investment in Series 1 and Series 2 Notes and has concluded that no impairment
should be recorded. The Zimequity securities are carried at cost
less impairment, which at inception approximates the fair value of the instruments considering that it related to a nonmonetary
exchange (as described above). As of December 31, 2016, in accordance with the accounting guidance relating to loss in value of
an investment that is other than a temporary decline, the Company recognized an impairment loss of $4,000 on its investment in
equity securities in Zim, which is included in General and administrative expenses in the 2016 consolidated statement of income.
The value of the investment in equity securities in Zim is based on managements best estimate of the realizable value of
the investment and involved the use of internal inputs and assumptions (Level 3 inputs of the fair value hierarchy) which included
managements consideration of the current freight market and its medium term prospects and the effects of the operational
and commercial restructuring that ZIM has proceeded within 2016 (Level 3inputs of the fair value hierarchy). No dividends have
been received from Zim since July 16, 2014. </t>
  </si>
  <si>
    <t>Inventory Disclosure [Abstract]</t>
  </si>
  <si>
    <t>Inventories of $10,578 and $11,415 in the accompanying
balance sheets at December 31, 2015 and 2016, respectively relate to bunkers, lubricants and spare parts.</t>
  </si>
  <si>
    <t>Vessels, Net</t>
  </si>
  <si>
    <t>Property, Plant and Equipment [Abstract]</t>
  </si>
  <si>
    <t>The amounts in the accompanying consolidated
balance sheets are as follows:
Vessel Cost
Accumulated Depreciation
Net Book Value
Balance, January 1, 2014 2,960,999 (773,611) 2,187,388
Depreciation - (99,515) (99,515)
Vessel acquisitions and other vessels costs 28,984 - 28,984
Disposals (36,543) 18,506 (18,037)
Balance, December 31, 2014 2,953,440 (854,620) 2,098,820
Depreciation - (93,961) (93,961)
Other vessels costs 2,758 - 2,758
Disposals (6,156) 3,189 (2,967)
Balance, December 31, 2015 2,950,042 (945,392) 2,004,650
Depreciation - (90,917) (90,917)
Other vessels costs 2,792 - 2,792
Disposals (12,228) 4,249 (7,979)
Transfer to vessel held for sale (55,043) 11,944 (43,099)
Sale and leaseback (Note 11) (196,676) 19,514 (177,162)
Balance, December 31, 2016 2,688,887 (1,000,602) 1,688,285 During the year ended December
31, 2014, the Company took delivery of the newbuild vessels MSC Azov MSC Ajaccio MSC Amalfi During the year ended December 31,
2014, the Company acquired three secondhand vessels the Neapolis Areopolis Lakonia During the year ended December 31,
2014, the Company sold for scrap the container vessels Konstantina MSC Kyoto Akritas During the year ended December 31, 2015, the
Company sold for scrap the container vessel MSC Challenger On July 6, 2016 and July 15, 2016, the Company
entered into an agreement with a financial institution to refinance the then outstanding balance of the loan relating to MSC
Athos MSC Athens During the year ended December 31, 2016, the
Company sold for demolition the container vessel Karmen MSC Romanos MSC Romanos Forty-eightof the Companys vessels,
including the vesselheld for sale, with a total carrying value of $1,731,384as of December 31, 2016, have been provided as collateral
to secure the long-term debt discussed in Note 10. This excludes the five vessels under the sale and leaseback transaction described
in Note 11.</t>
  </si>
  <si>
    <t>Deferred Charges</t>
  </si>
  <si>
    <t>Deferred Charges Disclosure [Abstract]:</t>
  </si>
  <si>
    <t>Deferred charges, net include the unamortized
dry-docking and special survey costs. The amounts in the accompanying consolidated balance sheets are as follows:
Dry-docking and Special Survey Costs
Balance, January 1, 2014 19,910
Additions 10,150
Amortization (7,814)
Write-off (1,473)
Balance, December 31, 2014 20,773
Additions 9,461
Amortization (7,425)
Balance, December 31, 2015 22,809
Additions 5,868
Amortization (7,920)
Write-off (72)
Transfer to vessel held for sale (318)
Balance, December 31, 2016 20,367 During the years ended December 31,
2014, 2015and 2016, eleven, ten and six vessels, respectively, underwent and completed their special surveys. The amortization
of the dry-docking and special survey costs is separately reflected in the accompanying consolidated statements of income.</t>
  </si>
  <si>
    <t>Costamare Ventures Inc.</t>
  </si>
  <si>
    <t>Costamare Ventures Inc. [Abstract]:</t>
  </si>
  <si>
    <t>On May 15, 2013, the Company, along
with its wholly-owned subsidiary, Costamare Ventures Inc. (Costamare Ventures), entered into a Framework Deed (the
Framework Deed) with York Capital Management Global Advisors LLC and its affiliate Sparrow Holdings, L.P. (collectively,
York) to invest jointly in the acquisition and construction of container vessels. Under the Framework Deedthe decisions
regarding vessel acquisitions will be made jointly by Costamare Ventures and York and the Company reserves the right to acquire
any vessels that York decides not to pursue. Under the terms of the Framework Deed,
York agreed to invest up to $250 million in mutually agreed vessel acquisitions and Costamare Ventures agreed to invest a minimum
of $75 million with an option to invest up to $240 million in these transactions. Depending on the amount Costamare Ventures elected
to invest, it was expected that it would hold between 25% and 49% of the equity in the entities that would be formed under the
Framework Deed and York would hold the balance. The Framework Deedwas to terminate on its sixth anniversary or upon the occurrence
of certain extraordinary events as described therein. The Framework Deedwas amended and restated
by an Amendment and Restatement Deeddated May 18, 2015 (the Restated Framework Deed). Pursuant to the Restated Framework
Deed, there is no minimum and maximum amount to be invested by Costamare Ventures or York, both Costamare Ventures and York can
invest between 25% and 75% inthe equity oftheentities formed under the Restated Framework Deed, the commitment period has been
extended up to May 18, 2020 and the termination of the Restated Framework Deedwill occur on May 18, 2024,or upon the occurrence
of certain extraordinary events as described therein. On termination and on the occurrence
of certain extraordinary events, Costamare Ventures may elect to divide the vessels owned by all such vessel-owning entities between
itself and York to reflect their cumulative participation in all such entities. Costamare Shipping provides shipmanagement and
administrative services to the vessels acquired under the Framework Deed, with the right to subcontract to V.Ships Greece and/or
Shanghai Costamare.As at December 31, 2016, the Company holds a range of 25% to 49% of the capital stock of eighteen jointly-owned
companies formed pursuant to the Restated Framework Deedwith York (Note 9).The Company accounts for the entities formed under the
Restated Framework Deedas equity investments.</t>
  </si>
  <si>
    <t>Equity Method Investments</t>
  </si>
  <si>
    <t>The companies accounted for as equity method
investments, all of which are incorporated in the Marshall Islands, are as follows:
Participation % Date Established
Entity
Vessel/Hull December 31, 2016 /Acquired
Steadman Maritime Co. Ensenada Express 49% July 1, 2013
Marchant Maritime Co. Padma 49% July 8, 2013
Horton Maritime Co. Petalidi 49% June 26, 2013
Smales Maritime Co. Elafonisos 49% June 6, 2013
Geyer Maritime Co. Arkadia 49% May 18, 2015
Goodway Maritime Co. Monemvasia 49% September 22, 2015
Kemp Maritime Co. Cape Akritas 49% June 6, 2013
Hyde Maritime Co. Hull NCP0114 49% June 6, 2013
Skerrett Maritime Co. Hull NCP0152 49% December 23, 2013
Ainsley Maritime Co. Hull NCP0115 25% June 25, 2013
Ambrose Maritime Co. Hull NCP0116 25% June 25, 2013
Benedict Maritime Co. Triton 40% October 16, 2013
Bertrand Maritime Co. Titan 40% October 16, 2013
Beardmore Maritime Co. Talos 40% December 23, 2013
Schofield Maritime Co. Taurus 40% December 23, 2013
Fairbank Maritime Co. Theseus 40% December 23, 2013
Platt Maritime Co. Hull YZJ1206 49% May 18, 2015
Sykes Maritime Co. Hull YZJ1207 49% May 18, 2015
Connell Maritime Co. (*) n/a n/a December 18, 2013 (*) Dissolved on December 16,
2016 During the year ended December 31,
2013, in accordance with the Framework Deed, York contributed $16,044, in the aggregate, in order to acquire a 51% equity interest
in the ship-owning companies Steadman Maritime Co., Marchant Maritime Co. and Horton Maritime Co., and for initial working capital
of such ship-owning companies. There was no difference between: (a) the aggregate of the fair value of the consideration received
and the fair value of the retained investment, as compared with (b) the carrying amount of the former subsidiaries assets and liabilities,
in each case at the date the subsidiaries were deconsolidated. During the year ended December 31, 2016, Costamare Ventures contributed
$613 to the equity of Steadman Maritime Co. During the year ended December 31, 2016 the Company received $613 in the form of a
special dividend from Horton Maritime Co. and Marchant Maritime Co. During 2013, Costamare Ventures participated
with a 49% interest in the equity of Kemp Maritime Co. and Hyde Maritime Co. which entered into ship-building contracts for the
construction of two 11,000 TEU container vessels. During the years ended December 31, 2015 and 2016, Costamare Ventures contributed
in aggregate $921 and $3,187, respectively. In June 2016, both companies, as joint and several borrowers, signed a loan agreement
with a bank for an amount up to $88,000, in aggregate, to partly finance the construction cost of the two newbuild vessels. The
Company, Costamare Ventures and York through its affiliate Bluebird Holdings L.P., participate as corporate guarantors (Note 13
(c)). During the year ended December 31,
2015, Costamare Ventures participated with a 25% interest in the equity of Ainsley Maritime Co. and Ambrose Maritime Co., which
entered into ship-building contracts for the construction of two 11,000 TEU container vessels, by contributing $13,200, in the
aggregate. During the year ended December 31, 2016, Costamare Ventures contributed $4,662, in the aggregate, to the equity of Ainsley
Maritime Co. and Ambrose Maritime Co. In August 2016, these two companies, as joint and several borrowers, signed a loan agreement
with a bank for an amount up to $86,600, in aggregate, to partly finance the construction cost of the two newbuild vessels. The
Company, Costamare Ventures and York, through its affiliate Bluebird Holdings L.P., participate as corporate guarantors (Note 13
(c)). During the year ended December 31,
2014, Costamare Ventures participated with a 40% interest in the equity of Benedict Maritime Co., Bertrand Maritime Co., Beardmore
Maritime Co., Schofield Maritime Co. and Fairbank Maritime Co., which entered into ship-building contracts for the construction
of five 14,000 TEU container vessels, by contributing $30,305, in the aggregate. In December 2014, these five companies novated
their ship-building contracts to a financial institution and agreed to lease back the vessels upon their delivery from the shipyard
for a period of 12 years. Upon novation of the contracts, the Company received $23,400 in the form of a dividend. During the year
ended December 31, 2015 and 2016, Costamare Ventures contributed in aggregate $1,090 and $25,323, respectively, to such companies. During the year ended December 31,
2014, Costamare Ventures participated with a 40% interest in the equity of Connell Maritime Co. by contributing $6,669. In December
2016, the shareholders of Connell Maritime Co. signed the dissolution of the entity. During the year ended December 31, 2014, Costamare
Ventures participated with a 49% interest in the equity of Smales Maritime Co. by contributing $4,654 for the acquisition of the
secondhand vessel Elafonisos During the year ended December 31,
2015, Costamare Ventures participated with a 49% interest in the equity of Geyer Maritime Co. by contributing $3,212 for the acquisition
of the secondhand vessel Arkadia Monemvasia . During 2015, Costamare Ventures
participated with a 49% interest in the equity of Platt Maritime Co. and Sykes Maritime Co., which entered into ship-building contracts
for the construction of two 3,800 TEU container vessels, by contributing $4,410, in the aggregate. In December 2015, these two
companies agreed to novate their ship-building contracts to a financial institution and agreed to lease back the vessels upon their
delivery from the shipyard for a period of seven years. Upon novation of the contracts in February 2016, the Company received $2,744
in the form of a special dividend. During the year ended December 31, 2016, the Company contributed in the aggregate, the amount
of $427. For the years ended December 31, 2014, 2015
and 2016, the Company recorded net losses of $3,428, $529 and $78, respectively on equity method investments, which are separately
reflected as Equity loss on investments in the accompanying consolidated statements of income. Costamare Ventures has provided
Marchant Maritime Co., Horton Maritime Co. and Steadman Maritime Co. with certain cash advances. As of December 31, 2015 and 2016,
the aggregate balance due from these companies amounted to $1,678 and nil, respectively and are included in Due from related parties
in the accompanying consolidated balance sheets. The summarized combined financial information
of the companies accounted for as equity method investment is as follows:
December 31, 2015 December 31, 2016
Non-current assets 290,805 952,458
Current assets 11,969 35,993
302,774 988,451
Current liabilities 5,335 39,428
Years ended December 31,
2015 2016
Voyage revenue 14,218 45,887
Net income / (loss) (1,669) 736</t>
  </si>
  <si>
    <t>Long-Term Debt</t>
  </si>
  <si>
    <t>Long-term Debt, Unclassified [Abstract]</t>
  </si>
  <si>
    <t>The amounts shown in the accompanying consolidated
balance sheets consist of the following:
Borrower(s) December 31, 2015 December 31, 2016
A. Credit Facility 495,993 406,103
B. Term Loans:
1. Costis Maritime Corporation and Christos Maritime Corporation 82,500 -
2. Mas Shipping Co. 30,625 22,375
3. Montes Shipping Co. and Kelsen Shipping Co. 66,000 54,000
4. Capetanissa Maritime Corporation 45,000 -
5. Rena Maritime Corporation 42,500 -
6. Costamare Inc. 60,463 50,313
7. Costamare Inc. 111,417 -
8. Undine Shipping Co., Quentin Shipping Co. and Sander Shipping Co. 193,545 178,264
9. Raymond Shipping Co. and Terance Shipping Co. 126,878 115,964
10. Costamare Inc. 68,170 53,475
11. Uriza Shipping S.A. - 36,833
12. Costis Maritime Corporation, Christos Maritime Corporation and Capetanissa Maritime Corporation - 109,000
13 Rena Maritime Corporation, Finch Shipping Co. and Joyner Carriers S.A. - 32,000
827,098 652,224
Total 1,323,091 1,058,327
Less: Deferred financing costs (4,499) (3,720)
Total long term debt, net 1,318,592 1,054,607
Less: Long-term debt current portion (185,259) (199,637)
Add: Deferred financing costs, current portion 1,431 1,360
Total long term debt, non-current, net 1,134,764 856,330
A. Credit Facility: On September 28, 2016, the Company
entered into a ninth supplemental agreement, which extended the Facility maturity date to June 30, 2021, waived the security requirement
covenant of the principal agreement and mortgaged four additional vessels in favor of the lending banks.Under the supplemental
agreement, the outstanding balance of the Facility as of December 31, 2016, is repayable in 17equal, consecutive quarterly installments,
of $22,473 each plus a finalinstallment of $24,062. The Facility, as of December 31, 2016,
was secured with, among others, first priority mortgages over 22 of the Companys vessels, first priority assignment of vessels
insurances and earnings, charter party assignments, first priority pledges over the operating accounts of the vessels and corporate
guarantees of 22 ship-owning companies. The Facility and certain of the term
loans described under Note 10.B below include among others, financial covenants requiring: (i) the ratio of Total Liabilities (after
deducting cash and cash equivalents) to Market Value Adjusted Total Assets (after deducting cash and cash equivalents) not to exceed
0.75 to 1.00, (ii) minimum liquidity of the greater of $30,000 or 3% of the total debt of the Company, (iii) the ratio of EBITDA
to net interest expense not to be less than 2.50 to 1.00, (iv) Market Value Adjusted Net Worth, defined as the amount by which
the Market Value Adjusted Total Assets exceeds the Total Liabilities, to exceed $500,000. The Companys other term loans
described under Note 10.B below also contain financial covenants requiring the ratio of net funded debt to total net assets ratio
not to exceed 80% on a charter inclusive valuation basis as well as financial covenants that are either equal to or less stringent
than the aforementionedfinancial covenants. B. Term loans: 1. In May 2008, Costis Maritime Corporation
and Christos Maritime Corporation entered into a loan agreement with a bank for an amount of up to $150,000 in the aggregate ($75,000
each) on a joint and several basis in order to partly finance the acquisition cost of the vessels Sealand New York Sealand
Washington 2. In January 2008, Mas Shipping Co.
entered into a loan agreement with a bank for an amount of up to $75,000 in order to partly finance the acquisition cost of the
vessel Maersk Kokura 3. In December 2007, Montes Shipping
Co. and Kelsen Shipping Co. entered into a loan agreement with a bank for an amount of up to $150,000 in the aggregate ($75,000
each) on a joint and several basis in order to partly finance the acquisition cost of the vessels Maersk Kawasaki
Maersk Kure 4. In June 2006, Capetanissa Maritime
Corporation entered into a loan agreement with a bank for an amount of up to $90,000, in order to partly finance the acquisition
cost of the vessel Cosco Beijing 5. In February 2006, Rena Maritime
Corporation entered into a loan agreement with a bank for an amount of up to $90,000 in order to partly finance the acquisition
cost of the vessel Cosco Guangzhou 6. In November 2010, Costamare entered
into a term loan agreement with a consortium of banks for an amount of up to $120,000, which was available for drawing for a period
up to 18 months. As of December 31, 2016, the Company had drawn the amount of $38,500 (Tranche A), the amount of $42,000 (Tranche
B), the amount of $21,000 (Tranche C), the amount of $7,470 (Tranche D) and the amount of $7,470 (Tranche E) under this term loan
agreement in order to finance part of the acquisition cost of the vessels MSC Romanos MSC Methoni MSC Ulsan
MSC Koroni MSC Itea MSC Romanos 7.In April 2011, Costamare, as borrower,
concluded a credit facility with a bank, for an amount up to $140,000 to finance part of the constructioncost of the MSC Athens MSC Athos 8. In August 2011, Undine Shipping
Co., Quentin Shipping Co. and Sander Shipping Co., wholly-owned subsidiaries of Costamare, concluded a credit facility with a consortium
of banks, as joint-and-several borrowers, for an amount of up to $229,200 to finance part of the constructioncost of their respective
vessels. The facility has been drawn down in three tranches. As at December 31, 2016, the aggregate outstanding balance of tranches
(a) and (b) of$117,145 relating to the Valor Valiant Vantage 9.In October 2011, Raymond Shipping
Co. and Terance Shipping Co., wholly-owned subsidiaries of the Company concluded a credit facility with a bank, as joint and several
borrowers, for an amount of up to $152,800 to finance part of the acquisition cost of their respective vessels. As at December
31, 2016, the outstanding balance of the tranche (a) of $57,300 relating to the Value Valence 10. In October 2011, the Company concluded
a loan facility with a bank for an amount of up to $120,000, in order to partly finance eleven vessels in its fleet. In March 2012,
the Company drew the amount of $113,700. On June 29, 2012, the Company entered into a supplemental agreement for a further amount
of $11,300 to finance the acquisition of the StadtLuebeck, Neapolis Konstantina Akritas MSC Challenger Karmen 11.On May 6, 2016, Uriza Shipping S.A.,
entered into a loan agreement with a bank for an amount of up to $39,000 for general corporate purposes. On May 11, 2016 the Company
drew the amount of $39,000. As of December 31, 2016, the outstanding balance of $36,833is repayable in 18equal quarterly installments
of $1,083.3, from February 2017 to May 2021 and a balloon payment of $17,333.3 payable together with the last installment. 12. On August 10, 2016, Costis Maritime
Corporation, Christos Maritime Corporation and Capetanissa Maritime Corporation entered into a loan agreement with a bank in order
to extend the repayment and amend the repayment profile of the then outstanding loans in the amounts of $116,500 in aggregate (Notes
10.B.1 and 10.B.4). As of December 31, 2016, the outstanding balance of $109,000is repayable in 19 variablequarterly installments,
from February 2017 to August 2021 and a balloon payment of $43,500 payable together with the last installment. 13. On December 22, 2016, Rena Maritime
Corporation, Finch Shipping Co. and Joyner Carriers S.A. entered into a loan agreement with a bank in order to fully repay the
balance of $37,500 (Note 10.B.5) and finance the working capital needs of the Finch Shipping Co. and Joyner Carriers S.A. As of
December 31, 2016, the outstanding balance of $32,000is repayable in 20variable quarterly installments, from March 2017 to December2021
and a balloon payment of $11,680 payable together with the last installment. The Company considered the provisions
of ASC 470-50 Debt: Modifications and Extinguishments The term loans discussed above bear
interest at LIBOR plus a spread and are secured by, inter alia, (a) first priority mortgages over the financed vessels, (b) first
priority assignments of all insurances and earnings of the mortgaged vessels and (c) corporate guarantees of Costamare or its subsidiaries,
as the case may be. The loan agreements contain usual ship finance covenants, including restrictions as to changes in management
and ownership of the vessels, as to additional indebtedness and as to further mortgaging of vessels, as well as minimum requirements
regarding hull Value Maintenance Clauses (VMC) in the range of 80% to 130% and restrictions ondividend payments if
an event of defaulthas occurred and is continuing or would occur as a result of the payment of such dividend. The annual repayments under the Credit Facility
and the Term loans after December 31, 2016, are in the aggregate as follows:
Year ending December
31, Amount
2017 199,637
2018 211,784
2019 160,819
2020 352,291
2021 133,796
1,058,327 The interest rate of Costamares
long-term debt as at December 31, 2014,2015 and 2016, was in the range of 1.03%-6.75%,1.11%-6.75%and 1.98%-6.04%, respectively.
The weighted average interest rate as at December 31,2014,2015 and 2016, was 4.2%, 4.2% and 4.7%, respectively. Total interest expense incurred on
long-term debt (including the effect of the interest rate swaps discussed in Notes16 and Note 18) for the years ended December
31, 2014,2015 and 2016, amounted to $77,655, $72,384and $59,702, respectively and is included in Interest and finance costs and
Gain/ (loss) on derivative instruments in the accompanying consolidated statements of income. C. Financing Costs The amounts of financing costs included
in the loan balances are as follows:
Financing costs
Balance, January 1, 2014 9,954
Additions 2,055
Amortization (2,084)
Write-off (2,023)
Balance, December 31, 2014 7,902
Amortization (1,896)
Balance, December 31, 2015 6,006
Additions 3,907
Amortization (2,027)
Write-off (586)
Balance, December 31, 2016 7,300
Less: Current portion of financing costs (2,062)
Financing costs, non-current portion 5,238 Financing costs represent legal fees
and fees paid to the lenders for the conclusion of the Companys financing. The amortization of loan financing costs is included
in interest and finance costs in the accompanying consolidated statements of income (Note 16).</t>
  </si>
  <si>
    <t>Capital Leased Assets and Capital Lease Obligations</t>
  </si>
  <si>
    <t>Capital Leased Assets and Capital Lease Obligations [Abstract]:</t>
  </si>
  <si>
    <t xml:space="preserve"> Between January and April 2014, the Company
took delivery ofthe newbuild vessels MSC Azov MSC Ajaccio MSC Amalfi On July 6, 2016 and July 15, 2016the
Company agreed with a financial institution to refinance the then outstanding balance of the loans relating to the MSC Athos MSC Athens The sale and leaseback transactions
were classified as capital leases. As the fair value of each vessel sold was in excess of its carrying amount, the difference between
the sale proceeds and the carrying amount was classifiedas prepaid lease rentals. In this respect, in 2014 an aggregate amount
of $49,817 (including the net settlements on interest rate swaps qualifying for hedge accounting of $6,604) was transferred to
prepaid lease rentals. In 2016, with respect to the MSC Athens MSC Athos The total value of the MSC Azov MSC Ajaccio MSC Amalfi MSC Athos MSC Athens The balance of prepaid lease rentals, as of
December 31, 2015 and 2016, is as follows:
December 31, 2015 December 31, 2016
Prepaid lease rentals 45,793 40,811
Additions - 26,390
Less: Amortization of prepaid lease rentals (4,982) (6,779)
Prepaid lease rentals 40,811 60,422
Less: current portion (4,982) (8,752)
Non-current portion 35,829 51,670 The capital lease obligations amounting to $363,835
as at December 31, 2016 are scheduled to expire through 2024 and includea bargain purchase option to repurchase the vessels at
any time during the charter period. Total interest expenses incurred on capital leases for the years ended December 31, 2014, 2015
and 2016 amounted to $14,793, $17,131 and $18,915, respectively, and are included in Interest and finance costs in the accompanying
consolidated statements of income. Finance lease obligations of MSC Athos MSC Athens The annual lease payments under the capital
leases after December 31, 2016, are in the aggregate as follows:
Year ending December 31, Amount
2017 44,906
2018 44,906
2019 44,906
2020 44,991
2021 44,906
2022 and thereafter 219,777
Total 444,392
Less: Amount of interest( MSC Azov MSC Ajaccio MSC Amalfi (80,557)
Total lease payments 363,835
Less: Financing costs, net (3,580)
Total lease payments, net 360,255 The total capital lease obligations, net of
related financing costs, are presented in the accompanyingDecember 31, 2016, consolidated balance sheet as follows:
Capital lease obligation  current 29,761
Less: current portion of financing costs (702)
Capital lease obligation  non current 334,074
Less: non-current portion of financing costs (2,878)
360,255 </t>
  </si>
  <si>
    <t>Accrued Charter Revenue, Current and Non-Current and Unearned Revenue, Current and Non-Current</t>
  </si>
  <si>
    <t>Accrued Charter Revenue and Unearned Revenue Disclosure [Abstract]</t>
  </si>
  <si>
    <t>Accrued Charter Revenue, Current and Non-Current and Unearned Revenue, Current and Non-Current [Text Block]</t>
  </si>
  <si>
    <t xml:space="preserve">(a) Accrued Charter Revenue,
Current and Non-Current: As at December 31, 2015, the net accrued
charter revenue, totaling to ($35,369), comprises $457 separately reflected in Current assets, $569 separately reflected in Non-current
assets, and ($36,395) (discussed in (b) below) included in Unearned revenue in current and non-current liabilities in the accompanying
2015 consolidated balance sheet.As at December 31, 2016, the net accrued charter revenue, totaling to ($27,639), comprises $408
separately reflected in Current assets, $185 separately reflected in Non-current assets, and ($28,232) (discussed in (b) below)
included in Unearned revenue in current and non-current liabilities in the accompanying 2016 consolidated balance sheet.The maturities
of the net accrued charter revenue as of December 31 of each year presented below are as follows:
Year ending December 31, Amount
2017 (11,336)
2018 (8,900)
2019 (6,602)
2020 (801)
(27,639) (b) Unearned Revenue, Current and Non-Current:
December 31, 2015 December 31, 2016
Hires collected in advance 8,469 7,924
Charter revenue resulting from varying charter rates 36,395 28,232
Total 44,864 36,156
Less current portion (18,356) (19,668)
Non-current portion 26,508 16,488 </t>
  </si>
  <si>
    <t>Commitments and Contingencies</t>
  </si>
  <si>
    <t>Commitments and Contingencies Disclosure [Abstract]</t>
  </si>
  <si>
    <t xml:space="preserve">(a) Time charters:
Year ending December 31, Amount
2017 387,826
2018 198,759
2019 122,306
2020 93,841
2021 85,256
2022 and thereafter 131,755
1,019,743 (b)Capital Commitments: (c) Debt Guarantees with respect to entities
formed under the Framework Deed: (d) Other: The Company accrues for the cost of
environmental liabilities when management becomes aware that a liability is probable and is able to reasonably estimate the probable
exposure. Currently, management is not aware of any other claims or contingent liabilities which should be disclosed or for which
a provision should be established in the accompanying consolidated financial statements. The Company is covered for liabilities
associated with the vessels operations up to the customary limits provided by the Protection and Indemnity (P&amp;I)
Clubs, members of the International Group of P&amp;I Clubs. </t>
  </si>
  <si>
    <t>Common Stock, Preferred stock and Additional Paid-In Capital</t>
  </si>
  <si>
    <t>Stockholders' Equity Note [Abstract]</t>
  </si>
  <si>
    <t>Common Stock, Preferred stock and additional paid-in Capital</t>
  </si>
  <si>
    <t>(a) Common Stock: On July 20, 2010, pursuant to a rights offering
authorized by the Board of Directors on July 14, 2010, the Company issued 24,000,000 shares of common stock in exchange of $2,400,
increasing the issued share capital of the Company to 25,000,000 shares of common stock. On October 19, 2010, within the context of the
Initial Public Offering completed in November 2010, the Company effected a dividend of 0.88 shares for each share of common stock
outstanding on the record date of August 27, 2010 (the Stock Split). As a result of this dividend, the Company issued
22,000,000 additional shares in respect of its 25,000,000 shares of the then outstanding common stock. On November 4, 2010, the Company completed its
Initial Public Offering in the United States under the Securities Act. In this respect 13,300,000 common shares at par value $0.0001
were issued at a public offering price of $12.00 per share, increasing the issued share capital to 60,300,000 shares. The net proceeds
of the Initial Public Offering were $145,543. On March 27, 2012, the Company completed a follow-on
public equity offering in the United States under the Securities Act. In this respect 7,500,000 shares at par value $0.0001 were
issued at a public offering price of $14.10 per share, increasing the issued share capital to 67,800,000 shares. The net proceeds
of the follow-on offering were $100,584. On October 19, 2012, the Company completed a
follow-on public equity offering in the United States under the Securities Act. In this respect 7,000,000 shares at par value $0.0001
were issued at a public offering price of $14.00 per share, increasing the issued share capital to 74,800,000 shares. The net proceeds
of the follow-on offering were $93,547. On December 5, 2016, the Company completed a
follow-on public equity offering in the United States under the Securities Act. In this respect,12,000,000 shares at par value
$0.0001 were issued at a public offering price of $6.00 per share, increasing the issued share capital to 86,800,000 shares. The
net proceeds of the follow-on offering were $69,037. During the nine month period ended September
30,2015, the Company issued 448,800 shares, in aggregate, at par value of $0.0001 to Costamare Shipping pursuant to the Group Management
Agreement (Note 3). On December 31, 2015, the Company issued 149,600 shares, at par value of $0.0001 to Costamare Services pursuant
to the Services Agreement (Note 3). On March 30, 2016, June30, 2016, September 30, 2016 and December 30, 2016, the Company issued
598,400 shares, in aggregate, at par valueof $0.0001 to Costamare Services pursuant to the Services Agreement (Note 3). The fair
value of such shares was calculated based on the closing trading price at the date of issuance.There were no share based payment
awards outstanding during the year ended December 31, 2016. On July 6, 2016, the Company implemented thePlan.
The Plan offers holders of Company common stock the opportunity to purchase additional shares by having their cash dividend automatically
reinvested in Company common stock. Participation in the Plan is optional, and shareholders who decide not to participate in the
Plan will continue toreceive cash dividends, as declared and paid in the usual manner. During the year ended December 31, 2016,
the Company issued 2,428,081 shares in aggregate at par value of $0.0001 to its common stockholders, at an average price of $8.043837
per share. (b) Preferred Stock: On January 21, 2014, the Company issued 4,000,000,Series
C Preferred Stock in the United States under the Securities Act, which paya dividend of 8.50% per annum in arrears on a quarterly
basis (equal to $2.125 per annum per share) at $25 per share. At any time after January 21, 2019, the Series C Preferred Stock
may be redeemed, at the Companys election, at a price of $25 of liquidation preference per share. The net proceeds from
the offering were $96,523. On May 13, 2015, the Company issued 4,000,000,
Series D Preferred Stock in the United States under the Securities Act, which paya dividend of 8.75% per annum in arrears on a
quarterly basis (equal to $2.1875 per annum per share) at $25 per share. At any time after May 13, 2020, the Series D Preferred
Stock may be redeemed, at the Companys election, at a price of $25 of liquidation preference per share. The net proceeds
from the offering were $96,616. (c) Additional Paid-in Capital: (d) Dividends declared and / or paid During the year ended December 31, 2015 the
Company declared and paid to its holders of Series B Preferred Stock (i) $953 or $0.476563 per share for the period from October
15, 2014 to January 14, 2015,(ii) $953 or $0.476563 per share for the period from January 15, 2015 to April 14, 2015,(iii) $953
or $0.476563 per share for the period from April 15, 2015 to July 14, 2015 and (iv) $953 or $0.476563 per share for the period
from July 15, 2015 to October 14, 2015. During the year ended December 31, 2016 the Company declared and paid to its holders of
Series B Preferred Stock (i) $953 or $0.476563 per share for the period from October 15, 2015 to January 14, 2016, (ii) $953 or
$0.476563 per share for the period from January 15, 2016 to April 14, 2016, (iii) $953 or $0.476563 per share for the period from
April 15, 2016 to July 14, 2016 and (iv) $953 or $0.476563 per share for the period from July 15, 2016 to October 14, 2016. During the year ended December 31, 2015, the
Company declared and paid to its holders of Series C Preferred Stock (i) $2,125 or $0.531250 per share for the period from October
15, 2014 to January 14, 2015, (ii)$2,125 or $0.531250 per share for the period from January 15, 2015 to April 14, 2015,(iii) $2,125
or $0.531250 per share for the period from April 15, 2015 to July 14, 2015 and (iv) $2,125 or $0.531250 per share for the period
from July 15, 2015 to October 14, 2015.During the year ended December 31, 2016, the Company declared and paid to its holders of
Series C Preferred Stock (i) $2,125 or $0.531250 per share for the period from October 15, 2015 to January 14, 2016,(ii) $2,125
or $0.531250 per share for the period from January 15, 2016 to April 14, 2016, (iii) $2,125 or $0.531250 per share for the period
from April 15, 2016 to July 14, 2016 and (iv)$2,125 or $0.531250 per share for the period from July 15, 2016 to October 14, 2016. During the year ended December 31, 2015, the
Company declared and paid to its holders of Series D Preferred Stock $1,506 or $0.376736 per share for the period from May 13,
2015 to July 14, 2015 and $2,188 or $0.546875 per share for the period from July 15, 2015 to October 14, 2015. During the year
ended December 31, 2016, the Company declared and paid to its holders of Series D Preferred Stock (i) $2,188 or $0.546875 per share
for the period from October 15, 2015 to January 14, 2016, (ii)$2,188 or $0.546875 per share for the period from January 15, 2016
to April 14, 2016, (iii) $2,188 or $0.546875 per share for the period from April 15, 2016 to July 14, 2016 and (iv)$2,188 or $0.546875
per share for the period from July 15, 2016 to October 14, 2016.</t>
  </si>
  <si>
    <t>Earnings per share (EPS)</t>
  </si>
  <si>
    <t>Earnings Per Share, Basic [Abstract]</t>
  </si>
  <si>
    <t>All common shares issued are Costamare common
stock and have equal rights to vote and participate in dividends. In August 2013, the Company issued Series B Preferred Stock,
which receives an annual dividend of 7.625%, payable quarterly in arrears on the 15th day of January, April, July and October of
each year. In January 2014, the Company issued Series C Preferred Stock, which receives an annual dividend of 8.50%, payable quarterly
in arrears on the 15th day of January, April, July and October of each year.Additionally, in May 2015, the Company issued Series
D Preferred Stock, which receives an annual dividend of 8.75%, payable quarterly in arrears on the 15th day of January, April,
July and October of each year. Profit or loss attributable to common equity holders is adjusted by the contractual amount of dividends
on Series B Preferred Stock,Series C Preferred Stock and Series D Preferred Stockthat should be paid for the period. Dividends
paid or accrued on Series B Preferred Stock,Series C Preferred Stock and Series D Preferred Stockduring the years endedDecember
31, 2014,2015 and 2016, amounted to $11,909, $17,903and $21,063, respectively.
December 31,
2014 2015 2016
Basic EPS Basic EPS Basic EPS
Net income $ 115,087 $ 143,764 $ 81,702
Less: paid and accrued earnings allocated to Preferred Stock (11,909) (17,903) (21,063)
Net income available to common stockholders 103,178 125,861 60,639
Weighted average number of common shares, basic and diluted 74,800,000 75,027,474 77,243,252
Earnings per common share, basic and diluted $ 1.38 $ 1.68 $ 0.79</t>
  </si>
  <si>
    <t>Interest and Finance Costs</t>
  </si>
  <si>
    <t>Interest and Finance Costs [Abstract]:</t>
  </si>
  <si>
    <t xml:space="preserve">The interest and finance costsin the accompanying
consolidated statements of income are as follows:
Years ended December 31,
2014 2015 2016
Interest expense 46,345 45,070 49,880
Interest capitalized (1,795) - -
Swap effect 36,847 31,800 20,237
Amortization and write-off of financing costs 4,107 1,896 2,613
Commitment fees 506 600 75
Bank charges and other financing costs 296 265 3
86,306 79,631 72,808 </t>
  </si>
  <si>
    <t>Taxes</t>
  </si>
  <si>
    <t>Income Tax Disclosure [Abstract]</t>
  </si>
  <si>
    <t>Under the laws of the countries of
incorporation for the vessel owning companies and/or of the countries of registration of the vessels, the companies are not subject
to tax on international shipping income; however, they are subject to registration and tonnage taxes, which are included in Vessel
operating expenses in the accompanying consolidated statements of income. The vessel
owning companies with vessels that have called on the United States during the relevant year of operation are obliged to file tax
returns with the Internal Revenue Service. The applicable tax is 50% of 4% of U.S. related gross transportation income unless an
exemption applies. Management believes that, based on current legislation the
relevant vessel owning companies are entitled to an exemption under Section 883 of the Internal Revenue Code of 1986, as amended.</t>
  </si>
  <si>
    <t>Derivatives</t>
  </si>
  <si>
    <t>Derivative Instruments and Hedging Activities Disclosure [Abstract]</t>
  </si>
  <si>
    <t>(a) Interest rate swaps that
meet the criteria for hedge accounting: These interest rate swaps are designed
to hedge the variability of interest cash flows arising from floating rate debt, attributable to movements in three-month or six-month
USD LIBOR. According to the Companys Risk Management Accounting Policy, after putting in place the formal documentation
required by ASC 815 in order to designate these swaps as hedging instruments as from their inception, these interest rate swaps
qualified for hedge accounting. Accordingly, only hedge ineffectiveness amounts arising from the differences in the change in fair
value of the hedging instrument and the hedged item are recognized in the Companys earnings. Assessment and measurement
of the effectiveness of these interest rate swaps are performed at each reporting period. For qualifying cash flow hedges, the
fair value gain or loss associated with the effective portion of the cash flow hedge is recognized initially in Other comprehensive
income and recognized to the consolidated statement of income in the periods when the hedged item affects profit or loss.
Any ineffective portion of the gain or loss on the hedging instrument is recognized in the consolidated statement of income immediately. At December 31, 2015 and 2016, the
Company had interest rate swap agreements with an outstanding notional amount of $904,627and $783,403, respectively. The fair value
of these interest rate swaps outstanding at December 31, 2015 and 2016 amounted to a liability of $39,654and a liability of $10,459,
respectively and these are included in the accompanying consolidated balance sheets. The maturity of these interest rate swaps
range between June 2018 and May 2023. During the years ended December 31,
2014, 2015 and 2016, the realized ineffectiveness on the interest rate swaps discussed under (a) above was a gain of $645, a loss
of $60 and $nil, respectively, and are included in Gain / (Loss) on derivative instruments, net in the accompanying consolidated
statements of income. During the year ended December 31,
2016, the Company terminated one interest rate derivative instrument and paid the counterparties breakage costs of $9,404, which
is included in Swaps breakage cost in the accompanying 2016 consolidated statement of income.During the year ended December 31,
2014, the Company terminated three interest rate derivative instruments and paid the counterparty breakage costs of $10,192, which
are separately reflected in Swaps breakage cost in the accompanying 2014 consolidated statement of income The estimated net amount that is expected
to be reclassified within the next 12 months from Accumulated Other Comprehensive Loss to earnings in respect of the settlements
on interest rate swaps amounts to $12,064. (b) Interest rate swaps that
do not meet the criteria for hedge accounting: (c) Foreign currency agreements:
As of December 31, 2015, the Company
was engaged in 16Euro/U.S. dollar forward agreements totaling $20,000 at an average forward rate of Euro/U.S. dollar 1.0725 expiring
in monthly intervals up to August 2016. As of December 31, 2014, the Company
was engaged in nine Euro/U.S. dollar forward agreements totaling $22,500 at an average forward rate of Euro/U.S. dollar 1.273 expiring
in monthly intervals up to September 2015. Thetotal change of forward contracts fair value
for the year ended December 31, 2016, was a loss of $437 (gain of $1,361 for the year endedDecember 31, 2015 and loss of $1,009
for the year ended December 31, 2014) and is included in Gain / (Loss) on derivative instruments, net in the accompanying consolidated
statements of income.
The Effect of Derivative Instruments for the
years ended December 31, 2014, 2015 and 2016
Derivatives in ASC 815 Cash Flow Hedging Relationships
Amount of Gain / (Loss) Recognized in Accumulated
OCI on Derivative (Effective Portion) Location of Gain / (Loss)Recognized in Income on Derivative (Ineffective Portion)
Amount of Gain / (Loss) Recognized in Income on Derivative (Ineffective Portion)
2014 2015 2016 2014 2015 2016
Interest rate swaps (14,045) (20,418) 8,828 Gain / (Loss) on derivative instruments, net 645 (60) -
Reclassification to Interest and finance costs 36,847 31,800 20,237 - - -
Total 22,802 11,382 29,065 645 (60) -
Derivatives Not Designated as Hedging Instruments and ineffectiveness of Hedging Instruments
under ASC 815
Location of Gain / (Loss) Recognized in Income on Derivative
Amount of Gain / (Loss) Recognized in Income on Derivative
2014 2015 2016
Non hedging interest rate swaps Gain / (Loss) on derivative instruments, net (3,423) 2,910 (3,554)
Ineffective portion of hedging interest rate swaps Gain / (Loss) on derivative instruments, net 645 (60) -
Forward contracts Gain / (Loss) on derivative instruments, net (1,009) 1,361 (437)
Total (3,787) 4,211 (3,991)
The realized loss on non-hedging interest rate
swaps included in Gain / (Loss) on derivative instruments, net amounted to $9,256,$12,645 and $8,500for the years
ended December 31, 2014, 2015 and 2016, respectively.</t>
  </si>
  <si>
    <t>Financial Instruments</t>
  </si>
  <si>
    <t>Fair Value Disclosures [Abstract]</t>
  </si>
  <si>
    <t>(a) Interest rate risk: (b) Concentration of credit risk: (c) Fair value: The fair value of the interest rate
swap agreements discussed in Note 18(a) and (b) equates to the amount that would be paid by the Company to cancel the agreements.
As at December 31, 2015 and 2016, the fair value of these interest rate swaps in aggregate amounted to a liability of $52,117 and
$15,314, respectively. The fair market value of the forward
contracts discussed in Note 18(c) determined through Level 2 of the fair value hierarchy as at December 31, 2015 and 2016, amounted
to anasset of $352 and a liability of $85, respectively. The following tables summarize the hierarchy
for determining and disclosing the fair value of assets and liabilities by valuation technique on a recurring basis as of the valuation
date.
December 31, 2015
Quoted Prices in Active Markets for Identical Assets (Level 1)
Significant Other Observable Inputs (Level 2)
Unobservable Inputs (Level 3)
Recurring measurements:
Forward contracts-assetposition 352 - 352 -
Interest rate swaps-liability position (52,117) - (52,117) -
Total (51,765) - (51,765) -
December 31, 2016
Quoted Prices in Active Markets for Identical Assets (Level 1)
Significant Other Observable Inputs (Level 2)
Unobservable Inputs (Level 3)
Recurring measurements:
Forward contracts-liability position (85) - (85) -
Interest rate swaps-liability position (15,314) - (15,314) -
Total (15,399) - (15,399) -</t>
  </si>
  <si>
    <t>Comprehensive Income</t>
  </si>
  <si>
    <t>Comprehensive Income (Loss) Disclosure [Abstract]</t>
  </si>
  <si>
    <t>Comprehensive income</t>
  </si>
  <si>
    <t>During the year ended December 31,
2014, Other comprehensive income increased with net gains of $29,020 relating to (i) the change of the fair value of derivatives
that qualify for hedge accounting (loss of $14,045), net of the settlements to net income of derivatives that qualify for hedge
accounting (gain of $36,847), (ii) the Net settlements on interest rate swaps qualifying for cash flow hedge associated with vessels
under construction ($489), (iii) the amounts reclassified from Net settlements on interest rate swaps qualifying for hedge accounting
to depreciation ($103) and (iv) the amounts reclassified from net settlements on interest rate swaps qualifying for hedge accounting
to Prepaid lease rentals ($6,604). During the year ended December 31,
2015, Other comprehensive income increased with net gains of $11,485 relating to (i) the change of the fair value of derivatives
that qualify for hedge accounting (loss of $20,418), net of the settlements to net income of derivatives that qualify for hedge
accounting (gain of $31,800) and (ii) the amounts reclassified from Net settlements on interest rate swaps qualifying for hedge
accounting to depreciation ($103). During the year ended December 31,
2016, Other comprehensive income increased with net gains of $30,225 relating to (i) the change of the fair value of derivatives
that qualify for hedge accounting (gain of $8,828), net of the settlements to net income of derivatives that qualify for hedge
accounting (gain of $20,237), (ii) the amounts reclassified from Net settlements on interest rate swaps qualifying for hedge accounting
to depreciation ($84) and (iv) the amounts reclassified from net settlements on interest rate swaps qualifying for hedge accounting
to Prepaid lease rentals ($1,076). As at December 31, 2014, 2015 and 2016,
Comprehensive income amounted to $144,107, $155,249 and $111,927, respectively. The estimated net amount that is expected to be
reclassified within the next 12 months from Accumulated Other Comprehensive Loss to earnings in respect of the net settlements
on interest rate swaps amounts to $12,064.</t>
  </si>
  <si>
    <t>Subsequent Events</t>
  </si>
  <si>
    <t>Subsequent Events [Abstract]</t>
  </si>
  <si>
    <t>(a) Declaration and Payment of Dividends (common stock):
(b) Declaration and Payment of Dividends (preferred stock Series
B, Series C and Series D):
(c) Vessel sale: MSC Romanos Marina
(d) Issuance of Common Stock:</t>
  </si>
  <si>
    <t>Significant Accounting Policies (Policies)</t>
  </si>
  <si>
    <t>Accounting Policies [Abstract]</t>
  </si>
  <si>
    <t>Principles of consolidation</t>
  </si>
  <si>
    <t>(a) Principles of Consolidation: Costamare as the holding company determines
whether it has a controlling financial interest in an entity by first evaluating whether the entity is a voting interest entity
or a variable interest entity. Under Accounting Standards Codification (ASC) 810 Consolidation (formerly
Accounting Research Bulletin (ARB) No. 51),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Costamare consolidates
voting interest entities in which it owns all, or at least a majority (generally, greater than 50%), of the voting interest. Variable
interest entities (VIE) are entities as defined under ASC 810-10, that in general either do not have equity investors
with voting rights or that have equity investors that do not provide sufficient financial resources for the entity to support its
activities. A controlling financial interest in a VIE is present when a company absorbs a majority of an entitys expected
losses, receives a majority of an entitys expected residual returns, or both. The company with a controlling financial interest,
known as the primary beneficiary, is required to consolidate the VIE. The Company evaluates all arrangements that may include a
variable interest in an entity to determine if it may be the primary beneficiary, and would be required to include assets, liabilities
and operations of a VIE in its consolidated financial statements. As of December 31, 2015 and 2016 no such interest existed.</t>
  </si>
  <si>
    <t>Use of estimates</t>
  </si>
  <si>
    <t>b) Use of Estimates:</t>
  </si>
  <si>
    <t>Comprehensive income (loss)</t>
  </si>
  <si>
    <t>(c) Comprehensive Income / (Loss):</t>
  </si>
  <si>
    <t>Foreign currency translation</t>
  </si>
  <si>
    <t>(d) Foreign Currency Translation:</t>
  </si>
  <si>
    <t>(e) Cash and Cash Equivalents:</t>
  </si>
  <si>
    <t>(f) Restricted Cash:</t>
  </si>
  <si>
    <t>Accounts receivable, net</t>
  </si>
  <si>
    <t>(g) Accounts Receivable, net:</t>
  </si>
  <si>
    <t>(h) Inventories:</t>
  </si>
  <si>
    <t>Insurance claim receivables</t>
  </si>
  <si>
    <t>(i) Insurance Claims Receivable:</t>
  </si>
  <si>
    <t>Vessels, net</t>
  </si>
  <si>
    <t>(j) Vessels, Net: The cost of each of the Companys
vessels is depreciated from the date of acquisition on a straight-line basis over the vessels remaining estimated economic
useful life, after considering the estimated residual value which is equal to the product of vessels lightweight tonnage
and estimated scrap rate, which up until December 31, 2014, was estimated to be approximately $0.250 per lightweight ton. In order
to align the scrap rate estimates with the current historical average scrap rate, effective from January 1, 2015, the Company adjusted
the estimated scrap rate used to calculate the vessels' salvage value from $0.250 to $0.300 per lightweight ton. The impact of
the increase in the estimated scrap rate is a decrease in depreciation expense prospectively. The effect of this change in accounting
estimate, which did not require retrospective adoption as per ASC 250 "Accounting Changes and Error Corrections", was
to decrease depreciation expense by $5,388 and increase net income by $5,388 or $0.07 per common share, basic and diluted , for
the year ended December 31, 2015. Management estimates the useful life
of the Companys vessels to be 30 years from the date of initial delivery from the shipyard. Secondhand vessels are depreciated
from the date of their acquisition through their remaining estimated useful life. When regulations place limitations over the ability
of a vessel to trade on a worldwide basis, its remaining useful life is adjusted at the date such regulations are adopted.</t>
  </si>
  <si>
    <t>Accrued charter revenue/ unearned revenue</t>
  </si>
  <si>
    <t>(k) Accrued Charter Revenue/Unearned
Revenue:</t>
  </si>
  <si>
    <t>Impairment of long lived assets</t>
  </si>
  <si>
    <t>(l) Impairment of Long-lived
Assets: As of December 31, 2015 and 2016, the
Company concluded that, as conditions in the worldwide shipping industry remain depressed, indicators existed which triggered the
existence of potential impairment of its long-lived assets. As a result, the Company performed an impairment assessment of the
Companys long-lived assets by comparing the undiscounted projected net operating cash flows for each vessel to its respective
carrying value. The Companys strategy is mainly to charter its vessels under long-term, fixed or variable rate time charters,
providing the Company with contracted future cash flows. In developing estimates of future undiscounted
cash flows, the Company makes assumptions and estimates about the vessels future performance, with the significant assumptions
being related to time charter rates, vessels operating expenses, vessels capital expenditures, vessels residual
value, fleet utilization and the estimated remaining useful life of each vessel. The assumptions used to develop estimates of future
undiscounted cash flows are based on historical trends as well as future expectations. The Company determines undiscounted
projected net operating cash flows for each vessel and compares it to the vessels carrying value. To the extent impairment
indicators are present, the undiscounted projected net operating cash flows are determined as the sum of (i) the charter revenues
from existing time charters for the fixed fleet days and (ii) an estimated daily time charter rate for the unfixed days (based
on the most recent ten year historical average rates, or,for vessels witha remaining useful life of fiveyears or less, an estimated
charter rate that such vessels can earn inthe current market) over the remaining estimated life of the vessel, over (i) expected
outflows for vessels operating expenses assuming an expected increase in expenses of 2.76%, based on the Companys
historical data, (ii) planned dry-docking and special survey expenditures, (iii) management fees expenditures and fleet utilization
of 99.2% (excluding the scheduled off-hire days for planned dry-dockings and special surveys which are determined separately ranging
from 16 to 30 days depending on the size and age of each vessel), which is based on historical experience. The Company considers
the most recent ten year historical average ratesto be a reasonable estimation of expected future charter rates over the remaining
useful life of the Company's vessels since such historical average represents a full shipping cycle that captures the highs and
lows of the market. The Company utilizes the standard deviation in order to eliminate the outliers in the period before computing
the historic ten year average rates. The salvage value used in the impairment test is estimated at approximately $0.300 per light
weight ton in accordance with the vessels depreciation policy. The Companys assessment concluded that no impairment loss
should be recorded as of December 31, 2014, 2015 and 2016, for the assets held and used,as the undiscounted projected net operating
cash flows per vessel exceeded the carrying value of each vessel.</t>
  </si>
  <si>
    <t>Long-lived Assets Classified as Held for Sale</t>
  </si>
  <si>
    <t>(m) Long-lived Assets Classified as Held
for Sale:</t>
  </si>
  <si>
    <t>Accounting for special survey and drydocking costs</t>
  </si>
  <si>
    <t>(n) Accounting for Special Survey
and Dry-docking Costs:</t>
  </si>
  <si>
    <t>Financing costs</t>
  </si>
  <si>
    <t>(o) Financing Costs:</t>
  </si>
  <si>
    <t>Concentration of credit risk</t>
  </si>
  <si>
    <t>(p) Concentration of Credit Risk:</t>
  </si>
  <si>
    <t>Voyage revenues</t>
  </si>
  <si>
    <t xml:space="preserve">(q) Voyage Revenues: Revenues from time charter agreements
providing for varying annual rates are accounted for as operating leases and thus recognized on a straight-line basis as the average
revenue over the rental periods of such agreements, as service is performed. A voyage is deemed to commence upon the completion
of discharge of the vessels previous cargo and the sea passage for the next fixed cargo and is deemed to end upon the completion
of discharge of the current cargo, provided an agreed non-cancelable charter agreement between the Company and the charterer is
in existence, the charter rate is fixed or determinable and collectability is reasonably assured. Unearned revenue includes cash
received prior to the balance sheet date for which all criteria to recognize as revenue have not been met, including any unearned
revenue resulting from charter agreements providing for varying annual rates, which are accounted for on a straight-line basis.
Unearned revenue also includes the unamortized balance of the liability associated with the acquisition of second-hand vessels
with time charters attached which were acquired at values below fair market value at the date the acquisition agreement is consummated. Revenues for 2014, 2015 and 2016, derived
from significant charterers individually accounting for 10% or more of revenues (in percentages of total revenues) were as follows:
2014 2015 2016
A 29% 31% 30%
B 26% 26% 28%
C 14% 13% 14%
D 18% 18% 19%
Total 87% 88% 91% </t>
  </si>
  <si>
    <t>(r) Voyage Expenses:</t>
  </si>
  <si>
    <t>Repairs and maintenance</t>
  </si>
  <si>
    <t>(s) Repairs and Maintenance:</t>
  </si>
  <si>
    <t>Derivative financial instruments</t>
  </si>
  <si>
    <t>(t) Derivative Financial Instruments: The Company formally documents all
relationships between hedging instruments and hedged items, as well as the risk-management objective and strategy for undertaking
various hedge transactions. This process includes linking all derivatives
that are designated as cash flow hedges to specific forecasted transactions or variability of cash flow. The Company also formally assesses,
both at the hedges inception and on an ongoing basis, whether the derivatives that are used in hedging transactions are
highly effective in offsetting changes in cash flow of hedged items. The Company considers a hedge to be highly effective if the
change in fair value of the derivative hedging instrument is within 80% to 125% of the opposite change in the fair value of the
hedged item attributable to the hedged risk. When it is determined that a derivative is not highly effective as a hedge or that
it has ceased to be a highly effective hedge, the Company discontinues hedge accounting prospectively, in accordance with ASC 815
Derivatives and Hedging. On January 1, 2016 the Company changed
the presentation of interest accrued and realized on non-hedging derivative instruments and reclassified such from the Interest
and Finance costs line item to Gain / (Loss) on derivative instruments, net on the consolidated statements of income. Comparative
figures have been recast to reflect this change in presentation. The Company also enters into forward
exchange rate contracts to manage its exposure to currency exchange risk on certain foreign currency liabilities. The Company has
not designated these forward exchange rate contracts for hedge accounting.</t>
  </si>
  <si>
    <t>Earnings per share</t>
  </si>
  <si>
    <t>(u) Earnings per Share:</t>
  </si>
  <si>
    <t>Fair value measurements</t>
  </si>
  <si>
    <t>(v) Fair Value Measurements: ASC 825 Financial Instruments
permits companies to report certain financial assets and financial liabilities at fair value. ASC 825 was effective for the Company
as of January 1, 2008, at which time the Company could elect to apply the standard prospectively and measure certain financial
instruments at fair value. The Company has evaluated the guidance contained in ASC 825, and has elected not to report any existing
financial assets or liabilities at fair value that are not already so reported; therefore, the adoption of the statement had no
impact on its financial position and results of operations. The Company retains the ability to elect the fair value option for
certain future assets and liabilities acquired under this standard.</t>
  </si>
  <si>
    <t>Segment reporting</t>
  </si>
  <si>
    <t>(w) Segment Reporting:</t>
  </si>
  <si>
    <t>(x) Equity Method Investments:</t>
  </si>
  <si>
    <t>Capital leases</t>
  </si>
  <si>
    <t>(y) Capital Leases: Capital leases are capitalized at the
commencement of the lease at the lower between the fair value of the leased asset and the present value of the minimum lease payments.
Lease payments are apportioned between finance charges and reduction of the lease liability. Finance charges are recognized in
finance costs in the consolidated statement of income. The lease payments are allocated between liability and finance costs to
achieve a constant rate on the capital balance outstanding. If the lease agreement transfers the ownership of the leased asset
to the lessee, then the asset is depreciated over its useful economic life (estimated at 30 years), otherwise it is depreciated
over the lease term. For sale and lease back transactions,
when the fair value of the asset sold is more than its carrying amount, any indicated loss on the sale is in substance a prepayment
of rent and thus, in accordance with ASC 840-40-35-4, the Company defers this prepaid rental and amortizes it over the lease term.
In case the fair value of the asset sold is less than its carrying amount, any indicated loss on the sale is recognized in the
consolidated statement of income as incurred. Operating lease payments are recognized
as an operating expense in the consolidated statement of income on a straight-line basis over the lease term.</t>
  </si>
  <si>
    <t>Investments in Equity and Debt Securities</t>
  </si>
  <si>
    <t>(z) Investments in Equity and
Debt Securities: a. Trading securities: If the Company
acquires a security with the intent of selling it in the near term, the security is classified as trading, b. Available-for-sale securities: Investments
in debt securities and equity securities that have readily determinable fair values not classified as trading securities or as
held-to-maturity securities are classified as available-for-sale securities and c. Held-to-maturity securities: Investments
in debt securities are classified as held-to-maturity only if the Company has the positive intent and ability to hold these securities
to maturity. In order to determine the applicable
category, the Company considers the following: (i) if the Company intends to sell the security, (ii) whether it is more likely
than not that the Company will be required to sell the security before the recovery of its (entire) cost, and (iii) whether the
security has a readily determinable fair value or not. Debt and equity securities which are
decided on inception to be accounted for as trading securities or available-for-sale securities are initially recognized at cost
and subsequently are measured at fair value. Declines in the fair value of trading securities are recognized in earnings, while
declines in the fair value of available-for-sale securities are recorded in Other Comprehensive Income and affect earnings when
the securities are disposed. Held-to-maturity debt securities are initially recognized at cost and subsequently are measured at
amortized cost, less impairment. The amortized cost is adjusted for amortization of premiums and accretion of discounts to maturity.
Management evaluates debt securities held-to-maturity for other than temporary impairment at each reporting date. In evaluating
whether a decline in value is other than temporary, the Company considers several factors including, but not limited, to the following:
(i) the extent of the duration of the decline; (ii) the reasons for the decline in value, and (iii) the financial condition of
and near-term prospects of the issuer. An investment in debt or equity securities is considered impaired if the fair value of the
investment is less than its carrying value, in which case, the Company recognizes in earnings an impairment loss equal to the difference
between their carrying value and their fair value. Equity securities with no readily determinable
fair value, which relate to an entity in which the Company does not have the ability to exercise significant influence, are accounted
for pursuant to the provisions of ASC 325-20 Investments - OtherCost Method Investments. The Company initially recognizes
such equity securities at cost. Subsequently, any dividends distributed by the investee to the Company are recognized as income
when received, but only to the extent they represent net accumulated earnings of the investee since the Companys initial
recognition of the investment. Net accumulated earnings are recognized as income by the Company only if they are distributed to
the investor as dividends. Any dividends received in excess of net accumulated earnings are recognized as a reduction in the carrying
amount of the investment. Management evaluates the equity securities for other-than-temporary-impairment at each reporting date.
An investment in cost method equity securities is considered impaired if the fair value of the investment is less than its carrying
value, in which case the Company recognizes in earnings an impairment loss equal to the difference between their carrying value
and their fair value. Consideration is given to significant deterioration in the earnings performance, or business prospects of
the investee, significant adverse change in the regulatory, economic, or technological environment of the investee, significant
adverse change in the general market condition in which the investee operates, as well as factors that raise significant concerns
about the investees ability to continue as a going concern.</t>
  </si>
  <si>
    <t>Stock Based Compensation</t>
  </si>
  <si>
    <t>(aa) Stock Based Compensation:</t>
  </si>
  <si>
    <t>New accounting pronouncements</t>
  </si>
  <si>
    <t>RecentAccounting Pronouncements
Not Yet Adopted In July 2015, the FASB issued ASU
No. 2015-11 - Inventory In January 2016, the FASB issued ASU No. 2016-01 - Financial Instruments  Overall (Subtopic 825-10) In February 2016, the FASB issued ASU No.
2016-02 - Leases (ASC 842) In March 2016, the FASB issued ASU No. 2016-07
 Investments - Equity Method and Joint Ventures (Topic 323) In May and April 2016, the FASB issued two
Updates with respect to Topic 606: ASU No. 2016-10 - Revenue from Contracts with Customers (Topic 606) Revenue from Contracts with Customers (Topic 606): Narrow-Scope Improvements
and Practical Expedients. The effective date and transition requirements
for the amendments in these Updates are the same as the effective date and transition requirements in Topic 606 (and any other
Topic amended by Update 2014-09). Accounting Standards Update 2015-14, Revenue from Contracts with Customers (Topic 606):
Deferral of the Effective Date, has deferred the effective date of Update 2014-09 for public business entities to annual
reporting periods beginning after December 15, 2017, including interim reporting periods within that reporting period. Earlier
application is permitted. The new revenue standard may be applied using either of the following transition methods: (1) a
full retrospective approach reflecting the application of the standard in each prior reporting period with the option to elect
certain practical expedients, or (2) a modified retrospective approach with the cumulative effect of initially adopting the
standard recognized at the date of adoption (which includes additional footnote disclosures). We will adopt the standard in the
first quarter of 2018 and preliminarily expect to use the modified retrospective method. However, the Company is in the process
of reviewing its historical contracts to quantify the impact that the adoption of the standard will have on specific performance
obligations. In June 2016, the FASB issued ASU No. 2016-13
Financial Instruments Credit Losses(Topic 326) Measurement of Credit Losses on Financial Instruments In August 2016, the FASB issued ASU No. 2016-15-
Statement of Cash Flows (Topic 230) In November 2016, the FASB issued ASU No.
2016-18 Statement of Cash Flows (Topic 230) Restricted Cash</t>
  </si>
  <si>
    <t>Significant Accounting Policies (Tables)</t>
  </si>
  <si>
    <t>Schedule of Revenue by Major Customers by Reporting Segments</t>
  </si>
  <si>
    <t xml:space="preserve">2014 2015 2016
A 29% 31% 30%
B 26% 26% 28%
C 14% 13% 14%
D 18% 18% 19%
Total 87% 88% 91% </t>
  </si>
  <si>
    <t>Vessels, Net (Tables)</t>
  </si>
  <si>
    <t>Schedule of Vessels, Net</t>
  </si>
  <si>
    <t xml:space="preserve">Vessel Cost
Accumulated Depreciation
Net Book Value
Balance, January 1, 2014 2,960,999 (773,611) 2,187,388
Depreciation - (99,515) (99,515)
Vessel acquisitions and other vessels costs 28,984 - 28,984
Disposals (36,543) 18,506 (18,037)
Balance, December 31, 2014 2,953,440 (854,620) 2,098,820
Depreciation - (93,961) (93,961)
Other vessels costs 2,758 - 2,758
Disposals (6,156) 3,189 (2,967)
Balance, December 31, 2015 2,950,042 (945,392) 2,004,650
Depreciation - (90,917) (90,917)
Other vessels costs 2,792 - 2,792
Disposals (12,228) 4,249 (7,979)
Transfer to vessel held for sale (55,043) 11,944 (43,099)
Sale and leaseback (Note 11) (196,676) 19,514 (177,162)
Balance, December 31, 2016 2,688,887 (1,000,602) 1,688,285 </t>
  </si>
  <si>
    <t>Deferred Charges (Tables)</t>
  </si>
  <si>
    <t>Schedule of deferred charges</t>
  </si>
  <si>
    <t xml:space="preserve">Dry-docking and Special Survey Costs
Balance, January 1, 2014 19,910
Additions 10,150
Amortization (7,814)
Write-off (1,473)
Balance, December 31, 2014 20,773
Additions 9,461
Amortization (7,425)
Balance, December 31, 2015 22,809
Additions 5,868
Amortization (7,920)
Write-off (72)
Transfer to vessel held for sale (318)
Balance, December 31, 2016 20,367 </t>
  </si>
  <si>
    <t>Equity Method Investments (Tables)</t>
  </si>
  <si>
    <t>Investments in affiliate [Abstract]:</t>
  </si>
  <si>
    <t>Equity Method Investments - Investee</t>
  </si>
  <si>
    <t>Participation % Date Established
Entity
Vessel/Hull December 31, 2016 /Acquired
Steadman Maritime Co. Ensenada Express 49% July 1, 2013
Marchant Maritime Co. Padma 49% July 8, 2013
Horton Maritime Co. Petalidi 49% June 26, 2013
Smales Maritime Co. Elafonisos 49% June 6, 2013
Geyer Maritime Co. Arkadia 49% May 18, 2015
Goodway Maritime Co. Monemvasia 49% September 22, 2015
Kemp Maritime Co. Cape Akritas 49% June 6, 2013
Hyde Maritime Co. Hull NCP0114 49% June 6, 2013
Skerrett Maritime Co. Hull NCP0152 49% December 23, 2013
Ainsley Maritime Co. Hull NCP0115 25% June 25, 2013
Ambrose Maritime Co. Hull NCP0116 25% June 25, 2013
Benedict Maritime Co. Triton 40% October 16, 2013
Bertrand Maritime Co. Titan 40% October 16, 2013
Beardmore Maritime Co. Talos 40% December 23, 2013
Schofield Maritime Co. Taurus 40% December 23, 2013
Fairbank Maritime Co. Theseus 40% December 23, 2013
Platt Maritime Co. Hull YZJ1206 49% May 18, 2015
Sykes Maritime Co. Hull YZJ1207 49% May 18, 2015
Connell Maritime Co. (*) n/a n/a December 18, 2013</t>
  </si>
  <si>
    <t>Equity Method Investments - Summarized financial information</t>
  </si>
  <si>
    <t>December 31, 2015 December 31, 2016
Non-current assets 290,805 952,458
Current assets 11,969 35,993
302,774 988,451
Current liabilities 5,335 39,428
Years ended December 31,
2015 2016
Voyage revenue 14,218 45,887
Net income / (loss) (1,669) 736</t>
  </si>
  <si>
    <t>Long-Term Debt (Tables)</t>
  </si>
  <si>
    <t>Schedule of Debt</t>
  </si>
  <si>
    <t>Borrower(s) December 31, 2015 December 31, 2016
A. Credit Facility 495,993 406,103
B. Term Loans:
1. Costis Maritime Corporation and Christos Maritime Corporation 82,500 -
2. Mas Shipping Co. 30,625 22,375
3. Montes Shipping Co. and Kelsen Shipping Co. 66,000 54,000
4. Capetanissa Maritime Corporation 45,000 -
5. Rena Maritime Corporation 42,500 -
6. Costamare Inc. 60,463 50,313
7. Costamare Inc. 111,417 -
8. Undine Shipping Co., Quentin Shipping Co. and Sander Shipping Co. 193,545 178,264
9. Raymond Shipping Co. and Terance Shipping Co. 126,878 115,964
10. Costamare Inc. 68,170 53,475
11. Uriza Shipping S.A. - 36,833
12. Costis Maritime Corporation, Christos Maritime Corporation and Capetanissa Maritime Corporation - 109,000
13 Rena Maritime Corporation, Finch Shipping Co. and Joyner Carriers S.A. - 32,000
827,098 652,224
Total 1,323,091 1,058,327
Less: Deferred financing costs (4,499) (3,720)
Total long term debt, net 1,318,592 1,054,607
Less: Long-term debt current portion (185,259) (199,637)
Add: Deferred financing costs, current portion 1,431 1,360
Total long term debt, non-current, net 1,134,764 856,330</t>
  </si>
  <si>
    <t>Schedule of Maturities of Long-Term Debt</t>
  </si>
  <si>
    <t xml:space="preserve">Year ending December
31, Amount
2017 199,637
2018 211,784
2019 160,819
2020 352,291
2021 133,796
1,058,327 </t>
  </si>
  <si>
    <t>Schedule of financing costs</t>
  </si>
  <si>
    <t>Financing costs
Balance, January 1, 2014 9,954
Additions 2,055
Amortization (2,084)
Write-off (2,023)
Balance, December 31, 2014 7,902
Amortization (1,896)
Balance, December 31, 2015 6,006
Additions 3,907
Amortization (2,027)
Write-off (586)
Balance, December 31, 2016 7,300
Less: Current portion of financing costs (2,062)
Financing costs, non-current portion 5,238</t>
  </si>
  <si>
    <t>Capital Leased Assets and Capital Lease Obligations (Tables)</t>
  </si>
  <si>
    <t>Prepaid lease rentals</t>
  </si>
  <si>
    <t xml:space="preserve">December 31, 2015 December 31, 2016
Prepaid lease rentals 45,793 40,811
Additions - 26,390
Less: Amortization of prepaid lease rentals (4,982) (6,779)
Prepaid lease rentals 40,811 60,422
Less: current portion (4,982) (8,752)
Non-current portion 35,829 51,670 </t>
  </si>
  <si>
    <t>Capital lease obligations</t>
  </si>
  <si>
    <t xml:space="preserve">Year ending December 31, Amount
2017 44,906
2018 44,906
2019 44,906
2020 44,991
2021 44,906
2022 and thereafter 219,777
Total 444,392
Less: Amount of interest( MSC Azov MSC Ajaccio MSC Amalfi (80,557)
Total lease payments 363,835
Less: Financing costs, net (3,580)
Total lease payments, net 360,255 </t>
  </si>
  <si>
    <t>Capital lease obligations current and non-current</t>
  </si>
  <si>
    <t xml:space="preserve">Capital lease obligation  current 29,761
Less: current portion of financing costs (702)
Capital lease obligation  non current 334,074
Less: non-current portion of financing costs (2,878)
360,255 </t>
  </si>
  <si>
    <t>Accrued Charter Revenue, Current and Non-Current and Unearned Revenue, Current and Non-Current (Tables)</t>
  </si>
  <si>
    <t>Schedule of the maturities of the net accrued charter revenue</t>
  </si>
  <si>
    <t xml:space="preserve">Year ending December 31, Amount
2017 (11,336)
2018 (8,900)
2019 (6,602)
2020 (801)
(27,639) </t>
  </si>
  <si>
    <t>Schedule of Unearned Revenue, Current and Non-Current</t>
  </si>
  <si>
    <t xml:space="preserve">December 31, 2015 December 31, 2016
Hires collected in advance 8,469 7,924
Charter revenue resulting from varying charter rates 36,395 28,232
Total 44,864 36,156
Less current portion (18,356) (19,668)
Non-current portion 26,508 16,488 </t>
  </si>
  <si>
    <t>Commitments and Contingencies (Tables)</t>
  </si>
  <si>
    <t>Schedule of Non Cancelable Long-Term Time Charter Contracts</t>
  </si>
  <si>
    <t xml:space="preserve">Year ending December 31, Amount
2017 387,826
2018 198,759
2019 122,306
2020 93,841
2021 85,256
2022 and thereafter 131,755
1,019,743 </t>
  </si>
  <si>
    <t>Earnings per share (EPS) (Tables)</t>
  </si>
  <si>
    <t>Schedule Of Earnings per share, Basic</t>
  </si>
  <si>
    <t>December 31,
2014 2015 2016
Basic EPS Basic EPS Basic EPS
Net income $ 115,087 $ 143,764 $ 81,702
Less: paid and accrued earnings allocated to Preferred Stock (11,909) (17,903) (21,063)
Net income available to common stockholders 103,178 125,861 60,639
Weighted average number of common shares, basic and diluted 74,800,000 75,027,474 77,243,252
Earnings per common share, basic and diluted $ 1.38 $ 1.68 $ 0.79</t>
  </si>
  <si>
    <t>Interest and Finance Costs (Tables)</t>
  </si>
  <si>
    <t>Interest And Finance Costs</t>
  </si>
  <si>
    <t xml:space="preserve">Years ended December 31,
2014 2015 2016
Interest expense 46,345 45,070 49,880
Interest capitalized (1,795) - -
Swap effect 36,847 31,800 20,237
Amortization and write-off of financing costs 4,107 1,896 2,613
Commitment fees 506 600 75
Bank charges and other financing costs 296 265 3
86,306 79,631 72,808 </t>
  </si>
  <si>
    <t>Derivatives (Tables)</t>
  </si>
  <si>
    <t>Schedule of Derivatives in ASC 815 Cash Flow Hedging Relationships</t>
  </si>
  <si>
    <t>The Effect of Derivative Instruments for the
years ended December 31, 2014, 2015 and 2016
Derivatives in ASC 815 Cash Flow Hedging Relationships
Amount of Gain / (Loss) Recognized in Accumulated
OCI on Derivative (Effective Portion) Location of Gain / (Loss)Recognized in Income on Derivative (Ineffective Portion)
Amount of Gain / (Loss) Recognized in Income on Derivative (Ineffective Portion)
2014 2015 2016 2014 2015 2016
Interest rate swaps (14,045) (20,418) 8,828 Gain / (Loss) on derivative instruments, net 645 (60) -
Reclassification to Interest and finance costs 36,847 31,800 20,237 - - -
Total 22,802 11,382 29,065 645 (60) -</t>
  </si>
  <si>
    <t>Schedule of Derivatives Not Designated as Hedging Instruments under ASC 815</t>
  </si>
  <si>
    <t>Derivatives Not Designated as Hedging Instruments and ineffectiveness of Hedging Instruments
under ASC 815
Location of Gain / (Loss) Recognized in Income on Derivative
Amount of Gain / (Loss) Recognized in Income on Derivative
2014 2015 2016
Non hedging interest rate swaps Gain / (Loss) on derivative instruments, net (3,423) 2,910 (3,554)
Ineffective portion of hedging interest rate swaps Gain / (Loss) on derivative instruments, net 645 (60) -
Forward contracts Gain / (Loss) on derivative instruments, net (1,009) 1,361 (437)
Total (3,787) 4,211 (3,991)</t>
  </si>
  <si>
    <t>Financial Instruments (Tables)</t>
  </si>
  <si>
    <t>Fair Value, Liabilities Measured on Recurring Basis</t>
  </si>
  <si>
    <t xml:space="preserve">December 31, 2015
Quoted Prices in Active Markets for Identical Assets (Level 1)
Significant Other Observable Inputs (Level 2)
Unobservable Inputs (Level 3)
Recurring measurements:
Forward contracts-assetposition 352 - 352 -
Interest rate swaps-liability position (52,117) - (52,117) -
Total (51,765) - (51,765) - </t>
  </si>
  <si>
    <t>Fair value liabilities of the current reporting period measured on recurring basis</t>
  </si>
  <si>
    <t xml:space="preserve">December 31, 2016
Quoted Prices in Active Markets for Identical Assets (Level 1)
Significant Other Observable Inputs (Level 2)
Unobservable Inputs (Level 3)
Recurring measurements:
Forward contracts-liability position (85) - (85) -
Interest rate swaps-liability position (15,314) - (15,314) -
Total (15,399) - (15,399) - </t>
  </si>
  <si>
    <t>Basis of Presentation and General Information-Additional Information (Details Narrative)</t>
  </si>
  <si>
    <t>Dec. 05, 2016$ / sharesshares</t>
  </si>
  <si>
    <t>Jan. 21, 2014$ / sharesshares</t>
  </si>
  <si>
    <t>Mar. 27, 2012$ / sharesshares</t>
  </si>
  <si>
    <t>May 13, 2015$ / sharesshares</t>
  </si>
  <si>
    <t>Aug. 07, 2013$ / sharesshares</t>
  </si>
  <si>
    <t>Oct. 19, 2012$ / sharesshares</t>
  </si>
  <si>
    <t>Dec. 31, 2016Teutonicshares</t>
  </si>
  <si>
    <t>Dec. 31, 2015Teutonicshares</t>
  </si>
  <si>
    <t>Costamare Inc [Member]</t>
  </si>
  <si>
    <t>Entity Incorporation State Country Name</t>
  </si>
  <si>
    <t>Republic of Marshall Islands</t>
  </si>
  <si>
    <t>Entity Incorporation Date Of Incorporation</t>
  </si>
  <si>
    <t>Apr. 21,
		2008</t>
  </si>
  <si>
    <t>Number of shipowning companies acquired during the entity's reorganization</t>
  </si>
  <si>
    <t>Date of reorganization completion</t>
  </si>
  <si>
    <t>Date of IPO completion</t>
  </si>
  <si>
    <t>4-Nov-10</t>
  </si>
  <si>
    <t>Stock Issued During Period Shares New Issues | shares</t>
  </si>
  <si>
    <t>Balance of shares as at period end | shares</t>
  </si>
  <si>
    <t>Percentage of outstanding common shares owned by the Family</t>
  </si>
  <si>
    <t>59.30%</t>
  </si>
  <si>
    <t>Fleet information [Member]</t>
  </si>
  <si>
    <t>Number of vessels at period end</t>
  </si>
  <si>
    <t>Carrying capacity of vessels at period end (TEU) | Teutonic</t>
  </si>
  <si>
    <t>Number Subsidiaries [Member]</t>
  </si>
  <si>
    <t>Total wholly owned subsidiaries as at period end</t>
  </si>
  <si>
    <t>Follow on offering [Member]</t>
  </si>
  <si>
    <t>Common Stock Par Or Stated Value Per Share</t>
  </si>
  <si>
    <t>Sale of Stock, Price Per Share</t>
  </si>
  <si>
    <t>Second follow-on offering [Member]</t>
  </si>
  <si>
    <t>Public offering of Series B Cumulative Redeemable Perpetual Preferred Stock [Member]</t>
  </si>
  <si>
    <t>Preferred stock dividend rate</t>
  </si>
  <si>
    <t>7.625%</t>
  </si>
  <si>
    <t>Public Offering of Series C Cumulative Redeemable Perpetual Preferred Stock [Member]</t>
  </si>
  <si>
    <t>8.50%</t>
  </si>
  <si>
    <t>Public Offering of Series D Cumulative Redeemable Perpetual Preferred Stock [Member]</t>
  </si>
  <si>
    <t>8.75%</t>
  </si>
  <si>
    <t>$ .0001</t>
  </si>
  <si>
    <t>Dec 5, 2016 Third follow-on offering Stock [Member]</t>
  </si>
  <si>
    <t>Jul. 6, 2016 Dividend Reinvestment Plan [Member]</t>
  </si>
  <si>
    <t>Significant Accounting Policies (Details)</t>
  </si>
  <si>
    <t>Concentration Risk [Line Items]</t>
  </si>
  <si>
    <t>Concentration risk percentage</t>
  </si>
  <si>
    <t>91.00%</t>
  </si>
  <si>
    <t>88.00%</t>
  </si>
  <si>
    <t>87.00%</t>
  </si>
  <si>
    <t>Major customer A [member]</t>
  </si>
  <si>
    <t>30.00%</t>
  </si>
  <si>
    <t>31.00%</t>
  </si>
  <si>
    <t>29.00%</t>
  </si>
  <si>
    <t>Major customer B [member]</t>
  </si>
  <si>
    <t>28.00%</t>
  </si>
  <si>
    <t>26.00%</t>
  </si>
  <si>
    <t>Major customer C [Member]</t>
  </si>
  <si>
    <t>14.00%</t>
  </si>
  <si>
    <t>13.00%</t>
  </si>
  <si>
    <t>Major customer D [Member]</t>
  </si>
  <si>
    <t>19.00%</t>
  </si>
  <si>
    <t>18.00%</t>
  </si>
  <si>
    <t>Significant Accounting Policies (Details Narrative) - USD ($) $ in Thousands</t>
  </si>
  <si>
    <t>Allowance for doubtful accounts</t>
  </si>
  <si>
    <t>Significant Accounting Policies_Vessels, Net</t>
  </si>
  <si>
    <t>Change in Accounting Estimate, Financial Effect</t>
  </si>
  <si>
    <t>In order to align the scrap rate estimates with the current historical average scrap rate, effective from January 1, 2015, the Company adjusted the estimated scrap rate used to calculate the vessels' salvage value from $0.250 to $0.300 per lightweight ton. The impact of the increase in the estimated scrap rate is a decrease in depreciation expense prospectively. The effect of this change in accounting estimate, which did not require retrospective adoption as per ASC 250 "Accounting Changes and Error Corrections", was to decrease depreciation expense by $5,388 and increase net income by $5,388 or $0.07 per common share, basic and diluted , for the year ended December 31, 2015</t>
  </si>
  <si>
    <t>-</t>
  </si>
  <si>
    <t>Estimated scrap rate</t>
  </si>
  <si>
    <t>$0.300 per light weight ton</t>
  </si>
  <si>
    <t>approximately $0.250 per light weight ton</t>
  </si>
  <si>
    <t>Significant Accounting Policies_Impairment of Long-Lived Assets [Abstract]</t>
  </si>
  <si>
    <t>Estimated useful life</t>
  </si>
  <si>
    <t>30 years</t>
  </si>
  <si>
    <t>Operating expenses increase rate</t>
  </si>
  <si>
    <t>2.76%</t>
  </si>
  <si>
    <t>Drydock and Special survey off-hire days range</t>
  </si>
  <si>
    <t>16 to 30 days</t>
  </si>
  <si>
    <t>Fleet Utilization</t>
  </si>
  <si>
    <t>99.20%</t>
  </si>
  <si>
    <t>Impairment of Long-Lived Assets Held-for-use</t>
  </si>
  <si>
    <t>Transactions with Related Parties (Details Narrative)</t>
  </si>
  <si>
    <t>Dec. 31, 2016USD ($)shares</t>
  </si>
  <si>
    <t>Dec. 31, 2015USD ($)shares</t>
  </si>
  <si>
    <t>Dec. 31, 2014USD ($)</t>
  </si>
  <si>
    <t>Related Party Transaction [Line Items]</t>
  </si>
  <si>
    <t>Management fees charged during the period</t>
  </si>
  <si>
    <t>Commission charged on charter hire agreements during period</t>
  </si>
  <si>
    <t>Due From Related Parties, Current</t>
  </si>
  <si>
    <t>Due to Related Parties, Current</t>
  </si>
  <si>
    <t>Costamare Shipping Company SA and Costamare Shipping Services Ltd. [member]</t>
  </si>
  <si>
    <t>Issuance of common stock, shares | shares</t>
  </si>
  <si>
    <t>Portion of annual fee for Company's officers charged during the period</t>
  </si>
  <si>
    <t>Annual fee to Costamare Shipping and Costamare Services</t>
  </si>
  <si>
    <t>$2,500 (in thousands of USD) and 598,400 shares</t>
  </si>
  <si>
    <t>Months required for cancellation written notice for management agreement</t>
  </si>
  <si>
    <t>Management fees calculated on the sale of a vessel</t>
  </si>
  <si>
    <t>3 months</t>
  </si>
  <si>
    <t>Construction supervisory fee</t>
  </si>
  <si>
    <t>Commission charged on charter hire agreements</t>
  </si>
  <si>
    <t>0.75%</t>
  </si>
  <si>
    <t>Management agreement date with V-Ships Greece Ltd.</t>
  </si>
  <si>
    <t>Jan. 7,
		2013</t>
  </si>
  <si>
    <t>Termination fee, description</t>
  </si>
  <si>
    <t>The termination fee is equal to
(a) the number of full years remaining prior to December 31, 2025, times (b) the aggregate fees due and payable to Costamare Shipping
or Costamare Services, as applicable, during the 12-month period ending on the date of termination (without taking into account
any reduction in fees under the Framework Agreement to reflect that certain obligations have been delegated to a sub-manager or
a sub-provider, as applicable); provided that the termination fee will always be at least two times the aggregate fees over the
12-month period described above.</t>
  </si>
  <si>
    <t>Date the Cell commenced</t>
  </si>
  <si>
    <t>Net profit earned pursuant to the Co-operation agreement</t>
  </si>
  <si>
    <t>Working capital security</t>
  </si>
  <si>
    <t>Working capital security, per vessel</t>
  </si>
  <si>
    <t>Number of vessels under the Cell</t>
  </si>
  <si>
    <t>Total charges by the manager to Company's affiliates</t>
  </si>
  <si>
    <t>Date of amendement and restatement of group management agreement</t>
  </si>
  <si>
    <t>Mar. 3,
		2015</t>
  </si>
  <si>
    <t>Date of new management agreements</t>
  </si>
  <si>
    <t>Nov. 2,
		2015</t>
  </si>
  <si>
    <t>Management Fee Per Day Per Vessel</t>
  </si>
  <si>
    <t>Management Fee Per Day Per Vessel Under Bareboat Charter</t>
  </si>
  <si>
    <t>Fair Value Of Shares Issued To Manager</t>
  </si>
  <si>
    <t>Ciel shipmanagement SA [Member]</t>
  </si>
  <si>
    <t>Shanghai Costamare Ship Management Co Ltd [Member]</t>
  </si>
  <si>
    <t>Number of vessels managed</t>
  </si>
  <si>
    <t>Transactions with Related Parties-Shanghai Costamare (Details Narrative)</t>
  </si>
  <si>
    <t>SCSC GM [Member]</t>
  </si>
  <si>
    <t>Percentage of ownership</t>
  </si>
  <si>
    <t>SCSC Chairman and CEO [Member]</t>
  </si>
  <si>
    <t>70.00%</t>
  </si>
  <si>
    <t>Other noncurrent assets-Additional Information (Details Narrative) - USD ($) $ in Thousands</t>
  </si>
  <si>
    <t>7 Months Ended</t>
  </si>
  <si>
    <t>Jul. 16, 2014</t>
  </si>
  <si>
    <t>Other noncurrent assets [Line Items]</t>
  </si>
  <si>
    <t>Series one notes received by Zim [Member]</t>
  </si>
  <si>
    <t>Held-to-maturity Securities</t>
  </si>
  <si>
    <t>Debt Securities, Fair Value</t>
  </si>
  <si>
    <t>Held-to-maturity Securities, Restrictions, Additional Information</t>
  </si>
  <si>
    <t>The 3% Series 1 notes due 2023 amortizing subject to available cash flow in accordance with a corporate mechanism.</t>
  </si>
  <si>
    <t>Series two notes received by Zim [Member]</t>
  </si>
  <si>
    <t>The 5% Series 2 notes due 2023 non-amortizing (of the 5% interest, 3% is payable quarterlyin cash and 2% is accrued quarterly with deferred cash payment on maturity).</t>
  </si>
  <si>
    <t>Zims equity and debt securities [Member]</t>
  </si>
  <si>
    <t>Write-off deriving from fair value measurement</t>
  </si>
  <si>
    <t>Fair value unwinding</t>
  </si>
  <si>
    <t>Equity Securities [Member]</t>
  </si>
  <si>
    <t>Equity Securities, Fair Value</t>
  </si>
  <si>
    <t>Inventories (Details Narrative) - USD ($) $ in Thousands</t>
  </si>
  <si>
    <t>Inventories Details Narrative</t>
  </si>
  <si>
    <t>Vessels, Net (Details) - USD ($) $ in Thousands</t>
  </si>
  <si>
    <t>Balance at the beginning of the period</t>
  </si>
  <si>
    <t>Balance at the end of the period</t>
  </si>
  <si>
    <t>Vessel Cost [Member]</t>
  </si>
  <si>
    <t>Vessel acquisitions and other vessels costs</t>
  </si>
  <si>
    <t>Disposals</t>
  </si>
  <si>
    <t>Transfer to vessels held for sale</t>
  </si>
  <si>
    <t>Sale and leaseback (Note 11)</t>
  </si>
  <si>
    <t>Accumulated Depreciation Vessel [Member]</t>
  </si>
  <si>
    <t>Net Book Value Vessel [Member]</t>
  </si>
  <si>
    <t>Vessels, Net (Details Narrative) $ in Thousands</t>
  </si>
  <si>
    <t>Dec. 31, 2016USD ($)</t>
  </si>
  <si>
    <t>Dec. 31, 2015USD ($)</t>
  </si>
  <si>
    <t>Gain / Loss on sale of vessel</t>
  </si>
  <si>
    <t>Vessel held for sale</t>
  </si>
  <si>
    <t>MSC Challenger disposal [Member]</t>
  </si>
  <si>
    <t>Vessels' disposal price</t>
  </si>
  <si>
    <t>Neapolis, Areopolis and Lakonia acquisition [Member]</t>
  </si>
  <si>
    <t>Vessels' cost</t>
  </si>
  <si>
    <t>Konstantina, MSC Kyoto and Akritas disposal [Member]</t>
  </si>
  <si>
    <t>Vessels, Net, Additional Information [Member]</t>
  </si>
  <si>
    <t>Carrying value of vessels provided as collaterals to secure loans</t>
  </si>
  <si>
    <t>Number of vessels provided as collaterals to secure loans</t>
  </si>
  <si>
    <t>Karmen Demolition [Member]</t>
  </si>
  <si>
    <t>Dec. 28, 2016 MSC Romanos disposal [Member]</t>
  </si>
  <si>
    <t>Deferred Charges (Details) - USD ($) $ in Thousands</t>
  </si>
  <si>
    <t>Balance at beginning of the year</t>
  </si>
  <si>
    <t>Drydocking Special Survey Costs [Member]</t>
  </si>
  <si>
    <t>Additions</t>
  </si>
  <si>
    <t>Amortization</t>
  </si>
  <si>
    <t>Transfer to assets held for sale</t>
  </si>
  <si>
    <t>Write-off</t>
  </si>
  <si>
    <t>Balance at the end of the year</t>
  </si>
  <si>
    <t>Deferred Charges (Details Narrative)</t>
  </si>
  <si>
    <t>Number of vessels underwent DD during the period</t>
  </si>
  <si>
    <t>Number of vessels completed DD during the period</t>
  </si>
  <si>
    <t>Costamare Ventures Inc. (Details Narrative)</t>
  </si>
  <si>
    <t>Costamare Ventures Disclosure [Abstarct]:</t>
  </si>
  <si>
    <t>Date of entry into Agreement</t>
  </si>
  <si>
    <t>May 15,
		2013</t>
  </si>
  <si>
    <t>Subsidiary involved into agreement</t>
  </si>
  <si>
    <t>Counterparty involved into the agreement</t>
  </si>
  <si>
    <t>Sparrow Holdings LP (York)</t>
  </si>
  <si>
    <t>Range of participation of Costamare Ventures</t>
  </si>
  <si>
    <t>25% to 49%</t>
  </si>
  <si>
    <t>Term of the agreement in years</t>
  </si>
  <si>
    <t>Maximum investment amount by York (in millions of USD)</t>
  </si>
  <si>
    <t>up to $250 million</t>
  </si>
  <si>
    <t>Minimum investment amount by Costamare Ventures (in millions of USD)</t>
  </si>
  <si>
    <t>$75 million</t>
  </si>
  <si>
    <t>Option for maximum investment amount by Costamare Ventures (in millions of USD)</t>
  </si>
  <si>
    <t>up to $240 million</t>
  </si>
  <si>
    <t>Costamare Ventures Disclosure_Framework Deed amendment and restatement [Abstract]</t>
  </si>
  <si>
    <t>Date of amendment and restatement</t>
  </si>
  <si>
    <t>May 18,
		2015</t>
  </si>
  <si>
    <t>Range of participation after restatement</t>
  </si>
  <si>
    <t>25% and 75%</t>
  </si>
  <si>
    <t>Termination date of Restated Framework Deed</t>
  </si>
  <si>
    <t>May 18,
		2024</t>
  </si>
  <si>
    <t>Number of jointly owned companies</t>
  </si>
  <si>
    <t>Equity method investments (Details)</t>
  </si>
  <si>
    <t>Steadman Maritime Co. [Member]</t>
  </si>
  <si>
    <t>Affiliate jointly - owned companies [Line Items]</t>
  </si>
  <si>
    <t>Vessel name or hull name</t>
  </si>
  <si>
    <t>Ensenada Express</t>
  </si>
  <si>
    <t>Participation percentage of Costamare Ventures</t>
  </si>
  <si>
    <t>49.00%</t>
  </si>
  <si>
    <t>Year of establishment or acquisition</t>
  </si>
  <si>
    <t>Jul. 1,
		2013</t>
  </si>
  <si>
    <t>Marchant Maritime Co. [Member]</t>
  </si>
  <si>
    <t>Padma</t>
  </si>
  <si>
    <t>Jul. 8,
		2013</t>
  </si>
  <si>
    <t>Horton Maritime Co. [Member]</t>
  </si>
  <si>
    <t>Petalidi</t>
  </si>
  <si>
    <t>Jun. 26,
		2013</t>
  </si>
  <si>
    <t>Smales Maritime Co. [Member]</t>
  </si>
  <si>
    <t>Elafonisos</t>
  </si>
  <si>
    <t>Jun. 6,
		2013</t>
  </si>
  <si>
    <t>Geyer Maritime Co. [Member]</t>
  </si>
  <si>
    <t>Arkadia</t>
  </si>
  <si>
    <t>Goodway Maritime Co. [Member]</t>
  </si>
  <si>
    <t>Monemvasia</t>
  </si>
  <si>
    <t>Sep. 22,
		2015</t>
  </si>
  <si>
    <t>Kemp Maritime Co. [Member]</t>
  </si>
  <si>
    <t>Cape Akritas</t>
  </si>
  <si>
    <t>Hyde Maritime Co. [Member]</t>
  </si>
  <si>
    <t>Hull NCP0114</t>
  </si>
  <si>
    <t>Skerrett Maritime Co. [Member]</t>
  </si>
  <si>
    <t>Hull NCP0152</t>
  </si>
  <si>
    <t>Dec. 23,
		2013</t>
  </si>
  <si>
    <t>Ainsley Maritime Co. [Member]</t>
  </si>
  <si>
    <t>Hull NCP0115</t>
  </si>
  <si>
    <t>25.00%</t>
  </si>
  <si>
    <t>Jun. 25,
		2013</t>
  </si>
  <si>
    <t>Ambrose Maritime Co. [Member]</t>
  </si>
  <si>
    <t>Hull NCP0116</t>
  </si>
  <si>
    <t>Benedict Maritime Co. [Member]</t>
  </si>
  <si>
    <t xml:space="preserve">Triton </t>
  </si>
  <si>
    <t>40.00%</t>
  </si>
  <si>
    <t>Oct. 16,
		2013</t>
  </si>
  <si>
    <t>Bertrand Maritime Co. [Member]</t>
  </si>
  <si>
    <t>Titan</t>
  </si>
  <si>
    <t>Beardmore Maritime Co. [Member]</t>
  </si>
  <si>
    <t>Talos</t>
  </si>
  <si>
    <t>Schofield Maritime Co. [Member]</t>
  </si>
  <si>
    <t>Taurus</t>
  </si>
  <si>
    <t>Fairbank Maritime Co. [Member]</t>
  </si>
  <si>
    <t>Theseus</t>
  </si>
  <si>
    <t>Platt Maritime Co. [Member]</t>
  </si>
  <si>
    <t>Hull YZJ1206</t>
  </si>
  <si>
    <t>Sykes Maritime Co. [Member]</t>
  </si>
  <si>
    <t>Hull YZJ1207</t>
  </si>
  <si>
    <t>Connell Maritime Co. [Member]</t>
  </si>
  <si>
    <t>Dec. 18,
		2013</t>
  </si>
  <si>
    <t>Year of dissolution</t>
  </si>
  <si>
    <t>Dec. 16,
		2016</t>
  </si>
  <si>
    <t>Equity method investments (Details 1) - USD ($) $ in Thousands</t>
  </si>
  <si>
    <t>Affiliate jointly - owned companies - summarized financial information [Line Items]</t>
  </si>
  <si>
    <t>Affiliates balance sheet date [Member]</t>
  </si>
  <si>
    <t>Non-current assets</t>
  </si>
  <si>
    <t>Current assets</t>
  </si>
  <si>
    <t>Total assets of affiliates</t>
  </si>
  <si>
    <t>Current liabilities</t>
  </si>
  <si>
    <t>Affiliates income statement period [Member]</t>
  </si>
  <si>
    <t>Net income/ (loss)</t>
  </si>
  <si>
    <t>Equity method investments (Details Narrative) - USD ($) $ in Thousands</t>
  </si>
  <si>
    <t>Dec. 31, 2013</t>
  </si>
  <si>
    <t>Equity gain / (loss) on investments</t>
  </si>
  <si>
    <t>Sale Leaseback Transaction Other Information</t>
  </si>
  <si>
    <t>Between January and April 2014, the Company took delivery
of the newbuild vessels MSC Azov, MSC Ajaccio and MSC Amalfi. Upon the delivery of each vessel, the Company agreed with a financial
institution to refinance the then outstanding balance of the loans relating to these vessels by entering into a ten-year sale
and leaseback transaction for each vessel. The shipbuilding contracts were novated to the financial institution for an amount
of $85,572 each. On July 6, 2016 and July 15, 2016 the Company agreed with a financial institution to refinance the then outstanding
balance of the loans relating to the MSC Athos and the MSC Athens, by entering into a seven-year sale and leaseback transaction
for each vessel.</t>
  </si>
  <si>
    <t>Counterparty participation in share capital of shipowning companies [Member]</t>
  </si>
  <si>
    <t>Percentage of participation</t>
  </si>
  <si>
    <t>51.00%</t>
  </si>
  <si>
    <t>Aggregate contributing amount</t>
  </si>
  <si>
    <t>Costamare Ventures participation in share capital of Horton Steadman and Marchant [Member]</t>
  </si>
  <si>
    <t>Dividend received from affiliates</t>
  </si>
  <si>
    <t>Costamare Ventures participation in share capital of Kemp and Hyde [Member]</t>
  </si>
  <si>
    <t>Maximum borrowing capacity</t>
  </si>
  <si>
    <t>Costamare Ventures participation in share capital of five affiliates for construction of five hulls [Member]</t>
  </si>
  <si>
    <t>In December 2014, Benedict Maritime Co., Bertrand
Maritime Co., Beardmore Maritime Co., Schofield Maritime Co. and Fairbank Maritime Co. novated their ship-building contracts to
a financial institution and agreed to lease back the vessels upon their delivery from the shipyard for a period of 12 years.</t>
  </si>
  <si>
    <t>Costamare Ventures participation in share capital of Connell [Member]</t>
  </si>
  <si>
    <t>Costamare Ventures participation in share capital of Smales Maritime Co for acquisition of secondhand vessel Elafonisos [Member]</t>
  </si>
  <si>
    <t>Costamare Ventures participation in share capital of Geyer Maritime Co for acquisition of secondhand vessel Arkadia [Member]</t>
  </si>
  <si>
    <t>Costamare Ventures Participation In Share Capita lOf Skerrett Maritime Co For Ship Building Contract [Member]</t>
  </si>
  <si>
    <t>Costamare Ventures participation in share capital of Goodway Maritime Co for acquisition of secondhand vessel Monemvasia [Member]</t>
  </si>
  <si>
    <t>Costamare Ventures Participation In Share Capital Of Platt and Sykes Maritime Co For Ship Building Contract [Member]</t>
  </si>
  <si>
    <t>In December 2015, Platt Maritime Co. and Sykes Maritime
Co. companies agreed to novate their ship-building contracts to a financial institution and agreed to lease back the vessels upon
their delivery from the shipyard for a period of seven years.</t>
  </si>
  <si>
    <t>Costamare Ventures Inc. [Member]</t>
  </si>
  <si>
    <t>Costamare Ventures participation in share capital of Ainsley and Ambrose [Member]</t>
  </si>
  <si>
    <t>Long-Term Debt (Details) - USD ($) $ in Thousands</t>
  </si>
  <si>
    <t>Credit Facility</t>
  </si>
  <si>
    <t>Term Loans:</t>
  </si>
  <si>
    <t>Costis Maritime Corporation and Christos Maritime Corporation</t>
  </si>
  <si>
    <t>Mas Shipping Co</t>
  </si>
  <si>
    <t>Montes Shipping Co and Kelsen Shipping Co</t>
  </si>
  <si>
    <t>Capetanissa Maritime Corporation</t>
  </si>
  <si>
    <t>Rena Maritime Corporation</t>
  </si>
  <si>
    <t>Undine Shipping Co., Quentin Shipping Co. and Sander Shipping Co.</t>
  </si>
  <si>
    <t>Raymond Shipping Co. and Terance Shipping Co.</t>
  </si>
  <si>
    <t>Uriza Shipping S.A.</t>
  </si>
  <si>
    <t>Costis Maritime Corporation, Christos Maritime Corporation and Capetanissa Maritime Corporation</t>
  </si>
  <si>
    <t>Rena Maritime Corporation, Finch Shipping Co. and Joyner Carriers S.A.</t>
  </si>
  <si>
    <t>Total Term Loans</t>
  </si>
  <si>
    <t>Less: Deferred financing costs</t>
  </si>
  <si>
    <t>Total long term debt, net</t>
  </si>
  <si>
    <t>Less: Long-term debt current portion</t>
  </si>
  <si>
    <t>Add: Deferred financing costs, current portion</t>
  </si>
  <si>
    <t>Total long term debt, non-current, net</t>
  </si>
  <si>
    <t>Long-term debt (Details 1) - USD ($) $ in Thousands</t>
  </si>
  <si>
    <t>Long-term Debt, Fiscal Year Maturity [Abstract]</t>
  </si>
  <si>
    <t>Long-term debt (Details 2) - USD ($) $ in Thousands</t>
  </si>
  <si>
    <t>Ending Balance</t>
  </si>
  <si>
    <t>Less: Current portion of financing costs</t>
  </si>
  <si>
    <t>Financing costs, non-current portion</t>
  </si>
  <si>
    <t>Financing Cost [Member]</t>
  </si>
  <si>
    <t>Beginning Balance</t>
  </si>
  <si>
    <t>Long-term debt-Credit facility (Details Narrative) $ in Thousands</t>
  </si>
  <si>
    <t>Jul. 22, 2008USD ($)</t>
  </si>
  <si>
    <t>Credit facility [Member]</t>
  </si>
  <si>
    <t>Debt Instrument [Line Items]</t>
  </si>
  <si>
    <t>Maximum Borrowing Capacity</t>
  </si>
  <si>
    <t>Portion of the Facility used to repay existing indebtness</t>
  </si>
  <si>
    <t>Line of Credit Facility Frequency of Payments</t>
  </si>
  <si>
    <t>quarterly</t>
  </si>
  <si>
    <t>Line of Credit number of outstanding periodic payments of principal</t>
  </si>
  <si>
    <t>Line of Credit Periodic Payment of Principal</t>
  </si>
  <si>
    <t>Balloon payment</t>
  </si>
  <si>
    <t>Credit facility certain term loans [Member]</t>
  </si>
  <si>
    <t>Minimum liquidity ratio</t>
  </si>
  <si>
    <t>3.00%</t>
  </si>
  <si>
    <t>Maximum ratio of Total Liabilities to Market Value Adjusted Total Assets</t>
  </si>
  <si>
    <t>0.75:1.0</t>
  </si>
  <si>
    <t>Number of vessels replaced existing vessels with first priority mortgage(s)</t>
  </si>
  <si>
    <t>Minimum liquidity amount</t>
  </si>
  <si>
    <t>Minimum Ratio of EBITDA to net interest expense</t>
  </si>
  <si>
    <t>2.5:1</t>
  </si>
  <si>
    <t>Minimum Market Value Adjusted Net Worth</t>
  </si>
  <si>
    <t>Date of Ninth supplemental agreement</t>
  </si>
  <si>
    <t>Sep. 28,
		2016</t>
  </si>
  <si>
    <t>Credit Facility Maturity Date</t>
  </si>
  <si>
    <t>Jun. 30,
		2021</t>
  </si>
  <si>
    <t>Long-term debt-Term loans (Details Narrative) - USD ($)</t>
  </si>
  <si>
    <t>6 Months Ended</t>
  </si>
  <si>
    <t>9 Months Ended</t>
  </si>
  <si>
    <t>11 Months Ended</t>
  </si>
  <si>
    <t>Jun. 29, 2012</t>
  </si>
  <si>
    <t>Oct. 06, 2011</t>
  </si>
  <si>
    <t>Nov. 19, 2010</t>
  </si>
  <si>
    <t>Dec. 22, 2016</t>
  </si>
  <si>
    <t>Aug. 10, 2016</t>
  </si>
  <si>
    <t>May 11, 2016</t>
  </si>
  <si>
    <t>Jan. 27, 2016</t>
  </si>
  <si>
    <t>May 29, 2015</t>
  </si>
  <si>
    <t>May 21, 2014</t>
  </si>
  <si>
    <t>Apr. 11, 2014</t>
  </si>
  <si>
    <t>Long term debt term loans [Line Items]</t>
  </si>
  <si>
    <t>Draw down amount up to the end of the period</t>
  </si>
  <si>
    <t>Loan for acquisition vessels Sealand New York Sealand Washington [Member]</t>
  </si>
  <si>
    <t>Loan modification date</t>
  </si>
  <si>
    <t>Aug. 10,
		2016</t>
  </si>
  <si>
    <t>Line of Credit Facility Initiation Date</t>
  </si>
  <si>
    <t>Maximum borrowing capacity per vessel</t>
  </si>
  <si>
    <t>Debt Instrument Carrying Amount</t>
  </si>
  <si>
    <t>Loan for acquisition vessel Maersk Kokura [Member]</t>
  </si>
  <si>
    <t>Number of outstanding installments</t>
  </si>
  <si>
    <t>semi annual</t>
  </si>
  <si>
    <t>Line of Credit Final Payment of Principal</t>
  </si>
  <si>
    <t>Line of Credit Payment of Principal remaining period</t>
  </si>
  <si>
    <t>February 2017 to February 2018</t>
  </si>
  <si>
    <t>Loan for acquisition vessels Maersk Kawasaki Maersk Kure [Member]</t>
  </si>
  <si>
    <t>June 2017 until December 2020</t>
  </si>
  <si>
    <t>Loan for acquisition vessel Cosco Beijing [Member]</t>
  </si>
  <si>
    <t>Loan for acquisition vessel Cosco Guangzhou [Member]</t>
  </si>
  <si>
    <t>Dec. 22,
		2016</t>
  </si>
  <si>
    <t>Loan available for draw down [Member]</t>
  </si>
  <si>
    <t>Available period for draw down</t>
  </si>
  <si>
    <t>18 months</t>
  </si>
  <si>
    <t>Loan for acquisition vessels Msc Romanos (tranche a) [Member]</t>
  </si>
  <si>
    <t>Loan for acquisition vessels Msc Methoni (tranche b) [Member]</t>
  </si>
  <si>
    <t>January 2017 to October 2019</t>
  </si>
  <si>
    <t>Loan for acquisition vessels MSC Ulsan (tranche c) [Member]</t>
  </si>
  <si>
    <t>February 2017 to February 2020</t>
  </si>
  <si>
    <t>Loan for acquisition vessel Koroni (tranche d) [Member]</t>
  </si>
  <si>
    <t>Loan repayment due to sale of vessels</t>
  </si>
  <si>
    <t>Loan for acquisition vessel Kyparissia (tranche e) [Member]</t>
  </si>
  <si>
    <t>Loan for acquisition construction (three tranches - one for each hull) [Member]</t>
  </si>
  <si>
    <t>Loan for acquisition construction MSC Athens and MSC Athos [Member]</t>
  </si>
  <si>
    <t>Loan for acquisition and construction of Three hulls - Valor-Valiant [Member]</t>
  </si>
  <si>
    <t>January 2017 to June 2020</t>
  </si>
  <si>
    <t>Loan for acquisition and construction of Three hulls - Vantage C [Member]</t>
  </si>
  <si>
    <t>February 2017 to November 2020</t>
  </si>
  <si>
    <t>Loan for acquisition construction (two tranches one for each hull) [Member]</t>
  </si>
  <si>
    <t>Loan for acquisition and construction of Two S hulls - Value [Member]</t>
  </si>
  <si>
    <t>March 2017 to June 2020</t>
  </si>
  <si>
    <t>Loan for acquisition and construction of Two S hulls - Valence [Member]</t>
  </si>
  <si>
    <t>February 2017 to August 2020</t>
  </si>
  <si>
    <t>Loan to partly finance agreegate market value eleven vessels [Member]</t>
  </si>
  <si>
    <t>Draw down date</t>
  </si>
  <si>
    <t>Supplemental agreement for Loan to partly finance agreegate market value eleven vessels partly finance acquisition Stadt Luebeck [Member]</t>
  </si>
  <si>
    <t>Supplemental agreement for loan to partly finance acquisition of eleven vessels and partly finance acquisition of vessel Neapolis [Member]</t>
  </si>
  <si>
    <t>Long-term debt [Member]</t>
  </si>
  <si>
    <t>Term loans additional information</t>
  </si>
  <si>
    <t>The term loans discussed above bear
interest at LIBOR plus a spread and are secured by, inter alia, (a) first priority mortgages over the financed vessels, (b) first
priority assignments of all insurances and earnings of the mortgaged vessels and (c) corporate guarantees of Costamare or its
subsidiaries, as the case may be. The loan agreements contain usual ship finance covenants, including restrictions as to changes
in management and ownership of the vessels, as to additional indebtedness and as to further mortgaging of vessels, as well as
minimum requirements regarding hull Value Maintenance Clauses (“VMC”) in the range of 80% to 130% and restrictions
on dividend payments if an event of default has occurred and is continuing or would occur as a result of the payment of such dividend.</t>
  </si>
  <si>
    <t>Loan interest rates range</t>
  </si>
  <si>
    <t>1.98%-6.04%</t>
  </si>
  <si>
    <t>1.11%-6.75%</t>
  </si>
  <si>
    <t>1.03%-6.75%</t>
  </si>
  <si>
    <t>Weighted average interest rates</t>
  </si>
  <si>
    <t>4.70%</t>
  </si>
  <si>
    <t>4.20%</t>
  </si>
  <si>
    <t>Interest expense (including swap interest interest capitalized) [Member]</t>
  </si>
  <si>
    <t>Interest expense excluding amortization</t>
  </si>
  <si>
    <t>Uriza Shipping SA Loan [Member]</t>
  </si>
  <si>
    <t>May 6, 2016</t>
  </si>
  <si>
    <t>February 2017 to May 2021</t>
  </si>
  <si>
    <t>Costis Christos Capentanissa [Member]</t>
  </si>
  <si>
    <t>variable quarterly</t>
  </si>
  <si>
    <t>February 2017 to August 2021</t>
  </si>
  <si>
    <t>Rena Finch Joyner Corporations Working Capital [Member]</t>
  </si>
  <si>
    <t>August 10, 2016</t>
  </si>
  <si>
    <t>March 2017 to December 2021</t>
  </si>
  <si>
    <t>Loan to partly finance aggregate market value eleven vessels sale of Konstantina [Member]</t>
  </si>
  <si>
    <t>Date of loan repayment</t>
  </si>
  <si>
    <t>Loan to partly finance aggregate market value eleven vessels sale of Akritas [Member]</t>
  </si>
  <si>
    <t>Loan to partly finance aggregate market value eleven vessels sale of MSC Challenger [Member]</t>
  </si>
  <si>
    <t>Loan to partly finance aggregate market value eleven vessels sale of Karmen [Member]</t>
  </si>
  <si>
    <t>Loan to partly finance aggregate market value eleven vessels [Member]</t>
  </si>
  <si>
    <t>March 2017 to December 2018</t>
  </si>
  <si>
    <t>Loan for acquisition construction MSC Athos [Member]</t>
  </si>
  <si>
    <t>July 6, 2016</t>
  </si>
  <si>
    <t>Loan for acquisition construction MSC Athens [Member]</t>
  </si>
  <si>
    <t>July 15, 2016</t>
  </si>
  <si>
    <t>Capital Leased Assets and Capital Lease Obligations (Details) - USD ($) $ in Thousands</t>
  </si>
  <si>
    <t>Prepaid lease rentals [Abstract]:</t>
  </si>
  <si>
    <t>Less: Amortization of prepaid lease rentals</t>
  </si>
  <si>
    <t>Non-current portion</t>
  </si>
  <si>
    <t>Capital Leased Assets and Capital Lease Obligations (Details 1) - USD ($) $ in Thousands</t>
  </si>
  <si>
    <t>Capital lease obligations by maturity [Abstract]:</t>
  </si>
  <si>
    <t>2022 and thereafter</t>
  </si>
  <si>
    <t>Less: Amount of interest(MSC Azov, MSC Ajaccio and MSC Amalfi)</t>
  </si>
  <si>
    <t>Total lease payments</t>
  </si>
  <si>
    <t>Less: Financing costs, net</t>
  </si>
  <si>
    <t>Total lease payments, net</t>
  </si>
  <si>
    <t>Capital Leased Assets and Capital Lease Obligations -  (Details 2) $ in Thousands</t>
  </si>
  <si>
    <t>Capital Lease Obligations [Abstract]</t>
  </si>
  <si>
    <t>Capital lease obligations, current</t>
  </si>
  <si>
    <t>Less: current portion of financing costs</t>
  </si>
  <si>
    <t>Capital lease obligations, noncurrent</t>
  </si>
  <si>
    <t>Less: non-current portion of financing costs</t>
  </si>
  <si>
    <t>Capital Leased Assets and Capital Lease Obligations (Details Narrative) - USD ($) $ in Thousands</t>
  </si>
  <si>
    <t>Capital Leased Assets And Capital Lease Obligations Details Narrative</t>
  </si>
  <si>
    <t>Capital lease obligations, Gross</t>
  </si>
  <si>
    <t>Capital lease obligation maturity</t>
  </si>
  <si>
    <t>Interest expense incurred on capital leases</t>
  </si>
  <si>
    <t>Capital leased assets [Abstract]:</t>
  </si>
  <si>
    <t>Sale Leaseback Transaction, Other Information</t>
  </si>
  <si>
    <t>Vessel's sale and leaseback price</t>
  </si>
  <si>
    <t>Net settlements of interest rate swaps qualifying for cash flow hedge</t>
  </si>
  <si>
    <t>Additions to Capital leased assets</t>
  </si>
  <si>
    <t>Capital leased assets, depreciation</t>
  </si>
  <si>
    <t>Capital leased assets accumulated depreciation</t>
  </si>
  <si>
    <t>Capital leased assets</t>
  </si>
  <si>
    <t>Accrued Charter Revenue, Current and Non-Current and Unearned Revenue, Current and Non-Current (Details) - USD ($) $ in Thousands</t>
  </si>
  <si>
    <t>Net accrued charter revenue by maturities [Abstract]</t>
  </si>
  <si>
    <t>Accrued Charter Revenue, Current and Non-Current and Unearned Revenue, Current and Non-Current (Details 1) - USD ($) $ in Thousands</t>
  </si>
  <si>
    <t>Unearned Revenue, Current and Non-Current [Abstract]</t>
  </si>
  <si>
    <t>Hires collected in advance</t>
  </si>
  <si>
    <t>Charter revenue resulting from varying charter rates</t>
  </si>
  <si>
    <t>Total deferred revenue</t>
  </si>
  <si>
    <t>Less current portion</t>
  </si>
  <si>
    <t>Accrued Charter Revenue, Current and Non-Current and Unearned Revenue, Current and Non-Current (Details Narrative) - USD ($) $ in Thousands</t>
  </si>
  <si>
    <t>Accrued Charter Revenue Current and Non-Current [Abstract]</t>
  </si>
  <si>
    <t>Accrued charter revenue, net</t>
  </si>
  <si>
    <t>Accrued charter revenue, non-current</t>
  </si>
  <si>
    <t>Commitments and Contingencies (Details) $ in Thousands</t>
  </si>
  <si>
    <t>Unbilled Receivables, Not Billable, Fiscal Year Maturity [Abstract]</t>
  </si>
  <si>
    <t>Commitments and Contingencies (Details Narrative) $ in Thousands</t>
  </si>
  <si>
    <t>Contractual obligation on JV newbuilds</t>
  </si>
  <si>
    <t>Number of JV newbuilds owned 49%</t>
  </si>
  <si>
    <t>Future minimum contractual charter revenues assumptions [Member]</t>
  </si>
  <si>
    <t>Revenue days per annum</t>
  </si>
  <si>
    <t>Redelivery dates</t>
  </si>
  <si>
    <t>earliest redelivery dates possible</t>
  </si>
  <si>
    <t>Long-term time charters (including charter agreements vessels under construction) [Member]</t>
  </si>
  <si>
    <t>Time charter arrangements remaining terms period</t>
  </si>
  <si>
    <t>87 months</t>
  </si>
  <si>
    <t>Common stock Preferred stock and additional paid in capital-Additional Information (Details Narrative) - USD ($) $ / shares in Units, $ in Thousands</t>
  </si>
  <si>
    <t>1 Months Ended</t>
  </si>
  <si>
    <t>3 Months Ended</t>
  </si>
  <si>
    <t>4 Months Ended</t>
  </si>
  <si>
    <t>10 Months Ended</t>
  </si>
  <si>
    <t>Jan. 21, 2014</t>
  </si>
  <si>
    <t>Mar. 27, 2012</t>
  </si>
  <si>
    <t>May 13, 2015</t>
  </si>
  <si>
    <t>Jul. 11, 2010</t>
  </si>
  <si>
    <t>Aug. 07, 2013</t>
  </si>
  <si>
    <t>Jul. 20, 2010</t>
  </si>
  <si>
    <t>Sep. 30, 2015</t>
  </si>
  <si>
    <t>Oct. 19, 2012</t>
  </si>
  <si>
    <t>Nov. 04, 2010</t>
  </si>
  <si>
    <t>Oct. 19, 2010</t>
  </si>
  <si>
    <t>Dec. 05, 2016</t>
  </si>
  <si>
    <t>Jul. 12, 2010</t>
  </si>
  <si>
    <t>Common Stock, Preferred Stock Issuance, value</t>
  </si>
  <si>
    <t>Initial Public offering proceeds, net</t>
  </si>
  <si>
    <t>Issuance of four million Series C Cumulative Redeemable Perpetual Preferred Stock [Member]</t>
  </si>
  <si>
    <t>Dividend per share</t>
  </si>
  <si>
    <t>Preferred Stock Shares Issued</t>
  </si>
  <si>
    <t>Preferred Stock, Redemption Terms</t>
  </si>
  <si>
    <t>At any time after January 21, 2019, the Series C Preferred Stock may be redeemed, at Company's election at a price of $25 of liquidation preference per share.</t>
  </si>
  <si>
    <t>Public offering per share price</t>
  </si>
  <si>
    <t>Follow-on offering proceeds, net</t>
  </si>
  <si>
    <t>Preferred stock shares par value</t>
  </si>
  <si>
    <t>Follow-on offering completion [Member]</t>
  </si>
  <si>
    <t>Common stock shares issued</t>
  </si>
  <si>
    <t>Total Common stock shares issued as at period end.</t>
  </si>
  <si>
    <t>Common stock shares par value</t>
  </si>
  <si>
    <t>Companys authorized capital stock [Member]</t>
  </si>
  <si>
    <t>Common stock authorization date</t>
  </si>
  <si>
    <t>Jul. 14,
		2010</t>
  </si>
  <si>
    <t>Common stock shares authorized</t>
  </si>
  <si>
    <t>Stock split date</t>
  </si>
  <si>
    <t>Aug. 27,
		2010</t>
  </si>
  <si>
    <t>Stock-split Dividend per share</t>
  </si>
  <si>
    <t>0.88 shares for each share of common stock outstanding
on the record date of August 27, 2010.</t>
  </si>
  <si>
    <t>Authorized capital stock (amended articles incorporation) [Member]</t>
  </si>
  <si>
    <t>Preferred Stock, Shares Authorized</t>
  </si>
  <si>
    <t>Preferred stock shares designated as Series A Participating Preferred Stock</t>
  </si>
  <si>
    <t>Second follow-on offering completion [Member]</t>
  </si>
  <si>
    <t>Companys Ipo completion [Member]</t>
  </si>
  <si>
    <t>Issuance of two million Series B Cumulative Redeemable Perpetual Preferred Stock [Member]</t>
  </si>
  <si>
    <t>At any time after August 6, 2018, the Series B Preferred Stock may be redeemed, at Company's election at a price of $25 of liquidation preference per share.</t>
  </si>
  <si>
    <t>May 13, 2105 Issuance of four million D Cumulative Redeemable Perpetual Preferred Stock [Member]</t>
  </si>
  <si>
    <t>At any time after May 13, 2020, the Series D Preferred Stock may be redeemed, at Company's election at a price of $25 of liquidation preference per share.</t>
  </si>
  <si>
    <t>Group Management Agreement [Member]</t>
  </si>
  <si>
    <t>Service Agreement [Member]</t>
  </si>
  <si>
    <t>Fourth Quarter Py Dividends paid [Member]</t>
  </si>
  <si>
    <t>Dividends paid, per common share</t>
  </si>
  <si>
    <t>$ .29</t>
  </si>
  <si>
    <t>$ .28</t>
  </si>
  <si>
    <t>First Quarter Py Dividends paid [Member]</t>
  </si>
  <si>
    <t>Second Quarter Py Dividends paid [Member]</t>
  </si>
  <si>
    <t>Third Quarter Py Dividends paid [Member]</t>
  </si>
  <si>
    <t>First Quarter Cy Dividends paid [Member]</t>
  </si>
  <si>
    <t>Second Quarter Cy Dividends paid [Member]</t>
  </si>
  <si>
    <t>Stock Issued During Period, Shares, Dividend Reinvestment Plan</t>
  </si>
  <si>
    <t>Third Quarter Cy Dividends paid [Member]</t>
  </si>
  <si>
    <t>$ .10</t>
  </si>
  <si>
    <t>October fifteen to January fourteen Series B Preferred Dividends paid [Member]</t>
  </si>
  <si>
    <t>$ .476563</t>
  </si>
  <si>
    <t>January fifteen to April fourteen Series B Preferred Dividends paid [Member]</t>
  </si>
  <si>
    <t>April fifteen to July fourteen Series B Preferred Dividends paid [Member]</t>
  </si>
  <si>
    <t>July fifteen to October fourteen Series B Preferred Dividends paid [Member]</t>
  </si>
  <si>
    <t>October fifteen to January fourteen Series C Preferred Dividends paid [Member]</t>
  </si>
  <si>
    <t>January fifteen to April fourteen Series C Preferred Dividends paid [Member]</t>
  </si>
  <si>
    <t>April fifteen to July fourteen Series C Preferred Dividends paid [Member]</t>
  </si>
  <si>
    <t>July fifteen to October fourteen Series C Preferred Dividends paid [Member]</t>
  </si>
  <si>
    <t>May thirteen to July fourteen Series D Preferred Dividends paid [Member]</t>
  </si>
  <si>
    <t>$ .376736</t>
  </si>
  <si>
    <t>July fifteen to October fourteen Series D Preferred Dividends paid [Member]</t>
  </si>
  <si>
    <t>October fifteen to January fourteen Series D Preferred Dividends paid [Member]</t>
  </si>
  <si>
    <t>January fifteen to April fourteen Series D Preferred Dividends paid [Member]</t>
  </si>
  <si>
    <t>April fifteen to July fourteen Series D Preferred Dividends paid [Member]</t>
  </si>
  <si>
    <t>July 6, 2016 Costamare Inc. Dividend Reinvestment Plan [Member]</t>
  </si>
  <si>
    <t>Shares Issued Price Per Share</t>
  </si>
  <si>
    <t>Earnings per share (EPS) (Details) - USD ($) $ / shares in Units, $ in Thousands</t>
  </si>
  <si>
    <t>Earnings per share, Basic EPS [Abstract]:</t>
  </si>
  <si>
    <t>Less paid and accrued earnings allocated to Preferred Stock</t>
  </si>
  <si>
    <t>Net income available to common stockholders</t>
  </si>
  <si>
    <t>Weighted average number of common shares, basic and diluted</t>
  </si>
  <si>
    <t>Earnings per common share, basic and diluted</t>
  </si>
  <si>
    <t>Earnings per share (EPS) (Details Narrative) - USD ($) $ in Thousands</t>
  </si>
  <si>
    <t>Dividends paid or accrued during the year</t>
  </si>
  <si>
    <t>Interest and Finance Costs (Details) - USD ($) $ in Thousands</t>
  </si>
  <si>
    <t>Interest and Debt Expense [Abstract]</t>
  </si>
  <si>
    <t>Interest expense</t>
  </si>
  <si>
    <t>Interest capitalized</t>
  </si>
  <si>
    <t>Swap effect</t>
  </si>
  <si>
    <t>Amortization and write off of financing costs</t>
  </si>
  <si>
    <t>Commitment fees</t>
  </si>
  <si>
    <t>Bank charges and other financing costs</t>
  </si>
  <si>
    <t>Taxes (Details Narrative)</t>
  </si>
  <si>
    <t>Applicable Tax</t>
  </si>
  <si>
    <t>50.00%</t>
  </si>
  <si>
    <t>US related gross transportation income that tax applies</t>
  </si>
  <si>
    <t>4.00%</t>
  </si>
  <si>
    <t>Derivatives (Details) - USD ($) $ in Thousands</t>
  </si>
  <si>
    <t>Derivative [Line Items]</t>
  </si>
  <si>
    <t>Interest rate swaps</t>
  </si>
  <si>
    <t>Reclassification to Interest and Finance Costs</t>
  </si>
  <si>
    <t>Amount of Gain (Loss) Recognized in Accumulated OCI on Derivative (Effective Portion) [Member]</t>
  </si>
  <si>
    <t>Location Gain (Loss) Recognized in Income on Derivative (Ineffective Portion) [Member]</t>
  </si>
  <si>
    <t>Description of Location of Gain (Loss) on Interest Rate Derivative on Income Statement</t>
  </si>
  <si>
    <t>Gain / (Loss) on derivative instruments, net</t>
  </si>
  <si>
    <t>Amount Gain (Loss) recognized in income derivative Ineffective Portion [Member]</t>
  </si>
  <si>
    <t>Location Gain (Loss) recognized on derivative [Member]</t>
  </si>
  <si>
    <t>Derivatives (Details 1) - USD ($) $ in Thousands</t>
  </si>
  <si>
    <t>Forward contracts</t>
  </si>
  <si>
    <t>Description of Location of Gain (Loss) on Cash Flow Hedge Ineffectiveness in Financial Statements</t>
  </si>
  <si>
    <t>Description of Location of Gain (Loss) on Foreign Currency Derivative in Financial Statements</t>
  </si>
  <si>
    <t>Amount Gain (Loss) recognized in income on derivative [Member]</t>
  </si>
  <si>
    <t>Non hedging interest rate swaps</t>
  </si>
  <si>
    <t>Ineffective portion of hedging interest rate swaps</t>
  </si>
  <si>
    <t>Derivatives (Details Narrative) $ in Thousands</t>
  </si>
  <si>
    <t>A. Interest rate swaps that meet the criteria for hedge accounting:</t>
  </si>
  <si>
    <t>Estimated reclassification from accumulated OCI to earnings</t>
  </si>
  <si>
    <t>Notional amount outstanding</t>
  </si>
  <si>
    <t>Interest Rate Fair Value Hedge Derivative at Fair Value Net</t>
  </si>
  <si>
    <t>Realized ineffectiveness of interest rate swaps</t>
  </si>
  <si>
    <t>Hedging instruments Termination fee</t>
  </si>
  <si>
    <t>B. Interest rate swaps that do not meet the criteria for hedge accounting [Abstract]</t>
  </si>
  <si>
    <t>Non-Hedging instruments Termination fee</t>
  </si>
  <si>
    <t>Interest Rate Derivative Instruments Not Designated As Hedging Instruments Liability At Fair Value</t>
  </si>
  <si>
    <t>Realized Loss On Nonhedging Interest Rate Swaps</t>
  </si>
  <si>
    <t>C. Foreign currency agreements:</t>
  </si>
  <si>
    <t>Number of foreign currency agreements (Euro/US dollar contracts)</t>
  </si>
  <si>
    <t>Foreign currency agreements value</t>
  </si>
  <si>
    <t>Average forward rate</t>
  </si>
  <si>
    <t>Gain (Loss) on derivative instruments from forward contracts</t>
  </si>
  <si>
    <t>Financial Instruments (Details) - USD ($) $ in Thousands</t>
  </si>
  <si>
    <t>Recurring measurements:</t>
  </si>
  <si>
    <t>Forward contracts - asset position</t>
  </si>
  <si>
    <t>Forward contracts - liability position</t>
  </si>
  <si>
    <t>Interest rate swaps-liability position</t>
  </si>
  <si>
    <t>Quoted Prices in Active Markets for Identical Assets (Level 1) [Member]</t>
  </si>
  <si>
    <t>Significant Other Observable Inputs (Level 2) [Member]</t>
  </si>
  <si>
    <t>Unobservable Inputs (Level 3) [Member]</t>
  </si>
  <si>
    <t>Financial Instruments (Details Narrative) - USD ($) $ in Thousands</t>
  </si>
  <si>
    <t>Interest rate swaps-liability position, at fair value</t>
  </si>
  <si>
    <t>Comprehensive Income (Details Narrative) - USD ($) $ in Thousands</t>
  </si>
  <si>
    <t>Other comprehensive income / (loss) for the year</t>
  </si>
  <si>
    <t>Reclassification to Net Income</t>
  </si>
  <si>
    <t>Subsequent Events-Additional Information (Table) (Details) - USD ($) $ / shares in Units, $ in Thousands</t>
  </si>
  <si>
    <t>2 Months Ended</t>
  </si>
  <si>
    <t>Feb. 06, 2017</t>
  </si>
  <si>
    <t>Jan. 17, 2017</t>
  </si>
  <si>
    <t>Feb. 17, 2017</t>
  </si>
  <si>
    <t>February 6, 2017 Costamare Inc. Dividend Reinvestment Plan [Member]</t>
  </si>
  <si>
    <t>Subsequent Event [Line Items]</t>
  </si>
  <si>
    <t>January 17, 2017 MSC Romanos Disposal [Member]</t>
  </si>
  <si>
    <t>Vessel's disposal price</t>
  </si>
  <si>
    <t>Vessel's disposal date</t>
  </si>
  <si>
    <t>Jan. 26,
		2017</t>
  </si>
  <si>
    <t>February 17, 2017 Marina Disposal [Member]</t>
  </si>
  <si>
    <t>Mar. 3,
		2017</t>
  </si>
  <si>
    <t>Expected gain / loss on sale of vessel</t>
  </si>
  <si>
    <t>loss of approximately $2.9 million</t>
  </si>
  <si>
    <t>January 3, 2016, Dividend declared for fourth quarter 2015 [Member]</t>
  </si>
  <si>
    <t>Dividends payable, per share</t>
  </si>
  <si>
    <t>Date of payment of dividends</t>
  </si>
  <si>
    <t>Feb. 6,
		2017</t>
  </si>
  <si>
    <t>Dividends date of record</t>
  </si>
  <si>
    <t>Jan. 23,
		2017</t>
  </si>
  <si>
    <t>January 3, 2016, Preferred stock series B dividends declared [Member]</t>
  </si>
  <si>
    <t>Jan. 17,
		2017</t>
  </si>
  <si>
    <t>Jan. 13,
		2017</t>
  </si>
  <si>
    <t>January 3, 2016, Preferred stock series C dividends declared [Member]</t>
  </si>
  <si>
    <t>January 3, 2016, Preferred stock series D dividends declared [Member]</t>
  </si>
</sst>
</file>

<file path=xl/styles.xml><?xml version="1.0" encoding="utf-8"?>
<styleSheet xmlns="http://schemas.openxmlformats.org/spreadsheetml/2006/main">
  <numFmts count="21">
    <numFmt formatCode="_(&quot;$ &quot;#,##0_);_(&quot;$ &quot;(#,##0)" numFmtId="164"/>
    <numFmt formatCode="_(&quot;$ &quot;#,##0.00_);_(&quot;$ &quot;(#,##0.00)" numFmtId="165"/>
    <numFmt formatCode="_(&quot;November &quot;#,##0_);_(&quot;November &quot;(#,##0)" numFmtId="166"/>
    <numFmt formatCode="_(&quot;$ &quot;#,##0.0000_);_(&quot;$ &quot;(#,##0.0000)" numFmtId="167"/>
    <numFmt formatCode="_(&quot;$ &quot;#,##0.0_);_(&quot;$ &quot;(#,##0.0)" numFmtId="168"/>
    <numFmt formatCode="_(&quot;April &quot;#,##0_);_(&quot;April &quot;(#,##0)" numFmtId="169"/>
    <numFmt formatCode="_(&quot;May &quot;#,##0_);_(&quot;May &quot;(#,##0)" numFmtId="170"/>
    <numFmt formatCode="_(&quot;January &quot;#,##0_);_(&quot;January &quot;(#,##0)" numFmtId="171"/>
    <numFmt formatCode="_(&quot;December &quot;#,##0_);_(&quot;December &quot;(#,##0)" numFmtId="172"/>
    <numFmt formatCode="_(&quot;June &quot;#,##0_);_(&quot;June &quot;(#,##0)" numFmtId="173"/>
    <numFmt formatCode="_(&quot;February &quot;#,##0_);_(&quot;February &quot;(#,##0)" numFmtId="174"/>
    <numFmt formatCode="_(&quot;August &quot;#,##0_);_(&quot;August &quot;(#,##0)" numFmtId="175"/>
    <numFmt formatCode="_(&quot;March &quot;#,##0_);_(&quot;March &quot;(#,##0)" numFmtId="176"/>
    <numFmt formatCode="_(&quot;September &quot;#,##0_);_(&quot;September &quot;(#,##0)" numFmtId="177"/>
    <numFmt formatCode="_(&quot;July &quot;#,##0_);_(&quot;July &quot;(#,##0)" numFmtId="178"/>
    <numFmt formatCode="_(&quot;October &quot;#,##0_);_(&quot;October &quot;(#,##0)" numFmtId="179"/>
    <numFmt formatCode="_(&quot;$ &quot;#,##0.000_);_(&quot;$ &quot;(#,##0.000)" numFmtId="180"/>
    <numFmt formatCode="_(&quot;$ &quot;#,##0.00000_);_(&quot;$ &quot;(#,##0.00000)" numFmtId="181"/>
    <numFmt formatCode="_(&quot;$ &quot;#,##0.000000_);_(&quot;$ &quot;(#,##0.000000)" numFmtId="182"/>
    <numFmt formatCode="#,##0.0000_);(#,##0.0000)" numFmtId="183"/>
    <numFmt formatCode="#,##0.000_);(#,##0.000)" numFmtId="18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xf applyAlignment="1" borderId="0" fillId="0" fontId="2" numFmtId="182" pivotButton="0" quotePrefix="0" xfId="0">
      <alignment horizontal="right" vertical="top"/>
    </xf>
    <xf applyAlignment="1" borderId="0" fillId="0" fontId="2" numFmtId="183" pivotButton="0" quotePrefix="0" xfId="0">
      <alignment horizontal="right" vertical="top"/>
    </xf>
    <xf applyAlignment="1" borderId="0" fillId="0" fontId="2" numFmtId="18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503584</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16</v>
      </c>
    </row>
    <row r="14" spans="1:2">
      <c r="A14" s="4" t="s">
        <v>22</v>
      </c>
      <c r="B14" s="5" t="n">
        <v>90424881</v>
      </c>
    </row>
    <row r="15" spans="1:2">
      <c r="A15" s="4" t="s">
        <v>23</v>
      </c>
      <c r="B15" s="5" t="n">
        <v>10000000</v>
      </c>
    </row>
    <row r="16" spans="1:2">
      <c r="A16" s="4" t="s">
        <v>24</v>
      </c>
      <c r="B16" s="5" t="n">
        <v>2016</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8</v>
      </c>
    </row>
    <row r="3" spans="1:2">
      <c r="A3" s="3" t="s">
        <v>205</v>
      </c>
    </row>
    <row r="4" spans="1:2">
      <c r="A4" s="4" t="s">
        <v>15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8</v>
      </c>
    </row>
    <row r="3" spans="1:2">
      <c r="A3" s="3" t="s">
        <v>207</v>
      </c>
    </row>
    <row r="4" spans="1:2">
      <c r="A4" s="4" t="s">
        <v>16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8</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8</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8</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28</v>
      </c>
    </row>
    <row r="3" spans="1:2">
      <c r="A3" s="3" t="s">
        <v>218</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8</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3</v>
      </c>
      <c r="B1" s="2" t="s">
        <v>1</v>
      </c>
    </row>
    <row r="2" spans="1:2">
      <c r="B2" s="2" t="s">
        <v>28</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8</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8</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v>
      </c>
      <c r="B1" s="2" t="s">
        <v>28</v>
      </c>
      <c r="C1" s="2" t="s">
        <v>29</v>
      </c>
    </row>
    <row r="2" spans="1:3">
      <c r="A2" s="3" t="s">
        <v>30</v>
      </c>
    </row>
    <row r="3" spans="1:3">
      <c r="A3" s="4" t="s">
        <v>31</v>
      </c>
      <c r="B3" s="6" t="n">
        <v>164898</v>
      </c>
      <c r="C3" s="6" t="n">
        <v>100105</v>
      </c>
    </row>
    <row r="4" spans="1:3">
      <c r="A4" s="4" t="s">
        <v>32</v>
      </c>
      <c r="B4" s="5" t="n">
        <v>6882</v>
      </c>
      <c r="C4" s="5" t="n">
        <v>14007</v>
      </c>
    </row>
    <row r="5" spans="1:3">
      <c r="A5" s="4" t="s">
        <v>33</v>
      </c>
      <c r="B5" s="5" t="n">
        <v>971</v>
      </c>
      <c r="C5" s="5" t="n">
        <v>1111</v>
      </c>
    </row>
    <row r="6" spans="1:3">
      <c r="A6" s="4" t="s">
        <v>34</v>
      </c>
      <c r="B6" s="5" t="n">
        <v>11415</v>
      </c>
      <c r="C6" s="5" t="n">
        <v>10578</v>
      </c>
    </row>
    <row r="7" spans="1:3">
      <c r="A7" s="4" t="s">
        <v>35</v>
      </c>
      <c r="B7" s="5" t="n">
        <v>3447</v>
      </c>
      <c r="C7" s="5" t="n">
        <v>6012</v>
      </c>
    </row>
    <row r="8" spans="1:3">
      <c r="A8" s="4" t="s">
        <v>36</v>
      </c>
      <c r="B8" s="5" t="n">
        <v>0</v>
      </c>
      <c r="C8" s="5" t="n">
        <v>352</v>
      </c>
    </row>
    <row r="9" spans="1:3">
      <c r="A9" s="4" t="s">
        <v>37</v>
      </c>
      <c r="B9" s="5" t="n">
        <v>2886</v>
      </c>
      <c r="C9" s="5" t="n">
        <v>3906</v>
      </c>
    </row>
    <row r="10" spans="1:3">
      <c r="A10" s="4" t="s">
        <v>38</v>
      </c>
      <c r="B10" s="5" t="n">
        <v>8752</v>
      </c>
      <c r="C10" s="5" t="n">
        <v>4982</v>
      </c>
    </row>
    <row r="11" spans="1:3">
      <c r="A11" s="4" t="s">
        <v>39</v>
      </c>
      <c r="B11" s="5" t="n">
        <v>408</v>
      </c>
      <c r="C11" s="5" t="n">
        <v>457</v>
      </c>
    </row>
    <row r="12" spans="1:3">
      <c r="A12" s="4" t="s">
        <v>40</v>
      </c>
      <c r="B12" s="5" t="n">
        <v>3914</v>
      </c>
      <c r="C12" s="5" t="n">
        <v>3546</v>
      </c>
    </row>
    <row r="13" spans="1:3">
      <c r="A13" s="4" t="s">
        <v>41</v>
      </c>
      <c r="B13" s="5" t="n">
        <v>6256</v>
      </c>
      <c r="C13" s="5" t="n">
        <v>0</v>
      </c>
    </row>
    <row r="14" spans="1:3">
      <c r="A14" s="4" t="s">
        <v>42</v>
      </c>
      <c r="B14" s="5" t="n">
        <v>209829</v>
      </c>
      <c r="C14" s="5" t="n">
        <v>145056</v>
      </c>
    </row>
    <row r="15" spans="1:3">
      <c r="A15" s="3" t="s">
        <v>43</v>
      </c>
    </row>
    <row r="16" spans="1:3">
      <c r="A16" s="4" t="s">
        <v>44</v>
      </c>
      <c r="B16" s="5" t="n">
        <v>384872</v>
      </c>
      <c r="C16" s="5" t="n">
        <v>242966</v>
      </c>
    </row>
    <row r="17" spans="1:3">
      <c r="A17" s="4" t="s">
        <v>45</v>
      </c>
      <c r="B17" s="5" t="n">
        <v>1688285</v>
      </c>
      <c r="C17" s="5" t="n">
        <v>2004650</v>
      </c>
    </row>
    <row r="18" spans="1:3">
      <c r="A18" s="4" t="s">
        <v>46</v>
      </c>
      <c r="B18" s="5" t="n">
        <v>2073157</v>
      </c>
      <c r="C18" s="5" t="n">
        <v>2247616</v>
      </c>
    </row>
    <row r="19" spans="1:3">
      <c r="A19" s="3" t="s">
        <v>47</v>
      </c>
    </row>
    <row r="20" spans="1:3">
      <c r="A20" s="4" t="s">
        <v>48</v>
      </c>
      <c r="B20" s="5" t="n">
        <v>153126</v>
      </c>
      <c r="C20" s="5" t="n">
        <v>117931</v>
      </c>
    </row>
    <row r="21" spans="1:3">
      <c r="A21" s="4" t="s">
        <v>49</v>
      </c>
      <c r="B21" s="5" t="n">
        <v>51670</v>
      </c>
      <c r="C21" s="5" t="n">
        <v>35829</v>
      </c>
    </row>
    <row r="22" spans="1:3">
      <c r="A22" s="4" t="s">
        <v>50</v>
      </c>
      <c r="B22" s="5" t="n">
        <v>1575</v>
      </c>
      <c r="C22" s="5" t="n">
        <v>1425</v>
      </c>
    </row>
    <row r="23" spans="1:3">
      <c r="A23" s="4" t="s">
        <v>51</v>
      </c>
      <c r="B23" s="5" t="n">
        <v>20367</v>
      </c>
      <c r="C23" s="5" t="n">
        <v>22809</v>
      </c>
    </row>
    <row r="24" spans="1:3">
      <c r="A24" s="4" t="s">
        <v>32</v>
      </c>
      <c r="B24" s="5" t="n">
        <v>38783</v>
      </c>
      <c r="C24" s="5" t="n">
        <v>48708</v>
      </c>
    </row>
    <row r="25" spans="1:3">
      <c r="A25" s="4" t="s">
        <v>52</v>
      </c>
      <c r="B25" s="5" t="n">
        <v>762</v>
      </c>
      <c r="C25" s="5" t="n">
        <v>0</v>
      </c>
    </row>
    <row r="26" spans="1:3">
      <c r="A26" s="4" t="s">
        <v>53</v>
      </c>
      <c r="B26" s="5" t="n">
        <v>185</v>
      </c>
      <c r="C26" s="5" t="n">
        <v>569</v>
      </c>
    </row>
    <row r="27" spans="1:3">
      <c r="A27" s="4" t="s">
        <v>54</v>
      </c>
      <c r="B27" s="5" t="n">
        <v>8970</v>
      </c>
      <c r="C27" s="5" t="n">
        <v>12612</v>
      </c>
    </row>
    <row r="28" spans="1:3">
      <c r="A28" s="4" t="s">
        <v>55</v>
      </c>
      <c r="B28" s="5" t="n">
        <v>2558424</v>
      </c>
      <c r="C28" s="5" t="n">
        <v>2632555</v>
      </c>
    </row>
    <row r="29" spans="1:3">
      <c r="A29" s="3" t="s">
        <v>56</v>
      </c>
    </row>
    <row r="30" spans="1:3">
      <c r="A30" s="4" t="s">
        <v>57</v>
      </c>
      <c r="B30" s="5" t="n">
        <v>198277</v>
      </c>
      <c r="C30" s="5" t="n">
        <v>183828</v>
      </c>
    </row>
    <row r="31" spans="1:3">
      <c r="A31" s="4" t="s">
        <v>58</v>
      </c>
      <c r="B31" s="5" t="n">
        <v>3848</v>
      </c>
      <c r="C31" s="5" t="n">
        <v>4047</v>
      </c>
    </row>
    <row r="32" spans="1:3">
      <c r="A32" s="4" t="s">
        <v>59</v>
      </c>
      <c r="B32" s="5" t="n">
        <v>191</v>
      </c>
      <c r="C32" s="5" t="n">
        <v>371</v>
      </c>
    </row>
    <row r="33" spans="1:3">
      <c r="A33" s="4" t="s">
        <v>60</v>
      </c>
      <c r="B33" s="5" t="n">
        <v>29059</v>
      </c>
      <c r="C33" s="5" t="n">
        <v>14307</v>
      </c>
    </row>
    <row r="34" spans="1:3">
      <c r="A34" s="4" t="s">
        <v>61</v>
      </c>
      <c r="B34" s="5" t="n">
        <v>11109</v>
      </c>
      <c r="C34" s="5" t="n">
        <v>15225</v>
      </c>
    </row>
    <row r="35" spans="1:3">
      <c r="A35" s="4" t="s">
        <v>62</v>
      </c>
      <c r="B35" s="5" t="n">
        <v>19668</v>
      </c>
      <c r="C35" s="5" t="n">
        <v>18356</v>
      </c>
    </row>
    <row r="36" spans="1:3">
      <c r="A36" s="4" t="s">
        <v>36</v>
      </c>
      <c r="B36" s="5" t="n">
        <v>16161</v>
      </c>
      <c r="C36" s="5" t="n">
        <v>32462</v>
      </c>
    </row>
    <row r="37" spans="1:3">
      <c r="A37" s="4" t="s">
        <v>63</v>
      </c>
      <c r="B37" s="5" t="n">
        <v>1673</v>
      </c>
      <c r="C37" s="5" t="n">
        <v>1712</v>
      </c>
    </row>
    <row r="38" spans="1:3">
      <c r="A38" s="4" t="s">
        <v>64</v>
      </c>
      <c r="B38" s="5" t="n">
        <v>279986</v>
      </c>
      <c r="C38" s="5" t="n">
        <v>270308</v>
      </c>
    </row>
    <row r="39" spans="1:3">
      <c r="A39" s="3" t="s">
        <v>65</v>
      </c>
    </row>
    <row r="40" spans="1:3">
      <c r="A40" s="4" t="s">
        <v>66</v>
      </c>
      <c r="B40" s="5" t="n">
        <v>856330</v>
      </c>
      <c r="C40" s="5" t="n">
        <v>1134764</v>
      </c>
    </row>
    <row r="41" spans="1:3">
      <c r="A41" s="4" t="s">
        <v>67</v>
      </c>
      <c r="B41" s="5" t="n">
        <v>331196</v>
      </c>
      <c r="C41" s="5" t="n">
        <v>217810</v>
      </c>
    </row>
    <row r="42" spans="1:3">
      <c r="A42" s="4" t="s">
        <v>68</v>
      </c>
      <c r="B42" s="5" t="n">
        <v>0</v>
      </c>
      <c r="C42" s="5" t="n">
        <v>19655</v>
      </c>
    </row>
    <row r="43" spans="1:3">
      <c r="A43" s="4" t="s">
        <v>69</v>
      </c>
      <c r="B43" s="5" t="n">
        <v>16488</v>
      </c>
      <c r="C43" s="5" t="n">
        <v>26508</v>
      </c>
    </row>
    <row r="44" spans="1:3">
      <c r="A44" s="4" t="s">
        <v>70</v>
      </c>
      <c r="B44" s="5" t="n">
        <v>1204014</v>
      </c>
      <c r="C44" s="5" t="n">
        <v>1398737</v>
      </c>
    </row>
    <row r="45" spans="1:3">
      <c r="A45" s="4" t="s">
        <v>71</v>
      </c>
      <c r="B45" s="5" t="n">
        <v>0</v>
      </c>
      <c r="C45" s="5" t="n">
        <v>0</v>
      </c>
    </row>
    <row r="46" spans="1:3">
      <c r="A46" s="3" t="s">
        <v>72</v>
      </c>
    </row>
    <row r="47" spans="1:3">
      <c r="A47" s="4" t="s">
        <v>73</v>
      </c>
      <c r="B47" s="5" t="n">
        <v>0</v>
      </c>
      <c r="C47" s="5" t="n">
        <v>0</v>
      </c>
    </row>
    <row r="48" spans="1:3">
      <c r="A48" s="4" t="s">
        <v>74</v>
      </c>
      <c r="B48" s="5" t="n">
        <v>9</v>
      </c>
      <c r="C48" s="5" t="n">
        <v>8</v>
      </c>
    </row>
    <row r="49" spans="1:3">
      <c r="A49" s="4" t="s">
        <v>75</v>
      </c>
      <c r="B49" s="5" t="n">
        <v>1057423</v>
      </c>
      <c r="C49" s="5" t="n">
        <v>963904</v>
      </c>
    </row>
    <row r="50" spans="1:3">
      <c r="A50" s="4" t="s">
        <v>76</v>
      </c>
      <c r="B50" s="5" t="n">
        <v>31416</v>
      </c>
      <c r="C50" s="5" t="n">
        <v>44247</v>
      </c>
    </row>
    <row r="51" spans="1:3">
      <c r="A51" s="4" t="s">
        <v>77</v>
      </c>
      <c r="B51" s="5" t="n">
        <v>-14424</v>
      </c>
      <c r="C51" s="5" t="n">
        <v>-44649</v>
      </c>
    </row>
    <row r="52" spans="1:3">
      <c r="A52" s="4" t="s">
        <v>78</v>
      </c>
      <c r="B52" s="5" t="n">
        <v>1074424</v>
      </c>
      <c r="C52" s="5" t="n">
        <v>963510</v>
      </c>
    </row>
    <row r="53" spans="1:3">
      <c r="A53" s="4" t="s">
        <v>79</v>
      </c>
      <c r="B53" s="6" t="n">
        <v>2558424</v>
      </c>
      <c r="C53" s="6" t="n">
        <v>26325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3</v>
      </c>
      <c r="B1" s="2" t="s">
        <v>1</v>
      </c>
    </row>
    <row r="2" spans="1:2">
      <c r="B2" s="2" t="s">
        <v>28</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8</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8</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8</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8</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8</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8</v>
      </c>
    </row>
    <row r="3" spans="1:2">
      <c r="A3" s="3" t="s">
        <v>253</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8</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8</v>
      </c>
    </row>
    <row r="3" spans="1:2">
      <c r="A3" s="3" t="s">
        <v>260</v>
      </c>
    </row>
    <row r="4" spans="1:2">
      <c r="A4" s="4" t="s">
        <v>261</v>
      </c>
      <c r="B4" s="4" t="s">
        <v>262</v>
      </c>
    </row>
    <row r="5" spans="1:2">
      <c r="A5" s="4" t="s">
        <v>263</v>
      </c>
      <c r="B5" s="4" t="s">
        <v>264</v>
      </c>
    </row>
    <row r="6" spans="1:2">
      <c r="A6" s="4" t="s">
        <v>265</v>
      </c>
      <c r="B6" s="4" t="s">
        <v>266</v>
      </c>
    </row>
    <row r="7" spans="1:2">
      <c r="A7" s="4" t="s">
        <v>267</v>
      </c>
      <c r="B7" s="4" t="s">
        <v>268</v>
      </c>
    </row>
    <row r="8" spans="1:2">
      <c r="A8" s="4" t="s">
        <v>31</v>
      </c>
      <c r="B8" s="4" t="s">
        <v>269</v>
      </c>
    </row>
    <row r="9" spans="1:2">
      <c r="A9" s="4" t="s">
        <v>32</v>
      </c>
      <c r="B9" s="4" t="s">
        <v>270</v>
      </c>
    </row>
    <row r="10" spans="1:2">
      <c r="A10" s="4" t="s">
        <v>271</v>
      </c>
      <c r="B10" s="4" t="s">
        <v>272</v>
      </c>
    </row>
    <row r="11" spans="1:2">
      <c r="A11" s="4" t="s">
        <v>167</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85</v>
      </c>
      <c r="B21" s="4" t="s">
        <v>292</v>
      </c>
    </row>
    <row r="22" spans="1:2">
      <c r="A22" s="4" t="s">
        <v>293</v>
      </c>
      <c r="B22" s="4" t="s">
        <v>294</v>
      </c>
    </row>
    <row r="23" spans="1:2">
      <c r="A23" s="4" t="s">
        <v>295</v>
      </c>
      <c r="B23" s="4" t="s">
        <v>296</v>
      </c>
    </row>
    <row r="24" spans="1:2">
      <c r="A24" s="4" t="s">
        <v>297</v>
      </c>
      <c r="B24" s="4" t="s">
        <v>298</v>
      </c>
    </row>
    <row r="25" spans="1:2">
      <c r="A25" s="4" t="s">
        <v>299</v>
      </c>
      <c r="B25" s="4" t="s">
        <v>300</v>
      </c>
    </row>
    <row r="26" spans="1:2">
      <c r="A26" s="4" t="s">
        <v>301</v>
      </c>
      <c r="B26" s="4" t="s">
        <v>302</v>
      </c>
    </row>
    <row r="27" spans="1:2">
      <c r="A27" s="4" t="s">
        <v>218</v>
      </c>
      <c r="B27" s="4" t="s">
        <v>303</v>
      </c>
    </row>
    <row r="28" spans="1:2">
      <c r="A28" s="4" t="s">
        <v>304</v>
      </c>
      <c r="B28" s="4" t="s">
        <v>305</v>
      </c>
    </row>
    <row r="29" spans="1:2">
      <c r="A29" s="4" t="s">
        <v>306</v>
      </c>
      <c r="B29" s="4" t="s">
        <v>307</v>
      </c>
    </row>
    <row r="30" spans="1:2">
      <c r="A30" s="4" t="s">
        <v>308</v>
      </c>
      <c r="B30" s="4" t="s">
        <v>309</v>
      </c>
    </row>
    <row r="31" spans="1:2">
      <c r="A31" s="4" t="s">
        <v>310</v>
      </c>
      <c r="B31"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2</v>
      </c>
      <c r="B1" s="2" t="s">
        <v>1</v>
      </c>
    </row>
    <row r="2" spans="1:2">
      <c r="B2" s="2" t="s">
        <v>28</v>
      </c>
    </row>
    <row r="3" spans="1:2">
      <c r="A3" s="3" t="s">
        <v>260</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0</v>
      </c>
      <c r="B1" s="2" t="s">
        <v>1</v>
      </c>
    </row>
    <row r="2" spans="1:4">
      <c r="B2" s="2" t="s">
        <v>28</v>
      </c>
      <c r="C2" s="2" t="s">
        <v>29</v>
      </c>
      <c r="D2" s="2" t="s">
        <v>81</v>
      </c>
    </row>
    <row r="3" spans="1:4">
      <c r="A3" s="3" t="s">
        <v>82</v>
      </c>
    </row>
    <row r="4" spans="1:4">
      <c r="A4" s="4" t="s">
        <v>83</v>
      </c>
      <c r="B4" s="6" t="n">
        <v>468189</v>
      </c>
      <c r="C4" s="6" t="n">
        <v>490378</v>
      </c>
      <c r="D4" s="6" t="n">
        <v>483995</v>
      </c>
    </row>
    <row r="5" spans="1:4">
      <c r="A5" s="3" t="s">
        <v>84</v>
      </c>
    </row>
    <row r="6" spans="1:4">
      <c r="A6" s="4" t="s">
        <v>85</v>
      </c>
      <c r="B6" s="5" t="n">
        <v>-1887</v>
      </c>
      <c r="C6" s="5" t="n">
        <v>-2831</v>
      </c>
      <c r="D6" s="5" t="n">
        <v>-3608</v>
      </c>
    </row>
    <row r="7" spans="1:4">
      <c r="A7" s="4" t="s">
        <v>86</v>
      </c>
      <c r="B7" s="5" t="n">
        <v>-3512</v>
      </c>
      <c r="C7" s="5" t="n">
        <v>-3673</v>
      </c>
      <c r="D7" s="5" t="n">
        <v>-3629</v>
      </c>
    </row>
    <row r="8" spans="1:4">
      <c r="A8" s="4" t="s">
        <v>87</v>
      </c>
      <c r="B8" s="5" t="n">
        <v>-105783</v>
      </c>
      <c r="C8" s="5" t="n">
        <v>-117193</v>
      </c>
      <c r="D8" s="5" t="n">
        <v>-120815</v>
      </c>
    </row>
    <row r="9" spans="1:4">
      <c r="A9" s="4" t="s">
        <v>88</v>
      </c>
      <c r="B9" s="5" t="n">
        <v>-7269</v>
      </c>
      <c r="C9" s="5" t="n">
        <v>-6275</v>
      </c>
      <c r="D9" s="5" t="n">
        <v>-6708</v>
      </c>
    </row>
    <row r="10" spans="1:4">
      <c r="A10" s="4" t="s">
        <v>89</v>
      </c>
      <c r="B10" s="5" t="n">
        <v>-7451</v>
      </c>
      <c r="C10" s="5" t="n">
        <v>-11123</v>
      </c>
      <c r="D10" s="5" t="n">
        <v>-1000</v>
      </c>
    </row>
    <row r="11" spans="1:4">
      <c r="A11" s="4" t="s">
        <v>90</v>
      </c>
      <c r="B11" s="5" t="n">
        <v>-18629</v>
      </c>
      <c r="C11" s="5" t="n">
        <v>-18877</v>
      </c>
      <c r="D11" s="5" t="n">
        <v>-18469</v>
      </c>
    </row>
    <row r="12" spans="1:4">
      <c r="A12" s="4" t="s">
        <v>91</v>
      </c>
      <c r="B12" s="5" t="n">
        <v>-7920</v>
      </c>
      <c r="C12" s="5" t="n">
        <v>-7425</v>
      </c>
      <c r="D12" s="5" t="n">
        <v>-7814</v>
      </c>
    </row>
    <row r="13" spans="1:4">
      <c r="A13" s="4" t="s">
        <v>92</v>
      </c>
      <c r="B13" s="5" t="n">
        <v>-100943</v>
      </c>
      <c r="C13" s="5" t="n">
        <v>-101645</v>
      </c>
      <c r="D13" s="5" t="n">
        <v>-105787</v>
      </c>
    </row>
    <row r="14" spans="1:4">
      <c r="A14" s="4" t="s">
        <v>93</v>
      </c>
      <c r="B14" s="5" t="n">
        <v>-6779</v>
      </c>
      <c r="C14" s="5" t="n">
        <v>-4982</v>
      </c>
      <c r="D14" s="5" t="n">
        <v>-4024</v>
      </c>
    </row>
    <row r="15" spans="1:4">
      <c r="A15" s="4" t="s">
        <v>94</v>
      </c>
      <c r="B15" s="5" t="n">
        <v>-4440</v>
      </c>
      <c r="C15" s="5" t="n">
        <v>1688</v>
      </c>
      <c r="D15" s="5" t="n">
        <v>2543</v>
      </c>
    </row>
    <row r="16" spans="1:4">
      <c r="A16" s="4" t="s">
        <v>95</v>
      </c>
      <c r="B16" s="5" t="n">
        <v>-37161</v>
      </c>
      <c r="C16" s="5" t="n">
        <v>0</v>
      </c>
      <c r="D16" s="5" t="n">
        <v>0</v>
      </c>
    </row>
    <row r="17" spans="1:4">
      <c r="A17" s="4" t="s">
        <v>96</v>
      </c>
      <c r="B17" s="5" t="n">
        <v>-360</v>
      </c>
      <c r="C17" s="5" t="n">
        <v>-129</v>
      </c>
      <c r="D17" s="5" t="n">
        <v>7</v>
      </c>
    </row>
    <row r="18" spans="1:4">
      <c r="A18" s="4" t="s">
        <v>97</v>
      </c>
      <c r="B18" s="5" t="n">
        <v>166055</v>
      </c>
      <c r="C18" s="5" t="n">
        <v>217913</v>
      </c>
      <c r="D18" s="5" t="n">
        <v>214691</v>
      </c>
    </row>
    <row r="19" spans="1:4">
      <c r="A19" s="3" t="s">
        <v>98</v>
      </c>
    </row>
    <row r="20" spans="1:4">
      <c r="A20" s="4" t="s">
        <v>99</v>
      </c>
      <c r="B20" s="5" t="n">
        <v>1630</v>
      </c>
      <c r="C20" s="5" t="n">
        <v>1373</v>
      </c>
      <c r="D20" s="5" t="n">
        <v>815</v>
      </c>
    </row>
    <row r="21" spans="1:4">
      <c r="A21" s="4" t="s">
        <v>100</v>
      </c>
      <c r="B21" s="5" t="n">
        <v>-72808</v>
      </c>
      <c r="C21" s="5" t="n">
        <v>-79631</v>
      </c>
      <c r="D21" s="5" t="n">
        <v>-86306</v>
      </c>
    </row>
    <row r="22" spans="1:4">
      <c r="A22" s="4" t="s">
        <v>101</v>
      </c>
      <c r="B22" s="5" t="n">
        <v>-9701</v>
      </c>
      <c r="C22" s="5" t="n">
        <v>0</v>
      </c>
      <c r="D22" s="5" t="n">
        <v>-10192</v>
      </c>
    </row>
    <row r="23" spans="1:4">
      <c r="A23" s="4" t="s">
        <v>102</v>
      </c>
      <c r="B23" s="5" t="n">
        <v>-78</v>
      </c>
      <c r="C23" s="5" t="n">
        <v>-529</v>
      </c>
      <c r="D23" s="5" t="n">
        <v>-3428</v>
      </c>
    </row>
    <row r="24" spans="1:4">
      <c r="A24" s="4" t="s">
        <v>103</v>
      </c>
      <c r="B24" s="5" t="n">
        <v>595</v>
      </c>
      <c r="C24" s="5" t="n">
        <v>427</v>
      </c>
      <c r="D24" s="5" t="n">
        <v>3294</v>
      </c>
    </row>
    <row r="25" spans="1:4">
      <c r="A25" s="4" t="s">
        <v>104</v>
      </c>
      <c r="B25" s="5" t="n">
        <v>-3991</v>
      </c>
      <c r="C25" s="5" t="n">
        <v>4211</v>
      </c>
      <c r="D25" s="5" t="n">
        <v>-3787</v>
      </c>
    </row>
    <row r="26" spans="1:4">
      <c r="A26" s="4" t="s">
        <v>105</v>
      </c>
      <c r="B26" s="5" t="n">
        <v>-84353</v>
      </c>
      <c r="C26" s="5" t="n">
        <v>-74149</v>
      </c>
      <c r="D26" s="5" t="n">
        <v>-99604</v>
      </c>
    </row>
    <row r="27" spans="1:4">
      <c r="A27" s="4" t="s">
        <v>106</v>
      </c>
      <c r="B27" s="5" t="n">
        <v>81702</v>
      </c>
      <c r="C27" s="5" t="n">
        <v>143764</v>
      </c>
      <c r="D27" s="5" t="n">
        <v>115087</v>
      </c>
    </row>
    <row r="28" spans="1:4">
      <c r="A28" s="4" t="s">
        <v>107</v>
      </c>
      <c r="B28" s="5" t="n">
        <v>-21063</v>
      </c>
      <c r="C28" s="5" t="n">
        <v>-17903</v>
      </c>
      <c r="D28" s="5" t="n">
        <v>-11909</v>
      </c>
    </row>
    <row r="29" spans="1:4">
      <c r="A29" s="4" t="s">
        <v>108</v>
      </c>
      <c r="B29" s="6" t="n">
        <v>60639</v>
      </c>
      <c r="C29" s="6" t="n">
        <v>125861</v>
      </c>
      <c r="D29" s="6" t="n">
        <v>103178</v>
      </c>
    </row>
    <row r="30" spans="1:4">
      <c r="A30" s="4" t="s">
        <v>109</v>
      </c>
      <c r="B30" s="7" t="n">
        <v>0.79</v>
      </c>
      <c r="C30" s="7" t="n">
        <v>1.68</v>
      </c>
      <c r="D30" s="7" t="n">
        <v>1.38</v>
      </c>
    </row>
    <row r="31" spans="1:4">
      <c r="A31" s="4" t="s">
        <v>110</v>
      </c>
      <c r="B31" s="5" t="n">
        <v>77243252</v>
      </c>
      <c r="C31" s="5" t="n">
        <v>75027474</v>
      </c>
      <c r="D31" s="5" t="n">
        <v>748000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8</v>
      </c>
    </row>
    <row r="3" spans="1:2">
      <c r="A3" s="3" t="s">
        <v>210</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8</v>
      </c>
      <c r="B1" s="2" t="s">
        <v>1</v>
      </c>
    </row>
    <row r="2" spans="1:2">
      <c r="B2" s="2" t="s">
        <v>28</v>
      </c>
    </row>
    <row r="3" spans="1:2">
      <c r="A3" s="3" t="s">
        <v>213</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1</v>
      </c>
      <c r="B1" s="2" t="s">
        <v>1</v>
      </c>
    </row>
    <row r="2" spans="1:2">
      <c r="B2" s="2" t="s">
        <v>28</v>
      </c>
    </row>
    <row r="3" spans="1:2">
      <c r="A3" s="3" t="s">
        <v>32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27</v>
      </c>
      <c r="B1" s="2" t="s">
        <v>1</v>
      </c>
    </row>
    <row r="2" spans="1:2">
      <c r="B2" s="2" t="s">
        <v>28</v>
      </c>
    </row>
    <row r="3" spans="1:2">
      <c r="A3" s="3" t="s">
        <v>221</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4</v>
      </c>
      <c r="B1" s="2" t="s">
        <v>1</v>
      </c>
    </row>
    <row r="2" spans="1:2">
      <c r="B2" s="2" t="s">
        <v>28</v>
      </c>
    </row>
    <row r="3" spans="1:2">
      <c r="A3" s="3" t="s">
        <v>224</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8</v>
      </c>
    </row>
    <row r="3" spans="1:2">
      <c r="A3" s="3" t="s">
        <v>227</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6</v>
      </c>
      <c r="B1" s="2" t="s">
        <v>1</v>
      </c>
    </row>
    <row r="2" spans="1:2">
      <c r="B2" s="2" t="s">
        <v>28</v>
      </c>
    </row>
    <row r="3" spans="1:2">
      <c r="A3" s="3" t="s">
        <v>231</v>
      </c>
    </row>
    <row r="4" spans="1:2">
      <c r="A4" s="4" t="s">
        <v>347</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9</v>
      </c>
      <c r="B1" s="2" t="s">
        <v>1</v>
      </c>
    </row>
    <row r="2" spans="1:2">
      <c r="B2" s="2" t="s">
        <v>28</v>
      </c>
    </row>
    <row r="3" spans="1:2">
      <c r="A3" s="3" t="s">
        <v>238</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2</v>
      </c>
      <c r="B1" s="2" t="s">
        <v>1</v>
      </c>
    </row>
    <row r="2" spans="1:2">
      <c r="B2" s="2" t="s">
        <v>28</v>
      </c>
    </row>
    <row r="3" spans="1:2">
      <c r="A3" s="3" t="s">
        <v>241</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5</v>
      </c>
      <c r="B1" s="2" t="s">
        <v>1</v>
      </c>
    </row>
    <row r="2" spans="1:2">
      <c r="B2" s="2" t="s">
        <v>28</v>
      </c>
    </row>
    <row r="3" spans="1:2">
      <c r="A3" s="3" t="s">
        <v>247</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8</v>
      </c>
      <c r="C2" s="2" t="s">
        <v>29</v>
      </c>
      <c r="D2" s="2" t="s">
        <v>81</v>
      </c>
    </row>
    <row r="3" spans="1:4">
      <c r="A3" s="3" t="s">
        <v>112</v>
      </c>
    </row>
    <row r="4" spans="1:4">
      <c r="A4" s="4" t="s">
        <v>112</v>
      </c>
      <c r="B4" s="6" t="n">
        <v>81702</v>
      </c>
      <c r="C4" s="6" t="n">
        <v>143764</v>
      </c>
      <c r="D4" s="6" t="n">
        <v>115087</v>
      </c>
    </row>
    <row r="5" spans="1:4">
      <c r="A5" s="3" t="s">
        <v>113</v>
      </c>
    </row>
    <row r="6" spans="1:4">
      <c r="A6" s="4" t="s">
        <v>114</v>
      </c>
      <c r="B6" s="5" t="n">
        <v>29065</v>
      </c>
      <c r="C6" s="5" t="n">
        <v>11382</v>
      </c>
      <c r="D6" s="5" t="n">
        <v>22802</v>
      </c>
    </row>
    <row r="7" spans="1:4">
      <c r="A7" s="4" t="s">
        <v>115</v>
      </c>
      <c r="B7" s="5" t="n">
        <v>0</v>
      </c>
      <c r="C7" s="5" t="n">
        <v>0</v>
      </c>
      <c r="D7" s="5" t="n">
        <v>-489</v>
      </c>
    </row>
    <row r="8" spans="1:4">
      <c r="A8" s="4" t="s">
        <v>116</v>
      </c>
      <c r="B8" s="5" t="n">
        <v>84</v>
      </c>
      <c r="C8" s="5" t="n">
        <v>103</v>
      </c>
      <c r="D8" s="5" t="n">
        <v>103</v>
      </c>
    </row>
    <row r="9" spans="1:4">
      <c r="A9" s="4" t="s">
        <v>117</v>
      </c>
      <c r="B9" s="5" t="n">
        <v>1076</v>
      </c>
      <c r="C9" s="5" t="n">
        <v>0</v>
      </c>
      <c r="D9" s="5" t="n">
        <v>6604</v>
      </c>
    </row>
    <row r="10" spans="1:4">
      <c r="A10" s="4" t="s">
        <v>118</v>
      </c>
      <c r="B10" s="5" t="n">
        <v>30225</v>
      </c>
      <c r="C10" s="5" t="n">
        <v>11485</v>
      </c>
      <c r="D10" s="5" t="n">
        <v>29020</v>
      </c>
    </row>
    <row r="11" spans="1:4">
      <c r="A11" s="4" t="s">
        <v>119</v>
      </c>
      <c r="B11" s="6" t="n">
        <v>111927</v>
      </c>
      <c r="C11" s="6" t="n">
        <v>155249</v>
      </c>
      <c r="D11" s="6" t="n">
        <v>1441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8</v>
      </c>
    </row>
    <row r="3" spans="1:2">
      <c r="A3" s="3" t="s">
        <v>250</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29"/>
    <col customWidth="1" max="6" min="6" width="30"/>
    <col customWidth="1" max="7" min="7" width="30"/>
    <col customWidth="1" max="8" min="8" width="29"/>
    <col customWidth="1" max="9" min="9" width="28"/>
  </cols>
  <sheetData>
    <row r="1" spans="1:9">
      <c r="A1" s="1" t="s">
        <v>365</v>
      </c>
      <c r="B1" s="2" t="s">
        <v>366</v>
      </c>
      <c r="C1" s="2" t="s">
        <v>367</v>
      </c>
      <c r="D1" s="2" t="s">
        <v>368</v>
      </c>
      <c r="E1" s="2" t="s">
        <v>369</v>
      </c>
      <c r="F1" s="2" t="s">
        <v>370</v>
      </c>
      <c r="G1" s="2" t="s">
        <v>371</v>
      </c>
      <c r="H1" s="2" t="s">
        <v>372</v>
      </c>
      <c r="I1" s="2" t="s">
        <v>373</v>
      </c>
    </row>
    <row r="2" spans="1:9">
      <c r="A2" s="4" t="s">
        <v>374</v>
      </c>
    </row>
    <row r="3" spans="1:9">
      <c r="A3" s="4" t="s">
        <v>375</v>
      </c>
      <c r="H3" s="4" t="s">
        <v>376</v>
      </c>
    </row>
    <row r="4" spans="1:9">
      <c r="A4" s="4" t="s">
        <v>377</v>
      </c>
      <c r="H4" s="4" t="s">
        <v>378</v>
      </c>
    </row>
    <row r="5" spans="1:9">
      <c r="A5" s="4" t="s">
        <v>379</v>
      </c>
      <c r="H5" s="5" t="n">
        <v>53</v>
      </c>
    </row>
    <row r="6" spans="1:9">
      <c r="A6" s="4" t="s">
        <v>380</v>
      </c>
      <c r="H6" s="8" t="n">
        <v>2008</v>
      </c>
    </row>
    <row r="7" spans="1:9">
      <c r="A7" s="4" t="s">
        <v>381</v>
      </c>
      <c r="H7" s="4" t="s">
        <v>382</v>
      </c>
    </row>
    <row r="8" spans="1:9">
      <c r="A8" s="4" t="s">
        <v>383</v>
      </c>
      <c r="H8" s="5" t="n">
        <v>598400</v>
      </c>
      <c r="I8" s="5" t="n">
        <v>598400</v>
      </c>
    </row>
    <row r="9" spans="1:9">
      <c r="A9" s="4" t="s">
        <v>384</v>
      </c>
      <c r="H9" s="5" t="n">
        <v>90424881</v>
      </c>
      <c r="I9" s="5" t="n">
        <v>75398400</v>
      </c>
    </row>
    <row r="10" spans="1:9">
      <c r="A10" s="4" t="s">
        <v>385</v>
      </c>
      <c r="H10" s="4" t="s">
        <v>386</v>
      </c>
    </row>
    <row r="11" spans="1:9">
      <c r="A11" s="4" t="s">
        <v>387</v>
      </c>
    </row>
    <row r="12" spans="1:9">
      <c r="A12" s="4" t="s">
        <v>388</v>
      </c>
      <c r="H12" s="5" t="n">
        <v>53</v>
      </c>
      <c r="I12" s="5" t="n">
        <v>54</v>
      </c>
    </row>
    <row r="13" spans="1:9">
      <c r="A13" s="4" t="s">
        <v>389</v>
      </c>
      <c r="H13" s="5" t="n">
        <v>314423</v>
      </c>
      <c r="I13" s="5" t="n">
        <v>317774</v>
      </c>
    </row>
    <row r="14" spans="1:9">
      <c r="A14" s="4" t="s">
        <v>390</v>
      </c>
    </row>
    <row r="15" spans="1:9">
      <c r="A15" s="4" t="s">
        <v>391</v>
      </c>
      <c r="H15" s="5" t="n">
        <v>92</v>
      </c>
    </row>
    <row r="16" spans="1:9">
      <c r="A16" s="4" t="s">
        <v>392</v>
      </c>
    </row>
    <row r="17" spans="1:9">
      <c r="A17" s="4" t="s">
        <v>383</v>
      </c>
      <c r="D17" s="5" t="n">
        <v>7500000</v>
      </c>
    </row>
    <row r="18" spans="1:9">
      <c r="A18" s="4" t="s">
        <v>393</v>
      </c>
      <c r="D18" s="9" t="n">
        <v>0.0001</v>
      </c>
    </row>
    <row r="19" spans="1:9">
      <c r="A19" s="4" t="s">
        <v>394</v>
      </c>
      <c r="D19" s="10" t="n">
        <v>14.1</v>
      </c>
    </row>
    <row r="20" spans="1:9">
      <c r="A20" s="4" t="s">
        <v>395</v>
      </c>
    </row>
    <row r="21" spans="1:9">
      <c r="A21" s="4" t="s">
        <v>383</v>
      </c>
      <c r="G21" s="5" t="n">
        <v>7000000</v>
      </c>
    </row>
    <row r="22" spans="1:9">
      <c r="A22" s="4" t="s">
        <v>393</v>
      </c>
      <c r="G22" s="9" t="n">
        <v>0.0001</v>
      </c>
    </row>
    <row r="23" spans="1:9">
      <c r="A23" s="4" t="s">
        <v>394</v>
      </c>
      <c r="G23" s="6" t="n">
        <v>14</v>
      </c>
    </row>
    <row r="24" spans="1:9">
      <c r="A24" s="4" t="s">
        <v>396</v>
      </c>
    </row>
    <row r="25" spans="1:9">
      <c r="A25" s="4" t="s">
        <v>397</v>
      </c>
      <c r="F25" s="4" t="s">
        <v>398</v>
      </c>
    </row>
    <row r="26" spans="1:9">
      <c r="A26" s="4" t="s">
        <v>383</v>
      </c>
      <c r="F26" s="5" t="n">
        <v>2000000</v>
      </c>
    </row>
    <row r="27" spans="1:9">
      <c r="A27" s="4" t="s">
        <v>393</v>
      </c>
      <c r="F27" s="9" t="n">
        <v>0.0001</v>
      </c>
    </row>
    <row r="28" spans="1:9">
      <c r="A28" s="4" t="s">
        <v>394</v>
      </c>
      <c r="F28" s="6" t="n">
        <v>25</v>
      </c>
    </row>
    <row r="29" spans="1:9">
      <c r="A29" s="4" t="s">
        <v>399</v>
      </c>
    </row>
    <row r="30" spans="1:9">
      <c r="A30" s="4" t="s">
        <v>397</v>
      </c>
      <c r="C30" s="4" t="s">
        <v>400</v>
      </c>
    </row>
    <row r="31" spans="1:9">
      <c r="A31" s="4" t="s">
        <v>383</v>
      </c>
      <c r="C31" s="5" t="n">
        <v>4000000</v>
      </c>
    </row>
    <row r="32" spans="1:9">
      <c r="A32" s="4" t="s">
        <v>393</v>
      </c>
      <c r="C32" s="9" t="n">
        <v>0.0001</v>
      </c>
    </row>
    <row r="33" spans="1:9">
      <c r="A33" s="4" t="s">
        <v>394</v>
      </c>
      <c r="C33" s="6" t="n">
        <v>25</v>
      </c>
    </row>
    <row r="34" spans="1:9">
      <c r="A34" s="4" t="s">
        <v>401</v>
      </c>
    </row>
    <row r="35" spans="1:9">
      <c r="A35" s="4" t="s">
        <v>397</v>
      </c>
      <c r="E35" s="4" t="s">
        <v>402</v>
      </c>
    </row>
    <row r="36" spans="1:9">
      <c r="A36" s="4" t="s">
        <v>383</v>
      </c>
      <c r="E36" s="5" t="n">
        <v>4000000</v>
      </c>
    </row>
    <row r="37" spans="1:9">
      <c r="A37" s="4" t="s">
        <v>393</v>
      </c>
      <c r="E37" s="4" t="s">
        <v>403</v>
      </c>
    </row>
    <row r="38" spans="1:9">
      <c r="A38" s="4" t="s">
        <v>394</v>
      </c>
      <c r="E38" s="6" t="n">
        <v>25</v>
      </c>
    </row>
    <row r="39" spans="1:9">
      <c r="A39" s="4" t="s">
        <v>404</v>
      </c>
    </row>
    <row r="40" spans="1:9">
      <c r="A40" s="4" t="s">
        <v>383</v>
      </c>
      <c r="B40" s="5" t="n">
        <v>12000000</v>
      </c>
    </row>
    <row r="41" spans="1:9">
      <c r="A41" s="4" t="s">
        <v>393</v>
      </c>
      <c r="B41" s="4" t="s">
        <v>403</v>
      </c>
    </row>
    <row r="42" spans="1:9">
      <c r="A42" s="4" t="s">
        <v>394</v>
      </c>
      <c r="B42" s="6" t="n">
        <v>6</v>
      </c>
    </row>
    <row r="43" spans="1:9">
      <c r="A43" s="4" t="s">
        <v>405</v>
      </c>
    </row>
    <row r="44" spans="1:9">
      <c r="A44" s="4" t="s">
        <v>383</v>
      </c>
      <c r="H44" s="5" t="n">
        <v>24280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406</v>
      </c>
      <c r="B1" s="2" t="s">
        <v>1</v>
      </c>
    </row>
    <row r="2" spans="1:4">
      <c r="B2" s="2" t="s">
        <v>28</v>
      </c>
      <c r="C2" s="2" t="s">
        <v>29</v>
      </c>
      <c r="D2" s="2" t="s">
        <v>81</v>
      </c>
    </row>
    <row r="3" spans="1:4">
      <c r="A3" s="3" t="s">
        <v>407</v>
      </c>
    </row>
    <row r="4" spans="1:4">
      <c r="A4" s="4" t="s">
        <v>408</v>
      </c>
      <c r="B4" s="4" t="s">
        <v>409</v>
      </c>
      <c r="C4" s="4" t="s">
        <v>410</v>
      </c>
      <c r="D4" s="4" t="s">
        <v>411</v>
      </c>
    </row>
    <row r="5" spans="1:4">
      <c r="A5" s="4" t="s">
        <v>412</v>
      </c>
    </row>
    <row r="6" spans="1:4">
      <c r="A6" s="3" t="s">
        <v>407</v>
      </c>
    </row>
    <row r="7" spans="1:4">
      <c r="A7" s="4" t="s">
        <v>408</v>
      </c>
      <c r="B7" s="4" t="s">
        <v>413</v>
      </c>
      <c r="C7" s="4" t="s">
        <v>414</v>
      </c>
      <c r="D7" s="4" t="s">
        <v>415</v>
      </c>
    </row>
    <row r="8" spans="1:4">
      <c r="A8" s="4" t="s">
        <v>416</v>
      </c>
    </row>
    <row r="9" spans="1:4">
      <c r="A9" s="3" t="s">
        <v>407</v>
      </c>
    </row>
    <row r="10" spans="1:4">
      <c r="A10" s="4" t="s">
        <v>408</v>
      </c>
      <c r="B10" s="4" t="s">
        <v>417</v>
      </c>
      <c r="C10" s="4" t="s">
        <v>418</v>
      </c>
      <c r="D10" s="4" t="s">
        <v>418</v>
      </c>
    </row>
    <row r="11" spans="1:4">
      <c r="A11" s="4" t="s">
        <v>419</v>
      </c>
    </row>
    <row r="12" spans="1:4">
      <c r="A12" s="3" t="s">
        <v>407</v>
      </c>
    </row>
    <row r="13" spans="1:4">
      <c r="A13" s="4" t="s">
        <v>408</v>
      </c>
      <c r="B13" s="4" t="s">
        <v>420</v>
      </c>
      <c r="C13" s="4" t="s">
        <v>421</v>
      </c>
      <c r="D13" s="4" t="s">
        <v>420</v>
      </c>
    </row>
    <row r="14" spans="1:4">
      <c r="A14" s="4" t="s">
        <v>422</v>
      </c>
    </row>
    <row r="15" spans="1:4">
      <c r="A15" s="3" t="s">
        <v>407</v>
      </c>
    </row>
    <row r="16" spans="1:4">
      <c r="A16" s="4" t="s">
        <v>408</v>
      </c>
      <c r="B16" s="4" t="s">
        <v>423</v>
      </c>
      <c r="C16" s="4" t="s">
        <v>424</v>
      </c>
      <c r="D16" s="4" t="s">
        <v>42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80"/>
    <col customWidth="1" max="3" min="3" width="28"/>
    <col customWidth="1" max="4" min="4" width="42"/>
  </cols>
  <sheetData>
    <row r="1" spans="1:4">
      <c r="A1" s="1" t="s">
        <v>425</v>
      </c>
      <c r="B1" s="2" t="s">
        <v>1</v>
      </c>
    </row>
    <row r="2" spans="1:4">
      <c r="B2" s="2" t="s">
        <v>28</v>
      </c>
      <c r="C2" s="2" t="s">
        <v>29</v>
      </c>
      <c r="D2" s="2" t="s">
        <v>81</v>
      </c>
    </row>
    <row r="3" spans="1:4">
      <c r="A3" s="3" t="s">
        <v>260</v>
      </c>
    </row>
    <row r="4" spans="1:4">
      <c r="A4" s="4" t="s">
        <v>426</v>
      </c>
      <c r="B4" s="6" t="n">
        <v>0</v>
      </c>
      <c r="C4" s="6" t="n">
        <v>0</v>
      </c>
    </row>
    <row r="5" spans="1:4">
      <c r="A5" s="3" t="s">
        <v>427</v>
      </c>
    </row>
    <row r="6" spans="1:4">
      <c r="A6" s="4" t="s">
        <v>428</v>
      </c>
      <c r="B6" s="4" t="s">
        <v>429</v>
      </c>
      <c r="C6" s="4" t="s">
        <v>430</v>
      </c>
    </row>
    <row r="7" spans="1:4">
      <c r="A7" s="4" t="s">
        <v>431</v>
      </c>
      <c r="B7" s="4" t="s">
        <v>432</v>
      </c>
      <c r="C7" s="4" t="s">
        <v>432</v>
      </c>
      <c r="D7" s="4" t="s">
        <v>433</v>
      </c>
    </row>
    <row r="8" spans="1:4">
      <c r="A8" s="3" t="s">
        <v>434</v>
      </c>
    </row>
    <row r="9" spans="1:4">
      <c r="A9" s="4" t="s">
        <v>435</v>
      </c>
      <c r="B9" s="4" t="s">
        <v>436</v>
      </c>
    </row>
    <row r="10" spans="1:4">
      <c r="A10" s="4" t="s">
        <v>437</v>
      </c>
      <c r="B10" s="4" t="s">
        <v>438</v>
      </c>
    </row>
    <row r="11" spans="1:4">
      <c r="A11" s="4" t="s">
        <v>439</v>
      </c>
      <c r="B11" s="4" t="s">
        <v>440</v>
      </c>
    </row>
    <row r="12" spans="1:4">
      <c r="A12" s="4" t="s">
        <v>441</v>
      </c>
      <c r="B12" s="4" t="s">
        <v>442</v>
      </c>
    </row>
    <row r="13" spans="1:4">
      <c r="A13" s="4" t="s">
        <v>443</v>
      </c>
      <c r="B13" s="6" t="n">
        <v>0</v>
      </c>
      <c r="C13" s="6" t="n">
        <v>0</v>
      </c>
      <c r="D13" s="6"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6"/>
    <col customWidth="1" max="2" min="2" width="80"/>
    <col customWidth="1" max="3" min="3" width="27"/>
    <col customWidth="1" max="4" min="4" width="21"/>
  </cols>
  <sheetData>
    <row r="1" spans="1:4">
      <c r="A1" s="1" t="s">
        <v>444</v>
      </c>
      <c r="B1" s="2" t="s">
        <v>1</v>
      </c>
    </row>
    <row r="2" spans="1:4">
      <c r="B2" s="2" t="s">
        <v>445</v>
      </c>
      <c r="C2" s="2" t="s">
        <v>446</v>
      </c>
      <c r="D2" s="2" t="s">
        <v>447</v>
      </c>
    </row>
    <row r="3" spans="1:4">
      <c r="A3" s="3" t="s">
        <v>448</v>
      </c>
    </row>
    <row r="4" spans="1:4">
      <c r="A4" s="4" t="s">
        <v>143</v>
      </c>
      <c r="B4" s="6" t="n">
        <v>93848000</v>
      </c>
      <c r="C4" s="6" t="n">
        <v>8623000</v>
      </c>
    </row>
    <row r="5" spans="1:4">
      <c r="A5" s="4" t="s">
        <v>449</v>
      </c>
      <c r="B5" s="5" t="n">
        <v>18629000</v>
      </c>
      <c r="C5" s="5" t="n">
        <v>18877000</v>
      </c>
      <c r="D5" s="6" t="n">
        <v>18469000</v>
      </c>
    </row>
    <row r="6" spans="1:4">
      <c r="A6" s="4" t="s">
        <v>450</v>
      </c>
      <c r="B6" s="5" t="n">
        <v>3512000</v>
      </c>
      <c r="C6" s="5" t="n">
        <v>3673000</v>
      </c>
      <c r="D6" s="5" t="n">
        <v>3629000</v>
      </c>
    </row>
    <row r="7" spans="1:4">
      <c r="A7" s="4" t="s">
        <v>451</v>
      </c>
      <c r="B7" s="5" t="n">
        <v>3447000</v>
      </c>
      <c r="C7" s="5" t="n">
        <v>6012000</v>
      </c>
    </row>
    <row r="8" spans="1:4">
      <c r="A8" s="4" t="s">
        <v>452</v>
      </c>
      <c r="B8" s="6" t="n">
        <v>191000</v>
      </c>
      <c r="C8" s="6" t="n">
        <v>371000</v>
      </c>
    </row>
    <row r="9" spans="1:4">
      <c r="A9" s="4" t="s">
        <v>453</v>
      </c>
    </row>
    <row r="10" spans="1:4">
      <c r="A10" s="3" t="s">
        <v>448</v>
      </c>
    </row>
    <row r="11" spans="1:4">
      <c r="A11" s="4" t="s">
        <v>454</v>
      </c>
      <c r="B11" s="5" t="n">
        <v>598400</v>
      </c>
      <c r="C11" s="5" t="n">
        <v>598400</v>
      </c>
    </row>
    <row r="12" spans="1:4">
      <c r="A12" s="4" t="s">
        <v>455</v>
      </c>
      <c r="B12" s="6" t="n">
        <v>2500000</v>
      </c>
      <c r="C12" s="6" t="n">
        <v>2500000</v>
      </c>
      <c r="D12" s="5" t="n">
        <v>1000000</v>
      </c>
    </row>
    <row r="13" spans="1:4">
      <c r="A13" s="4" t="s">
        <v>456</v>
      </c>
      <c r="B13" s="4" t="s">
        <v>457</v>
      </c>
    </row>
    <row r="14" spans="1:4">
      <c r="A14" s="4" t="s">
        <v>458</v>
      </c>
      <c r="B14" s="5" t="n">
        <v>12</v>
      </c>
    </row>
    <row r="15" spans="1:4">
      <c r="A15" s="4" t="s">
        <v>459</v>
      </c>
      <c r="B15" s="4" t="s">
        <v>460</v>
      </c>
    </row>
    <row r="16" spans="1:4">
      <c r="A16" s="4" t="s">
        <v>461</v>
      </c>
      <c r="B16" s="6" t="n">
        <v>787400</v>
      </c>
    </row>
    <row r="17" spans="1:4">
      <c r="A17" s="4" t="s">
        <v>462</v>
      </c>
      <c r="B17" s="4" t="s">
        <v>463</v>
      </c>
    </row>
    <row r="18" spans="1:4">
      <c r="A18" s="4" t="s">
        <v>464</v>
      </c>
      <c r="B18" s="4" t="s">
        <v>465</v>
      </c>
    </row>
    <row r="19" spans="1:4">
      <c r="A19" s="4" t="s">
        <v>466</v>
      </c>
      <c r="B19" s="4" t="s">
        <v>467</v>
      </c>
    </row>
    <row r="20" spans="1:4">
      <c r="A20" s="4" t="s">
        <v>468</v>
      </c>
      <c r="B20" s="11" t="n">
        <v>2013</v>
      </c>
    </row>
    <row r="21" spans="1:4">
      <c r="A21" s="4" t="s">
        <v>469</v>
      </c>
      <c r="B21" s="6" t="n">
        <v>561000</v>
      </c>
      <c r="C21" s="5" t="n">
        <v>718000</v>
      </c>
      <c r="D21" s="5" t="n">
        <v>392000</v>
      </c>
    </row>
    <row r="22" spans="1:4">
      <c r="A22" s="4" t="s">
        <v>470</v>
      </c>
      <c r="B22" s="5" t="n">
        <v>1575000</v>
      </c>
      <c r="C22" s="5" t="n">
        <v>1425000</v>
      </c>
    </row>
    <row r="23" spans="1:4">
      <c r="A23" s="4" t="s">
        <v>471</v>
      </c>
      <c r="B23" s="6" t="n">
        <v>75000</v>
      </c>
      <c r="C23" s="5" t="n">
        <v>75000</v>
      </c>
    </row>
    <row r="24" spans="1:4">
      <c r="A24" s="4" t="s">
        <v>472</v>
      </c>
      <c r="B24" s="5" t="n">
        <v>21</v>
      </c>
    </row>
    <row r="25" spans="1:4">
      <c r="A25" s="4" t="s">
        <v>473</v>
      </c>
      <c r="B25" s="6" t="n">
        <v>2996000</v>
      </c>
      <c r="C25" s="5" t="n">
        <v>1856000</v>
      </c>
      <c r="D25" s="5" t="n">
        <v>1572000</v>
      </c>
    </row>
    <row r="26" spans="1:4">
      <c r="A26" s="4" t="s">
        <v>449</v>
      </c>
      <c r="B26" s="5" t="n">
        <v>19190000</v>
      </c>
      <c r="C26" s="5" t="n">
        <v>19411000</v>
      </c>
      <c r="D26" s="5" t="n">
        <v>18642000</v>
      </c>
    </row>
    <row r="27" spans="1:4">
      <c r="A27" s="4" t="s">
        <v>450</v>
      </c>
      <c r="B27" s="5" t="n">
        <v>3512000</v>
      </c>
      <c r="C27" s="5" t="n">
        <v>3673000</v>
      </c>
      <c r="D27" s="5" t="n">
        <v>3629000</v>
      </c>
    </row>
    <row r="28" spans="1:4">
      <c r="A28" s="4" t="s">
        <v>451</v>
      </c>
      <c r="B28" s="5" t="n">
        <v>2841000</v>
      </c>
      <c r="C28" s="5" t="n">
        <v>3728000</v>
      </c>
    </row>
    <row r="29" spans="1:4">
      <c r="A29" s="4" t="s">
        <v>452</v>
      </c>
      <c r="B29" s="6" t="n">
        <v>191000</v>
      </c>
      <c r="C29" s="6" t="n">
        <v>371000</v>
      </c>
    </row>
    <row r="30" spans="1:4">
      <c r="A30" s="4" t="s">
        <v>474</v>
      </c>
      <c r="C30" s="4" t="s">
        <v>475</v>
      </c>
    </row>
    <row r="31" spans="1:4">
      <c r="A31" s="4" t="s">
        <v>476</v>
      </c>
      <c r="C31" s="4" t="s">
        <v>477</v>
      </c>
    </row>
    <row r="32" spans="1:4">
      <c r="A32" s="4" t="s">
        <v>478</v>
      </c>
      <c r="B32" s="5" t="n">
        <v>956</v>
      </c>
    </row>
    <row r="33" spans="1:4">
      <c r="A33" s="4" t="s">
        <v>479</v>
      </c>
      <c r="B33" s="5" t="n">
        <v>478</v>
      </c>
    </row>
    <row r="34" spans="1:4">
      <c r="A34" s="4" t="s">
        <v>480</v>
      </c>
      <c r="B34" s="6" t="n">
        <v>4951000</v>
      </c>
      <c r="C34" s="6" t="n">
        <v>8623000</v>
      </c>
    </row>
    <row r="35" spans="1:4">
      <c r="A35" s="4" t="s">
        <v>481</v>
      </c>
    </row>
    <row r="36" spans="1:4">
      <c r="A36" s="3" t="s">
        <v>448</v>
      </c>
    </row>
    <row r="37" spans="1:4">
      <c r="A37" s="4" t="s">
        <v>449</v>
      </c>
      <c r="B37" s="5" t="n">
        <v>0</v>
      </c>
      <c r="C37" s="5" t="n">
        <v>184000</v>
      </c>
      <c r="D37" s="6" t="n">
        <v>219000</v>
      </c>
    </row>
    <row r="38" spans="1:4">
      <c r="A38" s="4" t="s">
        <v>451</v>
      </c>
      <c r="B38" s="5" t="n">
        <v>606000</v>
      </c>
      <c r="C38" s="5" t="n">
        <v>606000</v>
      </c>
    </row>
    <row r="39" spans="1:4">
      <c r="A39" s="4" t="s">
        <v>482</v>
      </c>
    </row>
    <row r="40" spans="1:4">
      <c r="A40" s="3" t="s">
        <v>448</v>
      </c>
    </row>
    <row r="41" spans="1:4">
      <c r="A41" s="4" t="s">
        <v>451</v>
      </c>
      <c r="B41" s="5" t="n">
        <v>0</v>
      </c>
      <c r="C41" s="5" t="n">
        <v>0</v>
      </c>
    </row>
    <row r="42" spans="1:4">
      <c r="A42" s="4" t="s">
        <v>452</v>
      </c>
      <c r="B42" s="6" t="n">
        <v>0</v>
      </c>
      <c r="C42" s="6" t="n">
        <v>0</v>
      </c>
    </row>
    <row r="43" spans="1:4">
      <c r="A43" s="4" t="s">
        <v>483</v>
      </c>
      <c r="B43" s="5" t="n">
        <v>15</v>
      </c>
      <c r="C43" s="5" t="n">
        <v>1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14"/>
  </cols>
  <sheetData>
    <row r="1" spans="1:2">
      <c r="A1" s="1" t="s">
        <v>484</v>
      </c>
      <c r="B1" s="2" t="s">
        <v>28</v>
      </c>
    </row>
    <row r="2" spans="1:2">
      <c r="A2" s="4" t="s">
        <v>485</v>
      </c>
    </row>
    <row r="3" spans="1:2">
      <c r="A3" s="3" t="s">
        <v>448</v>
      </c>
    </row>
    <row r="4" spans="1:2">
      <c r="A4" s="4" t="s">
        <v>486</v>
      </c>
      <c r="B4" s="4" t="s">
        <v>413</v>
      </c>
    </row>
    <row r="5" spans="1:2">
      <c r="A5" s="4" t="s">
        <v>487</v>
      </c>
    </row>
    <row r="6" spans="1:2">
      <c r="A6" s="3" t="s">
        <v>448</v>
      </c>
    </row>
    <row r="7" spans="1:2">
      <c r="A7" s="4" t="s">
        <v>486</v>
      </c>
      <c r="B7" s="4" t="s">
        <v>4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89</v>
      </c>
      <c r="B1" s="2" t="s">
        <v>490</v>
      </c>
      <c r="C1" s="2" t="s">
        <v>1</v>
      </c>
    </row>
    <row r="2" spans="1:5">
      <c r="B2" s="2" t="s">
        <v>491</v>
      </c>
      <c r="C2" s="2" t="s">
        <v>28</v>
      </c>
      <c r="D2" s="2" t="s">
        <v>29</v>
      </c>
      <c r="E2" s="2" t="s">
        <v>81</v>
      </c>
    </row>
    <row r="3" spans="1:5">
      <c r="A3" s="3" t="s">
        <v>492</v>
      </c>
    </row>
    <row r="4" spans="1:5">
      <c r="A4" s="4" t="s">
        <v>155</v>
      </c>
      <c r="C4" s="6" t="n">
        <v>4000</v>
      </c>
      <c r="D4" s="6" t="n">
        <v>0</v>
      </c>
      <c r="E4" s="6" t="n">
        <v>0</v>
      </c>
    </row>
    <row r="5" spans="1:5">
      <c r="A5" s="4" t="s">
        <v>493</v>
      </c>
    </row>
    <row r="6" spans="1:5">
      <c r="A6" s="3" t="s">
        <v>492</v>
      </c>
    </row>
    <row r="7" spans="1:5">
      <c r="A7" s="4" t="s">
        <v>176</v>
      </c>
      <c r="C7" s="5" t="n">
        <v>46</v>
      </c>
    </row>
    <row r="8" spans="1:5">
      <c r="A8" s="4" t="s">
        <v>494</v>
      </c>
      <c r="B8" s="6" t="n">
        <v>1452</v>
      </c>
      <c r="C8" s="5" t="n">
        <v>1406</v>
      </c>
    </row>
    <row r="9" spans="1:5">
      <c r="A9" s="4" t="s">
        <v>495</v>
      </c>
      <c r="B9" s="6" t="n">
        <v>676</v>
      </c>
    </row>
    <row r="10" spans="1:5">
      <c r="A10" s="4" t="s">
        <v>496</v>
      </c>
      <c r="B10" s="4" t="s">
        <v>497</v>
      </c>
    </row>
    <row r="11" spans="1:5">
      <c r="A11" s="4" t="s">
        <v>498</v>
      </c>
    </row>
    <row r="12" spans="1:5">
      <c r="A12" s="3" t="s">
        <v>492</v>
      </c>
    </row>
    <row r="13" spans="1:5">
      <c r="A13" s="4" t="s">
        <v>494</v>
      </c>
      <c r="B13" s="6" t="n">
        <v>6777</v>
      </c>
    </row>
    <row r="14" spans="1:5">
      <c r="A14" s="4" t="s">
        <v>495</v>
      </c>
      <c r="B14" s="6" t="n">
        <v>3567</v>
      </c>
    </row>
    <row r="15" spans="1:5">
      <c r="A15" s="4" t="s">
        <v>496</v>
      </c>
      <c r="B15" s="4" t="s">
        <v>499</v>
      </c>
    </row>
    <row r="16" spans="1:5">
      <c r="A16" s="4" t="s">
        <v>500</v>
      </c>
    </row>
    <row r="17" spans="1:5">
      <c r="A17" s="3" t="s">
        <v>492</v>
      </c>
    </row>
    <row r="18" spans="1:5">
      <c r="A18" s="4" t="s">
        <v>501</v>
      </c>
      <c r="E18" s="6" t="n">
        <v>2888</v>
      </c>
    </row>
    <row r="19" spans="1:5">
      <c r="A19" s="4" t="s">
        <v>502</v>
      </c>
      <c r="C19" s="5" t="n">
        <v>659</v>
      </c>
      <c r="D19" s="6" t="n">
        <v>798</v>
      </c>
    </row>
    <row r="20" spans="1:5">
      <c r="A20" s="4" t="s">
        <v>503</v>
      </c>
    </row>
    <row r="21" spans="1:5">
      <c r="A21" s="3" t="s">
        <v>492</v>
      </c>
    </row>
    <row r="22" spans="1:5">
      <c r="A22" s="4" t="s">
        <v>155</v>
      </c>
      <c r="C22" s="6" t="n">
        <v>4000</v>
      </c>
    </row>
    <row r="23" spans="1:5">
      <c r="A23" s="4" t="s">
        <v>494</v>
      </c>
      <c r="B23" s="6" t="n">
        <v>8229</v>
      </c>
    </row>
    <row r="24" spans="1:5">
      <c r="A24" s="4" t="s">
        <v>504</v>
      </c>
      <c r="B24" s="6" t="n">
        <v>7802</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5</v>
      </c>
      <c r="B1" s="2" t="s">
        <v>28</v>
      </c>
      <c r="C1" s="2" t="s">
        <v>29</v>
      </c>
    </row>
    <row r="2" spans="1:3">
      <c r="A2" s="3" t="s">
        <v>506</v>
      </c>
    </row>
    <row r="3" spans="1:3">
      <c r="A3" s="4" t="s">
        <v>167</v>
      </c>
      <c r="B3" s="6" t="n">
        <v>11415</v>
      </c>
      <c r="C3" s="6" t="n">
        <v>105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07</v>
      </c>
      <c r="B1" s="2" t="s">
        <v>1</v>
      </c>
    </row>
    <row r="2" spans="1:4">
      <c r="B2" s="2" t="s">
        <v>28</v>
      </c>
      <c r="C2" s="2" t="s">
        <v>29</v>
      </c>
      <c r="D2" s="2" t="s">
        <v>81</v>
      </c>
    </row>
    <row r="3" spans="1:4">
      <c r="A3" s="4" t="s">
        <v>508</v>
      </c>
      <c r="B3" s="6" t="n">
        <v>2004650</v>
      </c>
    </row>
    <row r="4" spans="1:4">
      <c r="A4" s="4" t="s">
        <v>153</v>
      </c>
      <c r="B4" s="5" t="n">
        <v>100943</v>
      </c>
      <c r="C4" s="6" t="n">
        <v>101645</v>
      </c>
      <c r="D4" s="6" t="n">
        <v>105787</v>
      </c>
    </row>
    <row r="5" spans="1:4">
      <c r="A5" s="4" t="s">
        <v>509</v>
      </c>
      <c r="B5" s="5" t="n">
        <v>1688285</v>
      </c>
      <c r="C5" s="5" t="n">
        <v>2004650</v>
      </c>
    </row>
    <row r="6" spans="1:4">
      <c r="A6" s="4" t="s">
        <v>510</v>
      </c>
    </row>
    <row r="7" spans="1:4">
      <c r="A7" s="4" t="s">
        <v>508</v>
      </c>
      <c r="B7" s="5" t="n">
        <v>2950042</v>
      </c>
      <c r="C7" s="5" t="n">
        <v>2953440</v>
      </c>
      <c r="D7" s="5" t="n">
        <v>2960999</v>
      </c>
    </row>
    <row r="8" spans="1:4">
      <c r="A8" s="4" t="s">
        <v>153</v>
      </c>
      <c r="B8" s="5" t="n">
        <v>0</v>
      </c>
      <c r="C8" s="5" t="n">
        <v>0</v>
      </c>
      <c r="D8" s="5" t="n">
        <v>0</v>
      </c>
    </row>
    <row r="9" spans="1:4">
      <c r="A9" s="4" t="s">
        <v>511</v>
      </c>
      <c r="B9" s="5" t="n">
        <v>2792</v>
      </c>
      <c r="C9" s="5" t="n">
        <v>2758</v>
      </c>
      <c r="D9" s="5" t="n">
        <v>28984</v>
      </c>
    </row>
    <row r="10" spans="1:4">
      <c r="A10" s="4" t="s">
        <v>512</v>
      </c>
      <c r="B10" s="5" t="n">
        <v>-12228</v>
      </c>
      <c r="C10" s="5" t="n">
        <v>-6156</v>
      </c>
      <c r="D10" s="5" t="n">
        <v>-36543</v>
      </c>
    </row>
    <row r="11" spans="1:4">
      <c r="A11" s="4" t="s">
        <v>513</v>
      </c>
      <c r="B11" s="5" t="n">
        <v>-55043</v>
      </c>
    </row>
    <row r="12" spans="1:4">
      <c r="A12" s="4" t="s">
        <v>514</v>
      </c>
      <c r="B12" s="5" t="n">
        <v>-196676</v>
      </c>
    </row>
    <row r="13" spans="1:4">
      <c r="A13" s="4" t="s">
        <v>509</v>
      </c>
      <c r="B13" s="5" t="n">
        <v>2688887</v>
      </c>
      <c r="C13" s="5" t="n">
        <v>2950042</v>
      </c>
      <c r="D13" s="5" t="n">
        <v>2953440</v>
      </c>
    </row>
    <row r="14" spans="1:4">
      <c r="A14" s="4" t="s">
        <v>515</v>
      </c>
    </row>
    <row r="15" spans="1:4">
      <c r="A15" s="4" t="s">
        <v>508</v>
      </c>
      <c r="B15" s="5" t="n">
        <v>-945392</v>
      </c>
      <c r="C15" s="5" t="n">
        <v>-854620</v>
      </c>
      <c r="D15" s="5" t="n">
        <v>-773611</v>
      </c>
    </row>
    <row r="16" spans="1:4">
      <c r="A16" s="4" t="s">
        <v>153</v>
      </c>
      <c r="B16" s="5" t="n">
        <v>-90917</v>
      </c>
      <c r="C16" s="5" t="n">
        <v>-93961</v>
      </c>
      <c r="D16" s="5" t="n">
        <v>-99515</v>
      </c>
    </row>
    <row r="17" spans="1:4">
      <c r="A17" s="4" t="s">
        <v>511</v>
      </c>
      <c r="B17" s="5" t="n">
        <v>0</v>
      </c>
      <c r="C17" s="5" t="n">
        <v>0</v>
      </c>
      <c r="D17" s="5" t="n">
        <v>0</v>
      </c>
    </row>
    <row r="18" spans="1:4">
      <c r="A18" s="4" t="s">
        <v>512</v>
      </c>
      <c r="B18" s="5" t="n">
        <v>4249</v>
      </c>
      <c r="C18" s="5" t="n">
        <v>3189</v>
      </c>
      <c r="D18" s="5" t="n">
        <v>18506</v>
      </c>
    </row>
    <row r="19" spans="1:4">
      <c r="A19" s="4" t="s">
        <v>513</v>
      </c>
      <c r="B19" s="5" t="n">
        <v>11944</v>
      </c>
    </row>
    <row r="20" spans="1:4">
      <c r="A20" s="4" t="s">
        <v>514</v>
      </c>
      <c r="B20" s="5" t="n">
        <v>19514</v>
      </c>
    </row>
    <row r="21" spans="1:4">
      <c r="A21" s="4" t="s">
        <v>509</v>
      </c>
      <c r="B21" s="5" t="n">
        <v>-1000602</v>
      </c>
      <c r="C21" s="5" t="n">
        <v>-945392</v>
      </c>
      <c r="D21" s="5" t="n">
        <v>-854620</v>
      </c>
    </row>
    <row r="22" spans="1:4">
      <c r="A22" s="4" t="s">
        <v>516</v>
      </c>
    </row>
    <row r="23" spans="1:4">
      <c r="A23" s="4" t="s">
        <v>508</v>
      </c>
      <c r="B23" s="5" t="n">
        <v>2004650</v>
      </c>
      <c r="C23" s="5" t="n">
        <v>2098820</v>
      </c>
      <c r="D23" s="5" t="n">
        <v>2187388</v>
      </c>
    </row>
    <row r="24" spans="1:4">
      <c r="A24" s="4" t="s">
        <v>153</v>
      </c>
      <c r="B24" s="5" t="n">
        <v>-90917</v>
      </c>
      <c r="C24" s="5" t="n">
        <v>-93961</v>
      </c>
      <c r="D24" s="5" t="n">
        <v>-99515</v>
      </c>
    </row>
    <row r="25" spans="1:4">
      <c r="A25" s="4" t="s">
        <v>511</v>
      </c>
      <c r="B25" s="5" t="n">
        <v>2792</v>
      </c>
      <c r="C25" s="5" t="n">
        <v>2758</v>
      </c>
      <c r="D25" s="5" t="n">
        <v>28984</v>
      </c>
    </row>
    <row r="26" spans="1:4">
      <c r="A26" s="4" t="s">
        <v>512</v>
      </c>
      <c r="B26" s="5" t="n">
        <v>-7979</v>
      </c>
      <c r="C26" s="5" t="n">
        <v>-2967</v>
      </c>
      <c r="D26" s="5" t="n">
        <v>-18037</v>
      </c>
    </row>
    <row r="27" spans="1:4">
      <c r="A27" s="4" t="s">
        <v>513</v>
      </c>
      <c r="B27" s="5" t="n">
        <v>-43099</v>
      </c>
    </row>
    <row r="28" spans="1:4">
      <c r="A28" s="4" t="s">
        <v>514</v>
      </c>
      <c r="B28" s="5" t="n">
        <v>-177162</v>
      </c>
    </row>
    <row r="29" spans="1:4">
      <c r="A29" s="4" t="s">
        <v>509</v>
      </c>
      <c r="B29" s="6" t="n">
        <v>1688285</v>
      </c>
      <c r="C29" s="6" t="n">
        <v>2004650</v>
      </c>
      <c r="D29" s="6" t="n">
        <v>209882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517</v>
      </c>
      <c r="B1" s="2" t="s">
        <v>1</v>
      </c>
    </row>
    <row r="2" spans="1:4">
      <c r="B2" s="2" t="s">
        <v>518</v>
      </c>
      <c r="C2" s="2" t="s">
        <v>519</v>
      </c>
      <c r="D2" s="2" t="s">
        <v>447</v>
      </c>
    </row>
    <row r="3" spans="1:4">
      <c r="A3" s="4" t="s">
        <v>520</v>
      </c>
      <c r="B3" s="6" t="n">
        <v>4440</v>
      </c>
      <c r="C3" s="6" t="n">
        <v>-1688</v>
      </c>
      <c r="D3" s="6" t="n">
        <v>-2543</v>
      </c>
    </row>
    <row r="4" spans="1:4">
      <c r="A4" s="4" t="s">
        <v>521</v>
      </c>
      <c r="B4" s="5" t="n">
        <v>6256</v>
      </c>
      <c r="C4" s="5" t="n">
        <v>0</v>
      </c>
    </row>
    <row r="5" spans="1:4">
      <c r="A5" s="4" t="s">
        <v>163</v>
      </c>
      <c r="B5" s="5" t="n">
        <v>-37161</v>
      </c>
      <c r="C5" s="5" t="n">
        <v>0</v>
      </c>
      <c r="D5" s="5" t="n">
        <v>0</v>
      </c>
    </row>
    <row r="6" spans="1:4">
      <c r="A6" s="4" t="s">
        <v>522</v>
      </c>
    </row>
    <row r="7" spans="1:4">
      <c r="A7" s="4" t="s">
        <v>523</v>
      </c>
      <c r="C7" s="5" t="n">
        <v>5022</v>
      </c>
    </row>
    <row r="8" spans="1:4">
      <c r="A8" s="4" t="s">
        <v>520</v>
      </c>
      <c r="C8" s="6" t="n">
        <v>1688</v>
      </c>
    </row>
    <row r="9" spans="1:4">
      <c r="A9" s="4" t="s">
        <v>524</v>
      </c>
    </row>
    <row r="10" spans="1:4">
      <c r="A10" s="4" t="s">
        <v>525</v>
      </c>
      <c r="D10" s="5" t="n">
        <v>27740</v>
      </c>
    </row>
    <row r="11" spans="1:4">
      <c r="A11" s="4" t="s">
        <v>526</v>
      </c>
    </row>
    <row r="12" spans="1:4">
      <c r="A12" s="4" t="s">
        <v>523</v>
      </c>
      <c r="D12" s="5" t="n">
        <v>24329</v>
      </c>
    </row>
    <row r="13" spans="1:4">
      <c r="A13" s="4" t="s">
        <v>520</v>
      </c>
      <c r="D13" s="6" t="n">
        <v>2543</v>
      </c>
    </row>
    <row r="14" spans="1:4">
      <c r="A14" s="4" t="s">
        <v>527</v>
      </c>
    </row>
    <row r="15" spans="1:4">
      <c r="A15" s="4" t="s">
        <v>528</v>
      </c>
      <c r="B15" s="6" t="n">
        <v>1731384</v>
      </c>
    </row>
    <row r="16" spans="1:4">
      <c r="A16" s="4" t="s">
        <v>529</v>
      </c>
      <c r="B16" s="5" t="n">
        <v>48</v>
      </c>
    </row>
    <row r="17" spans="1:4">
      <c r="A17" s="4" t="s">
        <v>530</v>
      </c>
    </row>
    <row r="18" spans="1:4">
      <c r="A18" s="4" t="s">
        <v>523</v>
      </c>
      <c r="B18" s="6" t="n">
        <v>3953</v>
      </c>
    </row>
    <row r="19" spans="1:4">
      <c r="A19" s="4" t="s">
        <v>520</v>
      </c>
      <c r="B19" s="5" t="n">
        <v>-4440</v>
      </c>
    </row>
    <row r="20" spans="1:4">
      <c r="A20" s="4" t="s">
        <v>531</v>
      </c>
    </row>
    <row r="21" spans="1:4">
      <c r="A21" s="4" t="s">
        <v>521</v>
      </c>
      <c r="B21" s="5" t="n">
        <v>6256</v>
      </c>
    </row>
    <row r="22" spans="1:4">
      <c r="A22" s="4" t="s">
        <v>163</v>
      </c>
      <c r="B22" s="6" t="n">
        <v>3716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3"/>
    <col customWidth="1" max="2" min="2" width="34"/>
    <col customWidth="1" max="3" min="3" width="34"/>
    <col customWidth="1" max="4" min="4" width="34"/>
    <col customWidth="1" max="5" min="5" width="22"/>
    <col customWidth="1" max="6" min="6" width="36"/>
    <col customWidth="1" max="7" min="7" width="49"/>
    <col customWidth="1" max="8" min="8" width="49"/>
    <col customWidth="1" max="9" min="9" width="12"/>
  </cols>
  <sheetData>
    <row r="1" spans="1:9">
      <c r="A1" s="1" t="s">
        <v>120</v>
      </c>
      <c r="B1" s="2" t="s">
        <v>121</v>
      </c>
      <c r="C1" s="2" t="s">
        <v>122</v>
      </c>
      <c r="D1" s="2" t="s">
        <v>123</v>
      </c>
      <c r="E1" s="2" t="s">
        <v>124</v>
      </c>
      <c r="F1" s="2" t="s">
        <v>125</v>
      </c>
      <c r="G1" s="2" t="s">
        <v>126</v>
      </c>
      <c r="H1" s="2" t="s">
        <v>127</v>
      </c>
      <c r="I1" s="2" t="s">
        <v>128</v>
      </c>
    </row>
    <row r="2" spans="1:9">
      <c r="A2" s="4" t="s">
        <v>129</v>
      </c>
      <c r="B2" s="6" t="n">
        <v>0</v>
      </c>
      <c r="C2" s="6" t="n">
        <v>0</v>
      </c>
      <c r="D2" s="6" t="n">
        <v>0</v>
      </c>
      <c r="E2" s="6" t="n">
        <v>8</v>
      </c>
      <c r="F2" s="6" t="n">
        <v>762142</v>
      </c>
      <c r="G2" s="6" t="n">
        <v>-85154</v>
      </c>
      <c r="H2" s="6" t="n">
        <v>-20047</v>
      </c>
      <c r="I2" s="6" t="n">
        <v>656949</v>
      </c>
    </row>
    <row r="3" spans="1:9">
      <c r="A3" s="4" t="s">
        <v>130</v>
      </c>
      <c r="B3" s="5" t="n">
        <v>0</v>
      </c>
      <c r="C3" s="5" t="n">
        <v>0</v>
      </c>
      <c r="D3" s="5" t="n">
        <v>2000000</v>
      </c>
      <c r="E3" s="5" t="n">
        <v>74800000</v>
      </c>
    </row>
    <row r="4" spans="1:9">
      <c r="A4" s="4" t="s">
        <v>131</v>
      </c>
      <c r="H4" s="5" t="n">
        <v>115087</v>
      </c>
      <c r="I4" s="5" t="n">
        <v>115087</v>
      </c>
    </row>
    <row r="5" spans="1:9">
      <c r="A5" s="4" t="s">
        <v>132</v>
      </c>
      <c r="C5" s="6" t="n">
        <v>0</v>
      </c>
      <c r="F5" s="5" t="n">
        <v>96850</v>
      </c>
      <c r="I5" s="5" t="n">
        <v>96850</v>
      </c>
    </row>
    <row r="6" spans="1:9">
      <c r="A6" s="4" t="s">
        <v>133</v>
      </c>
      <c r="C6" s="5" t="n">
        <v>4000000</v>
      </c>
    </row>
    <row r="7" spans="1:9">
      <c r="A7" s="4" t="s">
        <v>134</v>
      </c>
      <c r="F7" s="5" t="n">
        <v>-327</v>
      </c>
      <c r="I7" s="5" t="n">
        <v>-327</v>
      </c>
    </row>
    <row r="8" spans="1:9">
      <c r="A8" s="4" t="s">
        <v>135</v>
      </c>
      <c r="H8" s="5" t="n">
        <v>-83028</v>
      </c>
      <c r="I8" s="5" t="n">
        <v>-83028</v>
      </c>
    </row>
    <row r="9" spans="1:9">
      <c r="A9" s="4" t="s">
        <v>136</v>
      </c>
      <c r="H9" s="5" t="n">
        <v>-11909</v>
      </c>
      <c r="I9" s="5" t="n">
        <v>-11909</v>
      </c>
    </row>
    <row r="10" spans="1:9">
      <c r="A10" s="4" t="s">
        <v>137</v>
      </c>
      <c r="G10" s="5" t="n">
        <v>29020</v>
      </c>
      <c r="I10" s="5" t="n">
        <v>29020</v>
      </c>
    </row>
    <row r="11" spans="1:9">
      <c r="A11" s="4" t="s">
        <v>138</v>
      </c>
      <c r="B11" s="5" t="n">
        <v>0</v>
      </c>
      <c r="C11" s="5" t="n">
        <v>4000000</v>
      </c>
      <c r="D11" s="5" t="n">
        <v>2000000</v>
      </c>
      <c r="E11" s="5" t="n">
        <v>74800000</v>
      </c>
    </row>
    <row r="12" spans="1:9">
      <c r="A12" s="4" t="s">
        <v>139</v>
      </c>
      <c r="B12" s="6" t="n">
        <v>0</v>
      </c>
      <c r="C12" s="6" t="n">
        <v>0</v>
      </c>
      <c r="D12" s="6" t="n">
        <v>0</v>
      </c>
      <c r="E12" s="6" t="n">
        <v>8</v>
      </c>
      <c r="F12" s="5" t="n">
        <v>858665</v>
      </c>
      <c r="G12" s="5" t="n">
        <v>-56134</v>
      </c>
      <c r="H12" s="5" t="n">
        <v>103</v>
      </c>
      <c r="I12" s="5" t="n">
        <v>802642</v>
      </c>
    </row>
    <row r="13" spans="1:9">
      <c r="A13" s="4" t="s">
        <v>131</v>
      </c>
      <c r="H13" s="5" t="n">
        <v>143764</v>
      </c>
      <c r="I13" s="5" t="n">
        <v>143764</v>
      </c>
    </row>
    <row r="14" spans="1:9">
      <c r="A14" s="4" t="s">
        <v>140</v>
      </c>
      <c r="B14" s="6" t="n">
        <v>0</v>
      </c>
      <c r="F14" s="5" t="n">
        <v>96850</v>
      </c>
      <c r="I14" s="5" t="n">
        <v>96850</v>
      </c>
    </row>
    <row r="15" spans="1:9">
      <c r="A15" s="4" t="s">
        <v>141</v>
      </c>
      <c r="B15" s="5" t="n">
        <v>4000000</v>
      </c>
    </row>
    <row r="16" spans="1:9">
      <c r="A16" s="4" t="s">
        <v>142</v>
      </c>
      <c r="F16" s="5" t="n">
        <v>-234</v>
      </c>
      <c r="I16" s="5" t="n">
        <v>-234</v>
      </c>
    </row>
    <row r="17" spans="1:9">
      <c r="A17" s="4" t="s">
        <v>143</v>
      </c>
      <c r="F17" s="5" t="n">
        <v>8623</v>
      </c>
      <c r="I17" s="5" t="n">
        <v>8623</v>
      </c>
    </row>
    <row r="18" spans="1:9">
      <c r="A18" s="4" t="s">
        <v>144</v>
      </c>
      <c r="E18" s="5" t="n">
        <v>598400</v>
      </c>
    </row>
    <row r="19" spans="1:9">
      <c r="A19" s="4" t="s">
        <v>135</v>
      </c>
      <c r="H19" s="5" t="n">
        <v>-86280</v>
      </c>
      <c r="I19" s="5" t="n">
        <v>-86280</v>
      </c>
    </row>
    <row r="20" spans="1:9">
      <c r="A20" s="4" t="s">
        <v>136</v>
      </c>
      <c r="H20" s="5" t="n">
        <v>-13340</v>
      </c>
      <c r="I20" s="5" t="n">
        <v>-13340</v>
      </c>
    </row>
    <row r="21" spans="1:9">
      <c r="A21" s="4" t="s">
        <v>137</v>
      </c>
      <c r="G21" s="5" t="n">
        <v>11485</v>
      </c>
      <c r="I21" s="5" t="n">
        <v>11485</v>
      </c>
    </row>
    <row r="22" spans="1:9">
      <c r="A22" s="4" t="s">
        <v>145</v>
      </c>
      <c r="B22" s="5" t="n">
        <v>4000000</v>
      </c>
      <c r="C22" s="5" t="n">
        <v>4000000</v>
      </c>
      <c r="D22" s="5" t="n">
        <v>2000000</v>
      </c>
      <c r="E22" s="5" t="n">
        <v>75398400</v>
      </c>
    </row>
    <row r="23" spans="1:9">
      <c r="A23" s="4" t="s">
        <v>146</v>
      </c>
      <c r="B23" s="6" t="n">
        <v>0</v>
      </c>
      <c r="C23" s="6" t="n">
        <v>0</v>
      </c>
      <c r="D23" s="6" t="n">
        <v>0</v>
      </c>
      <c r="E23" s="6" t="n">
        <v>8</v>
      </c>
      <c r="F23" s="5" t="n">
        <v>963904</v>
      </c>
      <c r="G23" s="5" t="n">
        <v>-44649</v>
      </c>
      <c r="H23" s="5" t="n">
        <v>44247</v>
      </c>
      <c r="I23" s="5" t="n">
        <v>963510</v>
      </c>
    </row>
    <row r="24" spans="1:9">
      <c r="A24" s="4" t="s">
        <v>131</v>
      </c>
      <c r="H24" s="5" t="n">
        <v>81702</v>
      </c>
      <c r="I24" s="5" t="n">
        <v>81702</v>
      </c>
    </row>
    <row r="25" spans="1:9">
      <c r="A25" s="4" t="s">
        <v>143</v>
      </c>
      <c r="E25" s="6" t="n">
        <v>1</v>
      </c>
      <c r="F25" s="5" t="n">
        <v>93847</v>
      </c>
      <c r="I25" s="5" t="n">
        <v>93848</v>
      </c>
    </row>
    <row r="26" spans="1:9">
      <c r="A26" s="4" t="s">
        <v>144</v>
      </c>
      <c r="E26" s="5" t="n">
        <v>15026481</v>
      </c>
    </row>
    <row r="27" spans="1:9">
      <c r="A27" s="4" t="s">
        <v>147</v>
      </c>
      <c r="F27" s="5" t="n">
        <v>-328</v>
      </c>
      <c r="I27" s="5" t="n">
        <v>-328</v>
      </c>
    </row>
    <row r="28" spans="1:9">
      <c r="A28" s="4" t="s">
        <v>135</v>
      </c>
      <c r="H28" s="5" t="n">
        <v>-73470</v>
      </c>
      <c r="I28" s="5" t="n">
        <v>-73470</v>
      </c>
    </row>
    <row r="29" spans="1:9">
      <c r="A29" s="4" t="s">
        <v>136</v>
      </c>
      <c r="H29" s="5" t="n">
        <v>-21063</v>
      </c>
      <c r="I29" s="5" t="n">
        <v>-21063</v>
      </c>
    </row>
    <row r="30" spans="1:9">
      <c r="A30" s="4" t="s">
        <v>137</v>
      </c>
      <c r="G30" s="5" t="n">
        <v>30225</v>
      </c>
      <c r="I30" s="5" t="n">
        <v>30225</v>
      </c>
    </row>
    <row r="31" spans="1:9">
      <c r="A31" s="4" t="s">
        <v>148</v>
      </c>
      <c r="B31" s="5" t="n">
        <v>4000000</v>
      </c>
      <c r="C31" s="5" t="n">
        <v>4000000</v>
      </c>
      <c r="D31" s="5" t="n">
        <v>2000000</v>
      </c>
      <c r="E31" s="5" t="n">
        <v>90424881</v>
      </c>
    </row>
    <row r="32" spans="1:9">
      <c r="A32" s="4" t="s">
        <v>149</v>
      </c>
      <c r="B32" s="6" t="n">
        <v>0</v>
      </c>
      <c r="C32" s="6" t="n">
        <v>0</v>
      </c>
      <c r="D32" s="6" t="n">
        <v>0</v>
      </c>
      <c r="E32" s="6" t="n">
        <v>9</v>
      </c>
      <c r="F32" s="6" t="n">
        <v>1057423</v>
      </c>
      <c r="G32" s="6" t="n">
        <v>-14424</v>
      </c>
      <c r="H32" s="6" t="n">
        <v>31416</v>
      </c>
      <c r="I32" s="6" t="n">
        <v>10744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32</v>
      </c>
      <c r="B1" s="2" t="s">
        <v>1</v>
      </c>
    </row>
    <row r="2" spans="1:4">
      <c r="B2" s="2" t="s">
        <v>28</v>
      </c>
      <c r="C2" s="2" t="s">
        <v>29</v>
      </c>
      <c r="D2" s="2" t="s">
        <v>81</v>
      </c>
    </row>
    <row r="3" spans="1:4">
      <c r="A3" s="4" t="s">
        <v>533</v>
      </c>
      <c r="B3" s="6" t="n">
        <v>20367</v>
      </c>
      <c r="C3" s="6" t="n">
        <v>22809</v>
      </c>
    </row>
    <row r="4" spans="1:4">
      <c r="A4" s="4" t="s">
        <v>534</v>
      </c>
    </row>
    <row r="5" spans="1:4">
      <c r="A5" s="4" t="s">
        <v>533</v>
      </c>
      <c r="B5" s="5" t="n">
        <v>22809</v>
      </c>
      <c r="C5" s="5" t="n">
        <v>20773</v>
      </c>
      <c r="D5" s="6" t="n">
        <v>19910</v>
      </c>
    </row>
    <row r="6" spans="1:4">
      <c r="A6" s="4" t="s">
        <v>535</v>
      </c>
      <c r="B6" s="5" t="n">
        <v>5868</v>
      </c>
      <c r="C6" s="5" t="n">
        <v>9461</v>
      </c>
      <c r="D6" s="5" t="n">
        <v>10150</v>
      </c>
    </row>
    <row r="7" spans="1:4">
      <c r="A7" s="4" t="s">
        <v>536</v>
      </c>
      <c r="B7" s="5" t="n">
        <v>-7920</v>
      </c>
      <c r="C7" s="5" t="n">
        <v>-7425</v>
      </c>
      <c r="D7" s="5" t="n">
        <v>-7814</v>
      </c>
    </row>
    <row r="8" spans="1:4">
      <c r="A8" s="4" t="s">
        <v>537</v>
      </c>
      <c r="B8" s="5" t="n">
        <v>-318</v>
      </c>
    </row>
    <row r="9" spans="1:4">
      <c r="A9" s="4" t="s">
        <v>538</v>
      </c>
      <c r="B9" s="5" t="n">
        <v>-72</v>
      </c>
      <c r="D9" s="5" t="n">
        <v>-1473</v>
      </c>
    </row>
    <row r="10" spans="1:4">
      <c r="A10" s="4" t="s">
        <v>539</v>
      </c>
      <c r="B10" s="6" t="n">
        <v>20367</v>
      </c>
      <c r="C10" s="6" t="n">
        <v>22809</v>
      </c>
      <c r="D10" s="6" t="n">
        <v>2077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40</v>
      </c>
      <c r="B1" s="2" t="s">
        <v>1</v>
      </c>
    </row>
    <row r="2" spans="1:4">
      <c r="B2" s="2" t="s">
        <v>28</v>
      </c>
      <c r="C2" s="2" t="s">
        <v>29</v>
      </c>
      <c r="D2" s="2" t="s">
        <v>81</v>
      </c>
    </row>
    <row r="3" spans="1:4">
      <c r="A3" s="3" t="s">
        <v>213</v>
      </c>
    </row>
    <row r="4" spans="1:4">
      <c r="A4" s="4" t="s">
        <v>541</v>
      </c>
      <c r="B4" s="5" t="n">
        <v>6</v>
      </c>
      <c r="C4" s="5" t="n">
        <v>10</v>
      </c>
      <c r="D4" s="5" t="n">
        <v>11</v>
      </c>
    </row>
    <row r="5" spans="1:4">
      <c r="A5" s="4" t="s">
        <v>542</v>
      </c>
      <c r="B5" s="5" t="n">
        <v>6</v>
      </c>
      <c r="C5" s="5" t="n">
        <v>10</v>
      </c>
      <c r="D5" s="5" t="n">
        <v>1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543</v>
      </c>
      <c r="B1" s="2" t="s">
        <v>1</v>
      </c>
    </row>
    <row r="2" spans="1:2">
      <c r="B2" s="2" t="s">
        <v>28</v>
      </c>
    </row>
    <row r="3" spans="1:2">
      <c r="A3" s="3" t="s">
        <v>544</v>
      </c>
    </row>
    <row r="4" spans="1:2">
      <c r="A4" s="4" t="s">
        <v>545</v>
      </c>
      <c r="B4" s="4" t="s">
        <v>546</v>
      </c>
    </row>
    <row r="5" spans="1:2">
      <c r="A5" s="4" t="s">
        <v>547</v>
      </c>
      <c r="B5" s="4" t="s">
        <v>215</v>
      </c>
    </row>
    <row r="6" spans="1:2">
      <c r="A6" s="4" t="s">
        <v>548</v>
      </c>
      <c r="B6" s="4" t="s">
        <v>549</v>
      </c>
    </row>
    <row r="7" spans="1:2">
      <c r="A7" s="4" t="s">
        <v>550</v>
      </c>
      <c r="B7" s="4" t="s">
        <v>551</v>
      </c>
    </row>
    <row r="8" spans="1:2">
      <c r="A8" s="4" t="s">
        <v>552</v>
      </c>
      <c r="B8" s="5" t="n">
        <v>6</v>
      </c>
    </row>
    <row r="9" spans="1:2">
      <c r="A9" s="4" t="s">
        <v>553</v>
      </c>
      <c r="B9" s="4" t="s">
        <v>554</v>
      </c>
    </row>
    <row r="10" spans="1:2">
      <c r="A10" s="4" t="s">
        <v>555</v>
      </c>
      <c r="B10" s="4" t="s">
        <v>556</v>
      </c>
    </row>
    <row r="11" spans="1:2">
      <c r="A11" s="4" t="s">
        <v>557</v>
      </c>
      <c r="B11" s="4" t="s">
        <v>558</v>
      </c>
    </row>
    <row r="12" spans="1:2">
      <c r="A12" s="3" t="s">
        <v>559</v>
      </c>
    </row>
    <row r="13" spans="1:2">
      <c r="A13" s="4" t="s">
        <v>560</v>
      </c>
      <c r="B13" s="4" t="s">
        <v>561</v>
      </c>
    </row>
    <row r="14" spans="1:2">
      <c r="A14" s="4" t="s">
        <v>562</v>
      </c>
      <c r="B14" s="4" t="s">
        <v>563</v>
      </c>
    </row>
    <row r="15" spans="1:2">
      <c r="A15" s="4" t="s">
        <v>564</v>
      </c>
      <c r="B15" s="4" t="s">
        <v>565</v>
      </c>
    </row>
    <row r="16" spans="1:2">
      <c r="A16" s="4" t="s">
        <v>566</v>
      </c>
      <c r="B16" s="5" t="n">
        <v>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49"/>
    <col customWidth="1" max="2" min="2" width="17"/>
  </cols>
  <sheetData>
    <row r="1" spans="1:2">
      <c r="A1" s="1" t="s">
        <v>567</v>
      </c>
      <c r="B1" s="2" t="s">
        <v>1</v>
      </c>
    </row>
    <row r="2" spans="1:2">
      <c r="B2" s="2" t="s">
        <v>28</v>
      </c>
    </row>
    <row r="3" spans="1:2">
      <c r="A3" s="4" t="s">
        <v>568</v>
      </c>
    </row>
    <row r="4" spans="1:2">
      <c r="A4" s="3" t="s">
        <v>569</v>
      </c>
    </row>
    <row r="5" spans="1:2">
      <c r="A5" s="4" t="s">
        <v>570</v>
      </c>
      <c r="B5" s="4" t="s">
        <v>571</v>
      </c>
    </row>
    <row r="6" spans="1:2">
      <c r="A6" s="4" t="s">
        <v>572</v>
      </c>
      <c r="B6" s="4" t="s">
        <v>573</v>
      </c>
    </row>
    <row r="7" spans="1:2">
      <c r="A7" s="4" t="s">
        <v>574</v>
      </c>
      <c r="B7" s="4" t="s">
        <v>575</v>
      </c>
    </row>
    <row r="8" spans="1:2">
      <c r="A8" s="4" t="s">
        <v>576</v>
      </c>
    </row>
    <row r="9" spans="1:2">
      <c r="A9" s="3" t="s">
        <v>569</v>
      </c>
    </row>
    <row r="10" spans="1:2">
      <c r="A10" s="4" t="s">
        <v>570</v>
      </c>
      <c r="B10" s="4" t="s">
        <v>577</v>
      </c>
    </row>
    <row r="11" spans="1:2">
      <c r="A11" s="4" t="s">
        <v>572</v>
      </c>
      <c r="B11" s="4" t="s">
        <v>573</v>
      </c>
    </row>
    <row r="12" spans="1:2">
      <c r="A12" s="4" t="s">
        <v>574</v>
      </c>
      <c r="B12" s="4" t="s">
        <v>578</v>
      </c>
    </row>
    <row r="13" spans="1:2">
      <c r="A13" s="4" t="s">
        <v>579</v>
      </c>
    </row>
    <row r="14" spans="1:2">
      <c r="A14" s="3" t="s">
        <v>569</v>
      </c>
    </row>
    <row r="15" spans="1:2">
      <c r="A15" s="4" t="s">
        <v>570</v>
      </c>
      <c r="B15" s="4" t="s">
        <v>580</v>
      </c>
    </row>
    <row r="16" spans="1:2">
      <c r="A16" s="4" t="s">
        <v>572</v>
      </c>
      <c r="B16" s="4" t="s">
        <v>573</v>
      </c>
    </row>
    <row r="17" spans="1:2">
      <c r="A17" s="4" t="s">
        <v>574</v>
      </c>
      <c r="B17" s="4" t="s">
        <v>581</v>
      </c>
    </row>
    <row r="18" spans="1:2">
      <c r="A18" s="4" t="s">
        <v>582</v>
      </c>
    </row>
    <row r="19" spans="1:2">
      <c r="A19" s="3" t="s">
        <v>569</v>
      </c>
    </row>
    <row r="20" spans="1:2">
      <c r="A20" s="4" t="s">
        <v>570</v>
      </c>
      <c r="B20" s="4" t="s">
        <v>583</v>
      </c>
    </row>
    <row r="21" spans="1:2">
      <c r="A21" s="4" t="s">
        <v>572</v>
      </c>
      <c r="B21" s="4" t="s">
        <v>573</v>
      </c>
    </row>
    <row r="22" spans="1:2">
      <c r="A22" s="4" t="s">
        <v>574</v>
      </c>
      <c r="B22" s="4" t="s">
        <v>584</v>
      </c>
    </row>
    <row r="23" spans="1:2">
      <c r="A23" s="4" t="s">
        <v>585</v>
      </c>
    </row>
    <row r="24" spans="1:2">
      <c r="A24" s="3" t="s">
        <v>569</v>
      </c>
    </row>
    <row r="25" spans="1:2">
      <c r="A25" s="4" t="s">
        <v>570</v>
      </c>
      <c r="B25" s="4" t="s">
        <v>586</v>
      </c>
    </row>
    <row r="26" spans="1:2">
      <c r="A26" s="4" t="s">
        <v>572</v>
      </c>
      <c r="B26" s="4" t="s">
        <v>573</v>
      </c>
    </row>
    <row r="27" spans="1:2">
      <c r="A27" s="4" t="s">
        <v>574</v>
      </c>
      <c r="B27" s="4" t="s">
        <v>561</v>
      </c>
    </row>
    <row r="28" spans="1:2">
      <c r="A28" s="4" t="s">
        <v>587</v>
      </c>
    </row>
    <row r="29" spans="1:2">
      <c r="A29" s="3" t="s">
        <v>569</v>
      </c>
    </row>
    <row r="30" spans="1:2">
      <c r="A30" s="4" t="s">
        <v>570</v>
      </c>
      <c r="B30" s="4" t="s">
        <v>588</v>
      </c>
    </row>
    <row r="31" spans="1:2">
      <c r="A31" s="4" t="s">
        <v>572</v>
      </c>
      <c r="B31" s="4" t="s">
        <v>573</v>
      </c>
    </row>
    <row r="32" spans="1:2">
      <c r="A32" s="4" t="s">
        <v>574</v>
      </c>
      <c r="B32" s="4" t="s">
        <v>589</v>
      </c>
    </row>
    <row r="33" spans="1:2">
      <c r="A33" s="4" t="s">
        <v>590</v>
      </c>
    </row>
    <row r="34" spans="1:2">
      <c r="A34" s="3" t="s">
        <v>569</v>
      </c>
    </row>
    <row r="35" spans="1:2">
      <c r="A35" s="4" t="s">
        <v>570</v>
      </c>
      <c r="B35" s="4" t="s">
        <v>591</v>
      </c>
    </row>
    <row r="36" spans="1:2">
      <c r="A36" s="4" t="s">
        <v>572</v>
      </c>
      <c r="B36" s="4" t="s">
        <v>573</v>
      </c>
    </row>
    <row r="37" spans="1:2">
      <c r="A37" s="4" t="s">
        <v>574</v>
      </c>
      <c r="B37" s="4" t="s">
        <v>584</v>
      </c>
    </row>
    <row r="38" spans="1:2">
      <c r="A38" s="4" t="s">
        <v>592</v>
      </c>
    </row>
    <row r="39" spans="1:2">
      <c r="A39" s="3" t="s">
        <v>569</v>
      </c>
    </row>
    <row r="40" spans="1:2">
      <c r="A40" s="4" t="s">
        <v>570</v>
      </c>
      <c r="B40" s="4" t="s">
        <v>593</v>
      </c>
    </row>
    <row r="41" spans="1:2">
      <c r="A41" s="4" t="s">
        <v>572</v>
      </c>
      <c r="B41" s="4" t="s">
        <v>573</v>
      </c>
    </row>
    <row r="42" spans="1:2">
      <c r="A42" s="4" t="s">
        <v>574</v>
      </c>
      <c r="B42" s="4" t="s">
        <v>584</v>
      </c>
    </row>
    <row r="43" spans="1:2">
      <c r="A43" s="4" t="s">
        <v>594</v>
      </c>
    </row>
    <row r="44" spans="1:2">
      <c r="A44" s="3" t="s">
        <v>569</v>
      </c>
    </row>
    <row r="45" spans="1:2">
      <c r="A45" s="4" t="s">
        <v>570</v>
      </c>
      <c r="B45" s="4" t="s">
        <v>595</v>
      </c>
    </row>
    <row r="46" spans="1:2">
      <c r="A46" s="4" t="s">
        <v>572</v>
      </c>
      <c r="B46" s="4" t="s">
        <v>573</v>
      </c>
    </row>
    <row r="47" spans="1:2">
      <c r="A47" s="4" t="s">
        <v>574</v>
      </c>
      <c r="B47" s="4" t="s">
        <v>596</v>
      </c>
    </row>
    <row r="48" spans="1:2">
      <c r="A48" s="4" t="s">
        <v>597</v>
      </c>
    </row>
    <row r="49" spans="1:2">
      <c r="A49" s="3" t="s">
        <v>569</v>
      </c>
    </row>
    <row r="50" spans="1:2">
      <c r="A50" s="4" t="s">
        <v>570</v>
      </c>
      <c r="B50" s="4" t="s">
        <v>598</v>
      </c>
    </row>
    <row r="51" spans="1:2">
      <c r="A51" s="4" t="s">
        <v>572</v>
      </c>
      <c r="B51" s="4" t="s">
        <v>599</v>
      </c>
    </row>
    <row r="52" spans="1:2">
      <c r="A52" s="4" t="s">
        <v>574</v>
      </c>
      <c r="B52" s="4" t="s">
        <v>600</v>
      </c>
    </row>
    <row r="53" spans="1:2">
      <c r="A53" s="4" t="s">
        <v>601</v>
      </c>
    </row>
    <row r="54" spans="1:2">
      <c r="A54" s="3" t="s">
        <v>569</v>
      </c>
    </row>
    <row r="55" spans="1:2">
      <c r="A55" s="4" t="s">
        <v>570</v>
      </c>
      <c r="B55" s="4" t="s">
        <v>602</v>
      </c>
    </row>
    <row r="56" spans="1:2">
      <c r="A56" s="4" t="s">
        <v>572</v>
      </c>
      <c r="B56" s="4" t="s">
        <v>599</v>
      </c>
    </row>
    <row r="57" spans="1:2">
      <c r="A57" s="4" t="s">
        <v>574</v>
      </c>
      <c r="B57" s="4" t="s">
        <v>600</v>
      </c>
    </row>
    <row r="58" spans="1:2">
      <c r="A58" s="4" t="s">
        <v>603</v>
      </c>
    </row>
    <row r="59" spans="1:2">
      <c r="A59" s="3" t="s">
        <v>569</v>
      </c>
    </row>
    <row r="60" spans="1:2">
      <c r="A60" s="4" t="s">
        <v>570</v>
      </c>
      <c r="B60" s="4" t="s">
        <v>604</v>
      </c>
    </row>
    <row r="61" spans="1:2">
      <c r="A61" s="4" t="s">
        <v>572</v>
      </c>
      <c r="B61" s="4" t="s">
        <v>605</v>
      </c>
    </row>
    <row r="62" spans="1:2">
      <c r="A62" s="4" t="s">
        <v>574</v>
      </c>
      <c r="B62" s="4" t="s">
        <v>606</v>
      </c>
    </row>
    <row r="63" spans="1:2">
      <c r="A63" s="4" t="s">
        <v>607</v>
      </c>
    </row>
    <row r="64" spans="1:2">
      <c r="A64" s="3" t="s">
        <v>569</v>
      </c>
    </row>
    <row r="65" spans="1:2">
      <c r="A65" s="4" t="s">
        <v>570</v>
      </c>
      <c r="B65" s="4" t="s">
        <v>608</v>
      </c>
    </row>
    <row r="66" spans="1:2">
      <c r="A66" s="4" t="s">
        <v>572</v>
      </c>
      <c r="B66" s="4" t="s">
        <v>605</v>
      </c>
    </row>
    <row r="67" spans="1:2">
      <c r="A67" s="4" t="s">
        <v>574</v>
      </c>
      <c r="B67" s="4" t="s">
        <v>606</v>
      </c>
    </row>
    <row r="68" spans="1:2">
      <c r="A68" s="4" t="s">
        <v>609</v>
      </c>
    </row>
    <row r="69" spans="1:2">
      <c r="A69" s="3" t="s">
        <v>569</v>
      </c>
    </row>
    <row r="70" spans="1:2">
      <c r="A70" s="4" t="s">
        <v>570</v>
      </c>
      <c r="B70" s="4" t="s">
        <v>610</v>
      </c>
    </row>
    <row r="71" spans="1:2">
      <c r="A71" s="4" t="s">
        <v>572</v>
      </c>
      <c r="B71" s="4" t="s">
        <v>605</v>
      </c>
    </row>
    <row r="72" spans="1:2">
      <c r="A72" s="4" t="s">
        <v>574</v>
      </c>
      <c r="B72" s="4" t="s">
        <v>596</v>
      </c>
    </row>
    <row r="73" spans="1:2">
      <c r="A73" s="4" t="s">
        <v>611</v>
      </c>
    </row>
    <row r="74" spans="1:2">
      <c r="A74" s="3" t="s">
        <v>569</v>
      </c>
    </row>
    <row r="75" spans="1:2">
      <c r="A75" s="4" t="s">
        <v>570</v>
      </c>
      <c r="B75" s="4" t="s">
        <v>612</v>
      </c>
    </row>
    <row r="76" spans="1:2">
      <c r="A76" s="4" t="s">
        <v>572</v>
      </c>
      <c r="B76" s="4" t="s">
        <v>605</v>
      </c>
    </row>
    <row r="77" spans="1:2">
      <c r="A77" s="4" t="s">
        <v>574</v>
      </c>
      <c r="B77" s="4" t="s">
        <v>596</v>
      </c>
    </row>
    <row r="78" spans="1:2">
      <c r="A78" s="4" t="s">
        <v>613</v>
      </c>
    </row>
    <row r="79" spans="1:2">
      <c r="A79" s="3" t="s">
        <v>569</v>
      </c>
    </row>
    <row r="80" spans="1:2">
      <c r="A80" s="4" t="s">
        <v>570</v>
      </c>
      <c r="B80" s="4" t="s">
        <v>614</v>
      </c>
    </row>
    <row r="81" spans="1:2">
      <c r="A81" s="4" t="s">
        <v>572</v>
      </c>
      <c r="B81" s="4" t="s">
        <v>605</v>
      </c>
    </row>
    <row r="82" spans="1:2">
      <c r="A82" s="4" t="s">
        <v>574</v>
      </c>
      <c r="B82" s="4" t="s">
        <v>596</v>
      </c>
    </row>
    <row r="83" spans="1:2">
      <c r="A83" s="4" t="s">
        <v>615</v>
      </c>
    </row>
    <row r="84" spans="1:2">
      <c r="A84" s="3" t="s">
        <v>569</v>
      </c>
    </row>
    <row r="85" spans="1:2">
      <c r="A85" s="4" t="s">
        <v>570</v>
      </c>
      <c r="B85" s="4" t="s">
        <v>616</v>
      </c>
    </row>
    <row r="86" spans="1:2">
      <c r="A86" s="4" t="s">
        <v>572</v>
      </c>
      <c r="B86" s="4" t="s">
        <v>573</v>
      </c>
    </row>
    <row r="87" spans="1:2">
      <c r="A87" s="4" t="s">
        <v>574</v>
      </c>
      <c r="B87" s="4" t="s">
        <v>561</v>
      </c>
    </row>
    <row r="88" spans="1:2">
      <c r="A88" s="4" t="s">
        <v>617</v>
      </c>
    </row>
    <row r="89" spans="1:2">
      <c r="A89" s="3" t="s">
        <v>569</v>
      </c>
    </row>
    <row r="90" spans="1:2">
      <c r="A90" s="4" t="s">
        <v>570</v>
      </c>
      <c r="B90" s="4" t="s">
        <v>618</v>
      </c>
    </row>
    <row r="91" spans="1:2">
      <c r="A91" s="4" t="s">
        <v>572</v>
      </c>
      <c r="B91" s="4" t="s">
        <v>573</v>
      </c>
    </row>
    <row r="92" spans="1:2">
      <c r="A92" s="4" t="s">
        <v>574</v>
      </c>
      <c r="B92" s="4" t="s">
        <v>561</v>
      </c>
    </row>
    <row r="93" spans="1:2">
      <c r="A93" s="4" t="s">
        <v>619</v>
      </c>
    </row>
    <row r="94" spans="1:2">
      <c r="A94" s="3" t="s">
        <v>569</v>
      </c>
    </row>
    <row r="95" spans="1:2">
      <c r="A95" s="4" t="s">
        <v>570</v>
      </c>
      <c r="B95" s="4" t="s">
        <v>430</v>
      </c>
    </row>
    <row r="96" spans="1:2">
      <c r="A96" s="4" t="s">
        <v>574</v>
      </c>
      <c r="B96" s="4" t="s">
        <v>620</v>
      </c>
    </row>
    <row r="97" spans="1:2">
      <c r="A97" s="4" t="s">
        <v>621</v>
      </c>
      <c r="B97" s="4" t="s">
        <v>6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8</v>
      </c>
      <c r="C2" s="2" t="s">
        <v>29</v>
      </c>
      <c r="D2" s="2" t="s">
        <v>81</v>
      </c>
    </row>
    <row r="3" spans="1:4">
      <c r="A3" s="3" t="s">
        <v>624</v>
      </c>
    </row>
    <row r="4" spans="1:4">
      <c r="A4" s="4" t="s">
        <v>83</v>
      </c>
      <c r="B4" s="6" t="n">
        <v>468189</v>
      </c>
      <c r="C4" s="6" t="n">
        <v>490378</v>
      </c>
      <c r="D4" s="6" t="n">
        <v>483995</v>
      </c>
    </row>
    <row r="5" spans="1:4">
      <c r="A5" s="4" t="s">
        <v>625</v>
      </c>
    </row>
    <row r="6" spans="1:4">
      <c r="A6" s="3" t="s">
        <v>624</v>
      </c>
    </row>
    <row r="7" spans="1:4">
      <c r="A7" s="4" t="s">
        <v>626</v>
      </c>
      <c r="B7" s="5" t="n">
        <v>952458</v>
      </c>
      <c r="C7" s="5" t="n">
        <v>290805</v>
      </c>
    </row>
    <row r="8" spans="1:4">
      <c r="A8" s="4" t="s">
        <v>627</v>
      </c>
      <c r="B8" s="5" t="n">
        <v>35993</v>
      </c>
      <c r="C8" s="5" t="n">
        <v>11969</v>
      </c>
    </row>
    <row r="9" spans="1:4">
      <c r="A9" s="4" t="s">
        <v>628</v>
      </c>
      <c r="B9" s="5" t="n">
        <v>988451</v>
      </c>
      <c r="C9" s="5" t="n">
        <v>302774</v>
      </c>
    </row>
    <row r="10" spans="1:4">
      <c r="A10" s="4" t="s">
        <v>629</v>
      </c>
      <c r="B10" s="5" t="n">
        <v>39428</v>
      </c>
      <c r="C10" s="5" t="n">
        <v>5335</v>
      </c>
    </row>
    <row r="11" spans="1:4">
      <c r="A11" s="4" t="s">
        <v>630</v>
      </c>
    </row>
    <row r="12" spans="1:4">
      <c r="A12" s="3" t="s">
        <v>624</v>
      </c>
    </row>
    <row r="13" spans="1:4">
      <c r="A13" s="4" t="s">
        <v>83</v>
      </c>
      <c r="B13" s="5" t="n">
        <v>45887</v>
      </c>
      <c r="C13" s="5" t="n">
        <v>14218</v>
      </c>
    </row>
    <row r="14" spans="1:4">
      <c r="A14" s="4" t="s">
        <v>631</v>
      </c>
      <c r="B14" s="6" t="n">
        <v>736</v>
      </c>
      <c r="C14" s="6" t="n">
        <v>-166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632</v>
      </c>
      <c r="B1" s="2" t="s">
        <v>1</v>
      </c>
    </row>
    <row r="2" spans="1:5">
      <c r="B2" s="2" t="s">
        <v>28</v>
      </c>
      <c r="C2" s="2" t="s">
        <v>29</v>
      </c>
      <c r="D2" s="2" t="s">
        <v>81</v>
      </c>
      <c r="E2" s="2" t="s">
        <v>633</v>
      </c>
    </row>
    <row r="3" spans="1:5">
      <c r="A3" s="3" t="s">
        <v>569</v>
      </c>
    </row>
    <row r="4" spans="1:5">
      <c r="A4" s="4" t="s">
        <v>634</v>
      </c>
      <c r="B4" s="6" t="n">
        <v>78</v>
      </c>
      <c r="C4" s="6" t="n">
        <v>529</v>
      </c>
      <c r="D4" s="6" t="n">
        <v>3428</v>
      </c>
    </row>
    <row r="5" spans="1:5">
      <c r="A5" s="4" t="s">
        <v>166</v>
      </c>
      <c r="B5" s="6" t="n">
        <v>3447</v>
      </c>
      <c r="C5" s="6" t="n">
        <v>6012</v>
      </c>
    </row>
    <row r="6" spans="1:5">
      <c r="A6" s="4" t="s">
        <v>635</v>
      </c>
      <c r="B6" s="4" t="s">
        <v>636</v>
      </c>
    </row>
    <row r="7" spans="1:5">
      <c r="A7" s="4" t="s">
        <v>637</v>
      </c>
    </row>
    <row r="8" spans="1:5">
      <c r="A8" s="3" t="s">
        <v>569</v>
      </c>
    </row>
    <row r="9" spans="1:5">
      <c r="A9" s="4" t="s">
        <v>638</v>
      </c>
      <c r="E9" s="4" t="s">
        <v>639</v>
      </c>
    </row>
    <row r="10" spans="1:5">
      <c r="A10" s="4" t="s">
        <v>640</v>
      </c>
      <c r="E10" s="6" t="n">
        <v>16044</v>
      </c>
    </row>
    <row r="11" spans="1:5">
      <c r="A11" s="4" t="s">
        <v>641</v>
      </c>
    </row>
    <row r="12" spans="1:5">
      <c r="A12" s="3" t="s">
        <v>569</v>
      </c>
    </row>
    <row r="13" spans="1:5">
      <c r="A13" s="4" t="s">
        <v>640</v>
      </c>
      <c r="B13" s="6" t="n">
        <v>613</v>
      </c>
    </row>
    <row r="14" spans="1:5">
      <c r="A14" s="4" t="s">
        <v>642</v>
      </c>
      <c r="B14" s="6" t="n">
        <v>613</v>
      </c>
    </row>
    <row r="15" spans="1:5">
      <c r="A15" s="4" t="s">
        <v>643</v>
      </c>
    </row>
    <row r="16" spans="1:5">
      <c r="A16" s="3" t="s">
        <v>569</v>
      </c>
    </row>
    <row r="17" spans="1:5">
      <c r="A17" s="4" t="s">
        <v>638</v>
      </c>
      <c r="B17" s="4" t="s">
        <v>573</v>
      </c>
      <c r="C17" s="4" t="s">
        <v>573</v>
      </c>
    </row>
    <row r="18" spans="1:5">
      <c r="A18" s="4" t="s">
        <v>640</v>
      </c>
      <c r="B18" s="6" t="n">
        <v>3187</v>
      </c>
      <c r="C18" s="6" t="n">
        <v>921</v>
      </c>
    </row>
    <row r="19" spans="1:5">
      <c r="A19" s="4" t="s">
        <v>643</v>
      </c>
    </row>
    <row r="20" spans="1:5">
      <c r="A20" s="3" t="s">
        <v>569</v>
      </c>
    </row>
    <row r="21" spans="1:5">
      <c r="A21" s="4" t="s">
        <v>644</v>
      </c>
      <c r="B21" s="6" t="n">
        <v>88000</v>
      </c>
    </row>
    <row r="22" spans="1:5">
      <c r="A22" s="4" t="s">
        <v>645</v>
      </c>
    </row>
    <row r="23" spans="1:5">
      <c r="A23" s="3" t="s">
        <v>569</v>
      </c>
    </row>
    <row r="24" spans="1:5">
      <c r="A24" s="4" t="s">
        <v>638</v>
      </c>
      <c r="B24" s="4" t="s">
        <v>605</v>
      </c>
      <c r="C24" s="4" t="s">
        <v>605</v>
      </c>
    </row>
    <row r="25" spans="1:5">
      <c r="A25" s="4" t="s">
        <v>640</v>
      </c>
      <c r="B25" s="6" t="n">
        <v>25323</v>
      </c>
      <c r="C25" s="6" t="n">
        <v>1090</v>
      </c>
      <c r="D25" s="5" t="n">
        <v>30305</v>
      </c>
    </row>
    <row r="26" spans="1:5">
      <c r="A26" s="4" t="s">
        <v>642</v>
      </c>
      <c r="D26" s="6" t="n">
        <v>23400</v>
      </c>
    </row>
    <row r="27" spans="1:5">
      <c r="A27" s="4" t="s">
        <v>635</v>
      </c>
      <c r="B27" s="4" t="s">
        <v>646</v>
      </c>
    </row>
    <row r="28" spans="1:5">
      <c r="A28" s="4" t="s">
        <v>647</v>
      </c>
    </row>
    <row r="29" spans="1:5">
      <c r="A29" s="3" t="s">
        <v>569</v>
      </c>
    </row>
    <row r="30" spans="1:5">
      <c r="A30" s="4" t="s">
        <v>638</v>
      </c>
      <c r="C30" s="4" t="s">
        <v>605</v>
      </c>
      <c r="D30" s="4" t="s">
        <v>605</v>
      </c>
    </row>
    <row r="31" spans="1:5">
      <c r="A31" s="4" t="s">
        <v>640</v>
      </c>
      <c r="D31" s="6" t="n">
        <v>6669</v>
      </c>
    </row>
    <row r="32" spans="1:5">
      <c r="A32" s="4" t="s">
        <v>621</v>
      </c>
      <c r="B32" s="4" t="s">
        <v>622</v>
      </c>
    </row>
    <row r="33" spans="1:5">
      <c r="A33" s="4" t="s">
        <v>648</v>
      </c>
    </row>
    <row r="34" spans="1:5">
      <c r="A34" s="3" t="s">
        <v>569</v>
      </c>
    </row>
    <row r="35" spans="1:5">
      <c r="A35" s="4" t="s">
        <v>638</v>
      </c>
      <c r="B35" s="4" t="s">
        <v>573</v>
      </c>
      <c r="C35" s="4" t="s">
        <v>573</v>
      </c>
    </row>
    <row r="36" spans="1:5">
      <c r="A36" s="4" t="s">
        <v>640</v>
      </c>
      <c r="B36" s="6" t="n">
        <v>463</v>
      </c>
      <c r="C36" s="6" t="n">
        <v>-251</v>
      </c>
      <c r="D36" s="5" t="n">
        <v>4654</v>
      </c>
    </row>
    <row r="37" spans="1:5">
      <c r="A37" s="4" t="s">
        <v>649</v>
      </c>
    </row>
    <row r="38" spans="1:5">
      <c r="A38" s="3" t="s">
        <v>569</v>
      </c>
    </row>
    <row r="39" spans="1:5">
      <c r="A39" s="4" t="s">
        <v>638</v>
      </c>
      <c r="B39" s="4" t="s">
        <v>573</v>
      </c>
      <c r="C39" s="4" t="s">
        <v>573</v>
      </c>
    </row>
    <row r="40" spans="1:5">
      <c r="A40" s="4" t="s">
        <v>640</v>
      </c>
      <c r="C40" s="6" t="n">
        <v>3212</v>
      </c>
    </row>
    <row r="41" spans="1:5">
      <c r="A41" s="4" t="s">
        <v>650</v>
      </c>
    </row>
    <row r="42" spans="1:5">
      <c r="A42" s="3" t="s">
        <v>569</v>
      </c>
    </row>
    <row r="43" spans="1:5">
      <c r="A43" s="4" t="s">
        <v>638</v>
      </c>
      <c r="B43" s="4" t="s">
        <v>573</v>
      </c>
      <c r="C43" s="4" t="s">
        <v>573</v>
      </c>
    </row>
    <row r="44" spans="1:5">
      <c r="A44" s="4" t="s">
        <v>640</v>
      </c>
      <c r="B44" s="6" t="n">
        <v>218</v>
      </c>
      <c r="C44" s="6" t="n">
        <v>21662</v>
      </c>
    </row>
    <row r="45" spans="1:5">
      <c r="A45" s="4" t="s">
        <v>651</v>
      </c>
    </row>
    <row r="46" spans="1:5">
      <c r="A46" s="3" t="s">
        <v>569</v>
      </c>
    </row>
    <row r="47" spans="1:5">
      <c r="A47" s="4" t="s">
        <v>638</v>
      </c>
      <c r="B47" s="4" t="s">
        <v>573</v>
      </c>
      <c r="C47" s="4" t="s">
        <v>573</v>
      </c>
    </row>
    <row r="48" spans="1:5">
      <c r="A48" s="4" t="s">
        <v>640</v>
      </c>
      <c r="B48" s="6" t="n">
        <v>2925</v>
      </c>
      <c r="C48" s="6" t="n">
        <v>637</v>
      </c>
    </row>
    <row r="49" spans="1:5">
      <c r="A49" s="4" t="s">
        <v>652</v>
      </c>
    </row>
    <row r="50" spans="1:5">
      <c r="A50" s="3" t="s">
        <v>569</v>
      </c>
    </row>
    <row r="51" spans="1:5">
      <c r="A51" s="4" t="s">
        <v>638</v>
      </c>
      <c r="B51" s="4" t="s">
        <v>573</v>
      </c>
      <c r="C51" s="4" t="s">
        <v>573</v>
      </c>
    </row>
    <row r="52" spans="1:5">
      <c r="A52" s="4" t="s">
        <v>640</v>
      </c>
      <c r="B52" s="6" t="n">
        <v>427</v>
      </c>
      <c r="C52" s="6" t="n">
        <v>4410</v>
      </c>
    </row>
    <row r="53" spans="1:5">
      <c r="A53" s="4" t="s">
        <v>642</v>
      </c>
      <c r="B53" s="5" t="n">
        <v>2744</v>
      </c>
    </row>
    <row r="54" spans="1:5">
      <c r="A54" s="4" t="s">
        <v>635</v>
      </c>
      <c r="C54" s="4" t="s">
        <v>653</v>
      </c>
    </row>
    <row r="55" spans="1:5">
      <c r="A55" s="4" t="s">
        <v>654</v>
      </c>
    </row>
    <row r="56" spans="1:5">
      <c r="A56" s="3" t="s">
        <v>569</v>
      </c>
    </row>
    <row r="57" spans="1:5">
      <c r="A57" s="4" t="s">
        <v>634</v>
      </c>
      <c r="B57" s="5" t="n">
        <v>-78</v>
      </c>
      <c r="C57" s="6" t="n">
        <v>-529</v>
      </c>
      <c r="D57" s="6" t="n">
        <v>-3428</v>
      </c>
    </row>
    <row r="58" spans="1:5">
      <c r="A58" s="4" t="s">
        <v>166</v>
      </c>
      <c r="B58" s="6" t="n">
        <v>0</v>
      </c>
      <c r="C58" s="6" t="n">
        <v>1678</v>
      </c>
    </row>
    <row r="59" spans="1:5">
      <c r="A59" s="4" t="s">
        <v>655</v>
      </c>
    </row>
    <row r="60" spans="1:5">
      <c r="A60" s="3" t="s">
        <v>569</v>
      </c>
    </row>
    <row r="61" spans="1:5">
      <c r="A61" s="4" t="s">
        <v>638</v>
      </c>
      <c r="B61" s="4" t="s">
        <v>599</v>
      </c>
      <c r="C61" s="4" t="s">
        <v>599</v>
      </c>
    </row>
    <row r="62" spans="1:5">
      <c r="A62" s="4" t="s">
        <v>640</v>
      </c>
      <c r="B62" s="6" t="n">
        <v>4662</v>
      </c>
      <c r="C62" s="6" t="n">
        <v>13200</v>
      </c>
    </row>
    <row r="63" spans="1:5">
      <c r="A63" s="4" t="s">
        <v>644</v>
      </c>
      <c r="B63" s="6" t="n">
        <v>8660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8</v>
      </c>
      <c r="C1" s="2" t="s">
        <v>29</v>
      </c>
    </row>
    <row r="2" spans="1:3">
      <c r="A2" s="3" t="s">
        <v>221</v>
      </c>
    </row>
    <row r="3" spans="1:3">
      <c r="A3" s="4" t="s">
        <v>657</v>
      </c>
      <c r="B3" s="6" t="n">
        <v>406103</v>
      </c>
      <c r="C3" s="6" t="n">
        <v>495993</v>
      </c>
    </row>
    <row r="4" spans="1:3">
      <c r="A4" s="3" t="s">
        <v>658</v>
      </c>
    </row>
    <row r="5" spans="1:3">
      <c r="A5" s="4" t="s">
        <v>659</v>
      </c>
      <c r="B5" s="5" t="n">
        <v>0</v>
      </c>
      <c r="C5" s="5" t="n">
        <v>82500</v>
      </c>
    </row>
    <row r="6" spans="1:3">
      <c r="A6" s="4" t="s">
        <v>660</v>
      </c>
      <c r="B6" s="5" t="n">
        <v>22375</v>
      </c>
      <c r="C6" s="5" t="n">
        <v>30625</v>
      </c>
    </row>
    <row r="7" spans="1:3">
      <c r="A7" s="4" t="s">
        <v>661</v>
      </c>
      <c r="B7" s="5" t="n">
        <v>54000</v>
      </c>
      <c r="C7" s="5" t="n">
        <v>66000</v>
      </c>
    </row>
    <row r="8" spans="1:3">
      <c r="A8" s="4" t="s">
        <v>662</v>
      </c>
      <c r="B8" s="5" t="n">
        <v>0</v>
      </c>
      <c r="C8" s="5" t="n">
        <v>45000</v>
      </c>
    </row>
    <row r="9" spans="1:3">
      <c r="A9" s="4" t="s">
        <v>663</v>
      </c>
      <c r="B9" s="5" t="n">
        <v>0</v>
      </c>
      <c r="C9" s="5" t="n">
        <v>42500</v>
      </c>
    </row>
    <row r="10" spans="1:3">
      <c r="A10" s="4" t="s">
        <v>11</v>
      </c>
      <c r="B10" s="5" t="n">
        <v>50313</v>
      </c>
      <c r="C10" s="5" t="n">
        <v>60463</v>
      </c>
    </row>
    <row r="11" spans="1:3">
      <c r="A11" s="4" t="s">
        <v>11</v>
      </c>
      <c r="B11" s="5" t="n">
        <v>0</v>
      </c>
      <c r="C11" s="5" t="n">
        <v>111417</v>
      </c>
    </row>
    <row r="12" spans="1:3">
      <c r="A12" s="4" t="s">
        <v>664</v>
      </c>
      <c r="B12" s="5" t="n">
        <v>178264</v>
      </c>
      <c r="C12" s="5" t="n">
        <v>193545</v>
      </c>
    </row>
    <row r="13" spans="1:3">
      <c r="A13" s="4" t="s">
        <v>665</v>
      </c>
      <c r="B13" s="5" t="n">
        <v>115964</v>
      </c>
      <c r="C13" s="5" t="n">
        <v>126878</v>
      </c>
    </row>
    <row r="14" spans="1:3">
      <c r="A14" s="4" t="s">
        <v>11</v>
      </c>
      <c r="B14" s="5" t="n">
        <v>53475</v>
      </c>
      <c r="C14" s="5" t="n">
        <v>68170</v>
      </c>
    </row>
    <row r="15" spans="1:3">
      <c r="A15" s="4" t="s">
        <v>666</v>
      </c>
      <c r="B15" s="5" t="n">
        <v>36833</v>
      </c>
      <c r="C15" s="5" t="n">
        <v>0</v>
      </c>
    </row>
    <row r="16" spans="1:3">
      <c r="A16" s="4" t="s">
        <v>667</v>
      </c>
      <c r="B16" s="5" t="n">
        <v>109000</v>
      </c>
      <c r="C16" s="5" t="n">
        <v>0</v>
      </c>
    </row>
    <row r="17" spans="1:3">
      <c r="A17" s="4" t="s">
        <v>668</v>
      </c>
      <c r="B17" s="5" t="n">
        <v>32000</v>
      </c>
      <c r="C17" s="5" t="n">
        <v>0</v>
      </c>
    </row>
    <row r="18" spans="1:3">
      <c r="A18" s="4" t="s">
        <v>669</v>
      </c>
      <c r="B18" s="5" t="n">
        <v>652224</v>
      </c>
      <c r="C18" s="5" t="n">
        <v>827098</v>
      </c>
    </row>
    <row r="19" spans="1:3">
      <c r="A19" s="4" t="s">
        <v>128</v>
      </c>
      <c r="B19" s="5" t="n">
        <v>1058327</v>
      </c>
      <c r="C19" s="5" t="n">
        <v>1323091</v>
      </c>
    </row>
    <row r="20" spans="1:3">
      <c r="A20" s="4" t="s">
        <v>670</v>
      </c>
      <c r="B20" s="5" t="n">
        <v>-3720</v>
      </c>
      <c r="C20" s="5" t="n">
        <v>-4499</v>
      </c>
    </row>
    <row r="21" spans="1:3">
      <c r="A21" s="4" t="s">
        <v>671</v>
      </c>
      <c r="B21" s="5" t="n">
        <v>1054607</v>
      </c>
      <c r="C21" s="5" t="n">
        <v>1318592</v>
      </c>
    </row>
    <row r="22" spans="1:3">
      <c r="A22" s="4" t="s">
        <v>672</v>
      </c>
      <c r="B22" s="5" t="n">
        <v>-199637</v>
      </c>
      <c r="C22" s="5" t="n">
        <v>-185259</v>
      </c>
    </row>
    <row r="23" spans="1:3">
      <c r="A23" s="4" t="s">
        <v>673</v>
      </c>
      <c r="B23" s="5" t="n">
        <v>1360</v>
      </c>
      <c r="C23" s="5" t="n">
        <v>1431</v>
      </c>
    </row>
    <row r="24" spans="1:3">
      <c r="A24" s="4" t="s">
        <v>674</v>
      </c>
      <c r="B24" s="6" t="n">
        <v>856330</v>
      </c>
      <c r="C24" s="6" t="n">
        <v>11347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75</v>
      </c>
      <c r="B1" s="2" t="s">
        <v>28</v>
      </c>
      <c r="C1" s="2" t="s">
        <v>29</v>
      </c>
    </row>
    <row r="2" spans="1:3">
      <c r="A2" s="3" t="s">
        <v>676</v>
      </c>
    </row>
    <row r="3" spans="1:3">
      <c r="A3" s="5" t="n">
        <v>2017</v>
      </c>
      <c r="B3" s="6" t="n">
        <v>199637</v>
      </c>
    </row>
    <row r="4" spans="1:3">
      <c r="A4" s="5" t="n">
        <v>2018</v>
      </c>
      <c r="B4" s="5" t="n">
        <v>211784</v>
      </c>
    </row>
    <row r="5" spans="1:3">
      <c r="A5" s="5" t="n">
        <v>2019</v>
      </c>
      <c r="B5" s="5" t="n">
        <v>160819</v>
      </c>
    </row>
    <row r="6" spans="1:3">
      <c r="A6" s="5" t="n">
        <v>2020</v>
      </c>
      <c r="B6" s="5" t="n">
        <v>352291</v>
      </c>
    </row>
    <row r="7" spans="1:3">
      <c r="A7" s="5" t="n">
        <v>2021</v>
      </c>
      <c r="B7" s="5" t="n">
        <v>133796</v>
      </c>
    </row>
    <row r="8" spans="1:3">
      <c r="A8" s="4" t="s">
        <v>128</v>
      </c>
      <c r="B8" s="6" t="n">
        <v>1058327</v>
      </c>
      <c r="C8" s="6" t="n">
        <v>13230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677</v>
      </c>
      <c r="B1" s="2" t="s">
        <v>28</v>
      </c>
      <c r="C1" s="2" t="s">
        <v>29</v>
      </c>
      <c r="D1" s="2" t="s">
        <v>81</v>
      </c>
    </row>
    <row r="2" spans="1:4">
      <c r="A2" s="4" t="s">
        <v>678</v>
      </c>
      <c r="B2" s="6" t="n">
        <v>7300</v>
      </c>
    </row>
    <row r="3" spans="1:4">
      <c r="A3" s="4" t="s">
        <v>679</v>
      </c>
      <c r="B3" s="5" t="n">
        <v>-2062</v>
      </c>
    </row>
    <row r="4" spans="1:4">
      <c r="A4" s="4" t="s">
        <v>680</v>
      </c>
      <c r="B4" s="5" t="n">
        <v>5238</v>
      </c>
    </row>
    <row r="5" spans="1:4">
      <c r="A5" s="4" t="s">
        <v>681</v>
      </c>
    </row>
    <row r="6" spans="1:4">
      <c r="A6" s="4" t="s">
        <v>682</v>
      </c>
      <c r="B6" s="5" t="n">
        <v>6006</v>
      </c>
      <c r="C6" s="6" t="n">
        <v>7902</v>
      </c>
      <c r="D6" s="6" t="n">
        <v>9954</v>
      </c>
    </row>
    <row r="7" spans="1:4">
      <c r="A7" s="4" t="s">
        <v>535</v>
      </c>
      <c r="B7" s="5" t="n">
        <v>3907</v>
      </c>
      <c r="D7" s="5" t="n">
        <v>2055</v>
      </c>
    </row>
    <row r="8" spans="1:4">
      <c r="A8" s="4" t="s">
        <v>536</v>
      </c>
      <c r="B8" s="5" t="n">
        <v>-2027</v>
      </c>
      <c r="C8" s="5" t="n">
        <v>-1896</v>
      </c>
      <c r="D8" s="5" t="n">
        <v>-2084</v>
      </c>
    </row>
    <row r="9" spans="1:4">
      <c r="A9" s="4" t="s">
        <v>538</v>
      </c>
      <c r="B9" s="5" t="n">
        <v>-586</v>
      </c>
      <c r="D9" s="5" t="n">
        <v>-2023</v>
      </c>
    </row>
    <row r="10" spans="1:4">
      <c r="A10" s="4" t="s">
        <v>678</v>
      </c>
      <c r="B10" s="6" t="n">
        <v>7300</v>
      </c>
      <c r="C10" s="6" t="n">
        <v>6006</v>
      </c>
      <c r="D10" s="6" t="n">
        <v>79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683</v>
      </c>
      <c r="B1" s="2" t="s">
        <v>490</v>
      </c>
      <c r="C1" s="2" t="s">
        <v>1</v>
      </c>
    </row>
    <row r="2" spans="1:3">
      <c r="B2" s="2" t="s">
        <v>684</v>
      </c>
      <c r="C2" s="2" t="s">
        <v>518</v>
      </c>
    </row>
    <row r="3" spans="1:3">
      <c r="A3" s="4" t="s">
        <v>685</v>
      </c>
    </row>
    <row r="4" spans="1:3">
      <c r="A4" s="3" t="s">
        <v>686</v>
      </c>
    </row>
    <row r="5" spans="1:3">
      <c r="A5" s="4" t="s">
        <v>687</v>
      </c>
      <c r="B5" s="6" t="n">
        <v>1000000</v>
      </c>
    </row>
    <row r="6" spans="1:3">
      <c r="A6" s="4" t="s">
        <v>688</v>
      </c>
      <c r="B6" s="6" t="n">
        <v>631340</v>
      </c>
    </row>
    <row r="7" spans="1:3">
      <c r="A7" s="4" t="s">
        <v>689</v>
      </c>
      <c r="B7" s="4" t="s">
        <v>690</v>
      </c>
    </row>
    <row r="8" spans="1:3">
      <c r="A8" s="4" t="s">
        <v>691</v>
      </c>
      <c r="C8" s="5" t="n">
        <v>17</v>
      </c>
    </row>
    <row r="9" spans="1:3">
      <c r="A9" s="4" t="s">
        <v>692</v>
      </c>
      <c r="C9" s="6" t="n">
        <v>22473</v>
      </c>
    </row>
    <row r="10" spans="1:3">
      <c r="A10" s="4" t="s">
        <v>693</v>
      </c>
      <c r="C10" s="6" t="n">
        <v>24062</v>
      </c>
    </row>
    <row r="11" spans="1:3">
      <c r="A11" s="4" t="s">
        <v>694</v>
      </c>
    </row>
    <row r="12" spans="1:3">
      <c r="A12" s="3" t="s">
        <v>686</v>
      </c>
    </row>
    <row r="13" spans="1:3">
      <c r="A13" s="4" t="s">
        <v>695</v>
      </c>
      <c r="C13" s="4" t="s">
        <v>696</v>
      </c>
    </row>
    <row r="14" spans="1:3">
      <c r="A14" s="4" t="s">
        <v>697</v>
      </c>
      <c r="C14" s="4" t="s">
        <v>698</v>
      </c>
    </row>
    <row r="15" spans="1:3">
      <c r="A15" s="4" t="s">
        <v>699</v>
      </c>
      <c r="C15" s="5" t="n">
        <v>22</v>
      </c>
    </row>
    <row r="16" spans="1:3">
      <c r="A16" s="4" t="s">
        <v>700</v>
      </c>
      <c r="C16" s="6" t="n">
        <v>30000</v>
      </c>
    </row>
    <row r="17" spans="1:3">
      <c r="A17" s="4" t="s">
        <v>701</v>
      </c>
      <c r="C17" s="4" t="s">
        <v>702</v>
      </c>
    </row>
    <row r="18" spans="1:3">
      <c r="A18" s="4" t="s">
        <v>703</v>
      </c>
      <c r="C18" s="6" t="n">
        <v>500000</v>
      </c>
    </row>
    <row r="19" spans="1:3">
      <c r="A19" s="4" t="s">
        <v>704</v>
      </c>
      <c r="C19" s="4" t="s">
        <v>705</v>
      </c>
    </row>
    <row r="20" spans="1:3">
      <c r="A20" s="4" t="s">
        <v>706</v>
      </c>
      <c r="C20" s="4" t="s">
        <v>7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8</v>
      </c>
      <c r="C2" s="2" t="s">
        <v>29</v>
      </c>
      <c r="D2" s="2" t="s">
        <v>81</v>
      </c>
    </row>
    <row r="3" spans="1:4">
      <c r="A3" s="3" t="s">
        <v>151</v>
      </c>
    </row>
    <row r="4" spans="1:4">
      <c r="A4" s="4" t="s">
        <v>131</v>
      </c>
      <c r="B4" s="6" t="n">
        <v>81702</v>
      </c>
      <c r="C4" s="6" t="n">
        <v>143764</v>
      </c>
      <c r="D4" s="6" t="n">
        <v>115087</v>
      </c>
    </row>
    <row r="5" spans="1:4">
      <c r="A5" s="3" t="s">
        <v>152</v>
      </c>
    </row>
    <row r="6" spans="1:4">
      <c r="A6" s="4" t="s">
        <v>153</v>
      </c>
      <c r="B6" s="5" t="n">
        <v>100943</v>
      </c>
      <c r="C6" s="5" t="n">
        <v>101645</v>
      </c>
      <c r="D6" s="5" t="n">
        <v>105787</v>
      </c>
    </row>
    <row r="7" spans="1:4">
      <c r="A7" s="4" t="s">
        <v>154</v>
      </c>
      <c r="B7" s="5" t="n">
        <v>0</v>
      </c>
      <c r="C7" s="5" t="n">
        <v>0</v>
      </c>
      <c r="D7" s="5" t="n">
        <v>2888</v>
      </c>
    </row>
    <row r="8" spans="1:4">
      <c r="A8" s="4" t="s">
        <v>155</v>
      </c>
      <c r="B8" s="5" t="n">
        <v>4000</v>
      </c>
      <c r="C8" s="5" t="n">
        <v>0</v>
      </c>
      <c r="D8" s="5" t="n">
        <v>0</v>
      </c>
    </row>
    <row r="9" spans="1:4">
      <c r="A9" s="4" t="s">
        <v>156</v>
      </c>
      <c r="B9" s="5" t="n">
        <v>-659</v>
      </c>
      <c r="C9" s="5" t="n">
        <v>-798</v>
      </c>
      <c r="D9" s="5" t="n">
        <v>0</v>
      </c>
    </row>
    <row r="10" spans="1:4">
      <c r="A10" s="4" t="s">
        <v>157</v>
      </c>
      <c r="B10" s="5" t="n">
        <v>6779</v>
      </c>
      <c r="C10" s="5" t="n">
        <v>4982</v>
      </c>
      <c r="D10" s="5" t="n">
        <v>4024</v>
      </c>
    </row>
    <row r="11" spans="1:4">
      <c r="A11" s="4" t="s">
        <v>158</v>
      </c>
      <c r="B11" s="5" t="n">
        <v>2613</v>
      </c>
      <c r="C11" s="5" t="n">
        <v>1896</v>
      </c>
      <c r="D11" s="5" t="n">
        <v>4107</v>
      </c>
    </row>
    <row r="12" spans="1:4">
      <c r="A12" s="4" t="s">
        <v>159</v>
      </c>
      <c r="B12" s="5" t="n">
        <v>7920</v>
      </c>
      <c r="C12" s="5" t="n">
        <v>7425</v>
      </c>
      <c r="D12" s="5" t="n">
        <v>7814</v>
      </c>
    </row>
    <row r="13" spans="1:4">
      <c r="A13" s="4" t="s">
        <v>160</v>
      </c>
      <c r="B13" s="5" t="n">
        <v>4951</v>
      </c>
      <c r="C13" s="5" t="n">
        <v>8623</v>
      </c>
      <c r="D13" s="5" t="n">
        <v>0</v>
      </c>
    </row>
    <row r="14" spans="1:4">
      <c r="A14" s="4" t="s">
        <v>115</v>
      </c>
      <c r="B14" s="5" t="n">
        <v>0</v>
      </c>
      <c r="C14" s="5" t="n">
        <v>0</v>
      </c>
      <c r="D14" s="5" t="n">
        <v>-489</v>
      </c>
    </row>
    <row r="15" spans="1:4">
      <c r="A15" s="4" t="s">
        <v>161</v>
      </c>
      <c r="B15" s="5" t="n">
        <v>-4509</v>
      </c>
      <c r="C15" s="5" t="n">
        <v>-16856</v>
      </c>
      <c r="D15" s="5" t="n">
        <v>-5469</v>
      </c>
    </row>
    <row r="16" spans="1:4">
      <c r="A16" s="4" t="s">
        <v>162</v>
      </c>
      <c r="B16" s="5" t="n">
        <v>4440</v>
      </c>
      <c r="C16" s="5" t="n">
        <v>-1688</v>
      </c>
      <c r="D16" s="5" t="n">
        <v>-2543</v>
      </c>
    </row>
    <row r="17" spans="1:4">
      <c r="A17" s="4" t="s">
        <v>163</v>
      </c>
      <c r="B17" s="5" t="n">
        <v>37161</v>
      </c>
      <c r="C17" s="5" t="n">
        <v>0</v>
      </c>
      <c r="D17" s="5" t="n">
        <v>0</v>
      </c>
    </row>
    <row r="18" spans="1:4">
      <c r="A18" s="4" t="s">
        <v>164</v>
      </c>
      <c r="B18" s="5" t="n">
        <v>78</v>
      </c>
      <c r="C18" s="5" t="n">
        <v>529</v>
      </c>
      <c r="D18" s="5" t="n">
        <v>3428</v>
      </c>
    </row>
    <row r="19" spans="1:4">
      <c r="A19" s="3" t="s">
        <v>165</v>
      </c>
    </row>
    <row r="20" spans="1:4">
      <c r="A20" s="4" t="s">
        <v>33</v>
      </c>
      <c r="B20" s="5" t="n">
        <v>-10</v>
      </c>
      <c r="C20" s="5" t="n">
        <v>1254</v>
      </c>
      <c r="D20" s="5" t="n">
        <v>13705</v>
      </c>
    </row>
    <row r="21" spans="1:4">
      <c r="A21" s="4" t="s">
        <v>166</v>
      </c>
      <c r="B21" s="5" t="n">
        <v>2565</v>
      </c>
      <c r="C21" s="5" t="n">
        <v>-1565</v>
      </c>
      <c r="D21" s="5" t="n">
        <v>-1768</v>
      </c>
    </row>
    <row r="22" spans="1:4">
      <c r="A22" s="4" t="s">
        <v>167</v>
      </c>
      <c r="B22" s="5" t="n">
        <v>-837</v>
      </c>
      <c r="C22" s="5" t="n">
        <v>987</v>
      </c>
      <c r="D22" s="5" t="n">
        <v>-560</v>
      </c>
    </row>
    <row r="23" spans="1:4">
      <c r="A23" s="4" t="s">
        <v>37</v>
      </c>
      <c r="B23" s="5" t="n">
        <v>1020</v>
      </c>
      <c r="C23" s="5" t="n">
        <v>-2147</v>
      </c>
      <c r="D23" s="5" t="n">
        <v>-330</v>
      </c>
    </row>
    <row r="24" spans="1:4">
      <c r="A24" s="4" t="s">
        <v>40</v>
      </c>
      <c r="B24" s="5" t="n">
        <v>-368</v>
      </c>
      <c r="C24" s="5" t="n">
        <v>1447</v>
      </c>
      <c r="D24" s="5" t="n">
        <v>-2543</v>
      </c>
    </row>
    <row r="25" spans="1:4">
      <c r="A25" s="4" t="s">
        <v>58</v>
      </c>
      <c r="B25" s="5" t="n">
        <v>-199</v>
      </c>
      <c r="C25" s="5" t="n">
        <v>-2249</v>
      </c>
      <c r="D25" s="5" t="n">
        <v>482</v>
      </c>
    </row>
    <row r="26" spans="1:4">
      <c r="A26" s="4" t="s">
        <v>168</v>
      </c>
      <c r="B26" s="5" t="n">
        <v>-180</v>
      </c>
      <c r="C26" s="5" t="n">
        <v>371</v>
      </c>
      <c r="D26" s="5" t="n">
        <v>0</v>
      </c>
    </row>
    <row r="27" spans="1:4">
      <c r="A27" s="4" t="s">
        <v>61</v>
      </c>
      <c r="B27" s="5" t="n">
        <v>-6669</v>
      </c>
      <c r="C27" s="5" t="n">
        <v>4087</v>
      </c>
      <c r="D27" s="5" t="n">
        <v>2731</v>
      </c>
    </row>
    <row r="28" spans="1:4">
      <c r="A28" s="4" t="s">
        <v>169</v>
      </c>
      <c r="B28" s="5" t="n">
        <v>-545</v>
      </c>
      <c r="C28" s="5" t="n">
        <v>373</v>
      </c>
      <c r="D28" s="5" t="n">
        <v>900</v>
      </c>
    </row>
    <row r="29" spans="1:4">
      <c r="A29" s="4" t="s">
        <v>63</v>
      </c>
      <c r="B29" s="5" t="n">
        <v>-39</v>
      </c>
      <c r="C29" s="5" t="n">
        <v>-574</v>
      </c>
      <c r="D29" s="5" t="n">
        <v>-854</v>
      </c>
    </row>
    <row r="30" spans="1:4">
      <c r="A30" s="4" t="s">
        <v>170</v>
      </c>
      <c r="B30" s="5" t="n">
        <v>-5868</v>
      </c>
      <c r="C30" s="5" t="n">
        <v>-9461</v>
      </c>
      <c r="D30" s="5" t="n">
        <v>-10150</v>
      </c>
    </row>
    <row r="31" spans="1:4">
      <c r="A31" s="4" t="s">
        <v>171</v>
      </c>
      <c r="B31" s="5" t="n">
        <v>-7730</v>
      </c>
      <c r="C31" s="5" t="n">
        <v>2618</v>
      </c>
      <c r="D31" s="5" t="n">
        <v>7023</v>
      </c>
    </row>
    <row r="32" spans="1:4">
      <c r="A32" s="4" t="s">
        <v>172</v>
      </c>
      <c r="B32" s="5" t="n">
        <v>226559</v>
      </c>
      <c r="C32" s="5" t="n">
        <v>244663</v>
      </c>
      <c r="D32" s="5" t="n">
        <v>243270</v>
      </c>
    </row>
    <row r="33" spans="1:4">
      <c r="A33" s="3" t="s">
        <v>173</v>
      </c>
    </row>
    <row r="34" spans="1:4">
      <c r="A34" s="4" t="s">
        <v>174</v>
      </c>
      <c r="B34" s="5" t="n">
        <v>-35273</v>
      </c>
      <c r="C34" s="5" t="n">
        <v>-44881</v>
      </c>
      <c r="D34" s="5" t="n">
        <v>-85103</v>
      </c>
    </row>
    <row r="35" spans="1:4">
      <c r="A35" s="4" t="s">
        <v>175</v>
      </c>
      <c r="B35" s="5" t="n">
        <v>0</v>
      </c>
      <c r="C35" s="5" t="n">
        <v>0</v>
      </c>
      <c r="D35" s="5" t="n">
        <v>31828</v>
      </c>
    </row>
    <row r="36" spans="1:4">
      <c r="A36" s="4" t="s">
        <v>176</v>
      </c>
      <c r="B36" s="5" t="n">
        <v>46</v>
      </c>
      <c r="C36" s="5" t="n">
        <v>0</v>
      </c>
      <c r="D36" s="5" t="n">
        <v>0</v>
      </c>
    </row>
    <row r="37" spans="1:4">
      <c r="A37" s="4" t="s">
        <v>177</v>
      </c>
      <c r="B37" s="5" t="n">
        <v>0</v>
      </c>
      <c r="C37" s="5" t="n">
        <v>0</v>
      </c>
      <c r="D37" s="5" t="n">
        <v>-59058</v>
      </c>
    </row>
    <row r="38" spans="1:4">
      <c r="A38" s="4" t="s">
        <v>178</v>
      </c>
      <c r="B38" s="5" t="n">
        <v>-2792</v>
      </c>
      <c r="C38" s="5" t="n">
        <v>-2758</v>
      </c>
      <c r="D38" s="5" t="n">
        <v>-28984</v>
      </c>
    </row>
    <row r="39" spans="1:4">
      <c r="A39" s="4" t="s">
        <v>179</v>
      </c>
      <c r="B39" s="5" t="n">
        <v>3629</v>
      </c>
      <c r="C39" s="5" t="n">
        <v>4655</v>
      </c>
      <c r="D39" s="5" t="n">
        <v>22054</v>
      </c>
    </row>
    <row r="40" spans="1:4">
      <c r="A40" s="4" t="s">
        <v>180</v>
      </c>
      <c r="B40" s="5" t="n">
        <v>-34390</v>
      </c>
      <c r="C40" s="5" t="n">
        <v>-42984</v>
      </c>
      <c r="D40" s="5" t="n">
        <v>-119263</v>
      </c>
    </row>
    <row r="41" spans="1:4">
      <c r="A41" s="3" t="s">
        <v>181</v>
      </c>
    </row>
    <row r="42" spans="1:4">
      <c r="A42" s="4" t="s">
        <v>182</v>
      </c>
      <c r="B42" s="5" t="n">
        <v>69037</v>
      </c>
      <c r="C42" s="5" t="n">
        <v>96616</v>
      </c>
      <c r="D42" s="5" t="n">
        <v>96523</v>
      </c>
    </row>
    <row r="43" spans="1:4">
      <c r="A43" s="4" t="s">
        <v>183</v>
      </c>
      <c r="B43" s="5" t="n">
        <v>151848</v>
      </c>
      <c r="C43" s="5" t="n">
        <v>0</v>
      </c>
      <c r="D43" s="5" t="n">
        <v>256716</v>
      </c>
    </row>
    <row r="44" spans="1:4">
      <c r="A44" s="4" t="s">
        <v>184</v>
      </c>
      <c r="B44" s="5" t="n">
        <v>-21637</v>
      </c>
      <c r="C44" s="5" t="n">
        <v>-13509</v>
      </c>
      <c r="D44" s="5" t="n">
        <v>-9583</v>
      </c>
    </row>
    <row r="45" spans="1:4">
      <c r="A45" s="4" t="s">
        <v>185</v>
      </c>
      <c r="B45" s="5" t="n">
        <v>71000</v>
      </c>
      <c r="C45" s="5" t="n">
        <v>0</v>
      </c>
      <c r="D45" s="5" t="n">
        <v>9000</v>
      </c>
    </row>
    <row r="46" spans="1:4">
      <c r="A46" s="4" t="s">
        <v>186</v>
      </c>
      <c r="B46" s="5" t="n">
        <v>-335764</v>
      </c>
      <c r="C46" s="5" t="n">
        <v>-196850</v>
      </c>
      <c r="D46" s="5" t="n">
        <v>-356635</v>
      </c>
    </row>
    <row r="47" spans="1:4">
      <c r="A47" s="4" t="s">
        <v>187</v>
      </c>
      <c r="B47" s="5" t="n">
        <v>-3907</v>
      </c>
      <c r="C47" s="5" t="n">
        <v>0</v>
      </c>
      <c r="D47" s="5" t="n">
        <v>-2055</v>
      </c>
    </row>
    <row r="48" spans="1:4">
      <c r="A48" s="4" t="s">
        <v>188</v>
      </c>
      <c r="B48" s="5" t="n">
        <v>-75003</v>
      </c>
      <c r="C48" s="5" t="n">
        <v>-102287</v>
      </c>
      <c r="D48" s="5" t="n">
        <v>-93074</v>
      </c>
    </row>
    <row r="49" spans="1:4">
      <c r="A49" s="4" t="s">
        <v>189</v>
      </c>
      <c r="B49" s="5" t="n">
        <v>17050</v>
      </c>
      <c r="C49" s="5" t="n">
        <v>1367</v>
      </c>
      <c r="D49" s="5" t="n">
        <v>-5189</v>
      </c>
    </row>
    <row r="50" spans="1:4">
      <c r="A50" s="4" t="s">
        <v>190</v>
      </c>
      <c r="B50" s="5" t="n">
        <v>-127376</v>
      </c>
      <c r="C50" s="5" t="n">
        <v>-214663</v>
      </c>
      <c r="D50" s="5" t="n">
        <v>-104297</v>
      </c>
    </row>
    <row r="51" spans="1:4">
      <c r="A51" s="4" t="s">
        <v>191</v>
      </c>
      <c r="B51" s="5" t="n">
        <v>64793</v>
      </c>
      <c r="C51" s="5" t="n">
        <v>-12984</v>
      </c>
      <c r="D51" s="5" t="n">
        <v>19710</v>
      </c>
    </row>
    <row r="52" spans="1:4">
      <c r="A52" s="4" t="s">
        <v>192</v>
      </c>
      <c r="B52" s="5" t="n">
        <v>100105</v>
      </c>
      <c r="C52" s="5" t="n">
        <v>113089</v>
      </c>
      <c r="D52" s="5" t="n">
        <v>93379</v>
      </c>
    </row>
    <row r="53" spans="1:4">
      <c r="A53" s="4" t="s">
        <v>193</v>
      </c>
      <c r="B53" s="5" t="n">
        <v>164898</v>
      </c>
      <c r="C53" s="5" t="n">
        <v>100105</v>
      </c>
      <c r="D53" s="5" t="n">
        <v>113089</v>
      </c>
    </row>
    <row r="54" spans="1:4">
      <c r="A54" s="3" t="s">
        <v>194</v>
      </c>
    </row>
    <row r="55" spans="1:4">
      <c r="A55" s="4" t="s">
        <v>195</v>
      </c>
      <c r="B55" s="6" t="n">
        <v>51186</v>
      </c>
      <c r="C55" s="6" t="n">
        <v>45213</v>
      </c>
      <c r="D55" s="6" t="n">
        <v>460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20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80"/>
    <col customWidth="1" max="6" min="6" width="14"/>
    <col customWidth="1" max="7" min="7" width="14"/>
    <col customWidth="1" max="8" min="8" width="14"/>
    <col customWidth="1" max="9" min="9" width="14"/>
    <col customWidth="1" max="10" min="10" width="13"/>
    <col customWidth="1" max="11" min="11" width="14"/>
    <col customWidth="1" max="12" min="12" width="13"/>
    <col customWidth="1" max="13" min="13" width="13"/>
    <col customWidth="1" max="14" min="14" width="14"/>
    <col customWidth="1" max="15" min="15" width="14"/>
  </cols>
  <sheetData>
    <row r="1" spans="1:15">
      <c r="A1" s="1" t="s">
        <v>708</v>
      </c>
      <c r="B1" s="2" t="s">
        <v>709</v>
      </c>
      <c r="C1" s="2" t="s">
        <v>710</v>
      </c>
      <c r="D1" s="2" t="s">
        <v>711</v>
      </c>
      <c r="E1" s="2" t="s">
        <v>1</v>
      </c>
    </row>
    <row r="2" spans="1:15">
      <c r="B2" s="2" t="s">
        <v>712</v>
      </c>
      <c r="C2" s="2" t="s">
        <v>713</v>
      </c>
      <c r="D2" s="2" t="s">
        <v>714</v>
      </c>
      <c r="E2" s="2" t="s">
        <v>28</v>
      </c>
      <c r="F2" s="2" t="s">
        <v>29</v>
      </c>
      <c r="G2" s="2" t="s">
        <v>81</v>
      </c>
      <c r="H2" s="2" t="s">
        <v>715</v>
      </c>
      <c r="I2" s="2" t="s">
        <v>716</v>
      </c>
      <c r="J2" s="2" t="s">
        <v>717</v>
      </c>
      <c r="K2" s="2" t="s">
        <v>718</v>
      </c>
      <c r="L2" s="2" t="s">
        <v>719</v>
      </c>
      <c r="M2" s="2" t="s">
        <v>720</v>
      </c>
      <c r="N2" s="2" t="s">
        <v>721</v>
      </c>
      <c r="O2" s="2" t="s">
        <v>633</v>
      </c>
    </row>
    <row r="3" spans="1:15">
      <c r="A3" s="3" t="s">
        <v>722</v>
      </c>
    </row>
    <row r="4" spans="1:15">
      <c r="A4" s="4" t="s">
        <v>723</v>
      </c>
      <c r="E4" s="6" t="n">
        <v>113700000</v>
      </c>
    </row>
    <row r="5" spans="1:15">
      <c r="A5" s="4" t="s">
        <v>724</v>
      </c>
    </row>
    <row r="6" spans="1:15">
      <c r="A6" s="3" t="s">
        <v>722</v>
      </c>
    </row>
    <row r="7" spans="1:15">
      <c r="A7" s="4" t="s">
        <v>725</v>
      </c>
      <c r="E7" s="4" t="s">
        <v>726</v>
      </c>
    </row>
    <row r="8" spans="1:15">
      <c r="A8" s="4" t="s">
        <v>687</v>
      </c>
      <c r="E8" s="6" t="n">
        <v>150000000</v>
      </c>
    </row>
    <row r="9" spans="1:15">
      <c r="A9" s="4" t="s">
        <v>727</v>
      </c>
      <c r="E9" s="12" t="n">
        <v>2008</v>
      </c>
    </row>
    <row r="10" spans="1:15">
      <c r="A10" s="4" t="s">
        <v>728</v>
      </c>
      <c r="E10" s="6" t="n">
        <v>75000000</v>
      </c>
    </row>
    <row r="11" spans="1:15">
      <c r="A11" s="4" t="s">
        <v>729</v>
      </c>
      <c r="I11" s="6" t="n">
        <v>78000000</v>
      </c>
    </row>
    <row r="12" spans="1:15">
      <c r="A12" s="4" t="s">
        <v>730</v>
      </c>
    </row>
    <row r="13" spans="1:15">
      <c r="A13" s="3" t="s">
        <v>722</v>
      </c>
    </row>
    <row r="14" spans="1:15">
      <c r="A14" s="4" t="s">
        <v>687</v>
      </c>
      <c r="E14" s="6" t="n">
        <v>75000000</v>
      </c>
    </row>
    <row r="15" spans="1:15">
      <c r="A15" s="4" t="s">
        <v>727</v>
      </c>
      <c r="E15" s="13" t="n">
        <v>2008</v>
      </c>
    </row>
    <row r="16" spans="1:15">
      <c r="A16" s="4" t="s">
        <v>729</v>
      </c>
      <c r="E16" s="6" t="n">
        <v>22375000</v>
      </c>
    </row>
    <row r="17" spans="1:15">
      <c r="A17" s="4" t="s">
        <v>731</v>
      </c>
      <c r="E17" s="5" t="n">
        <v>3</v>
      </c>
    </row>
    <row r="18" spans="1:15">
      <c r="A18" s="4" t="s">
        <v>689</v>
      </c>
      <c r="E18" s="4" t="s">
        <v>732</v>
      </c>
    </row>
    <row r="19" spans="1:15">
      <c r="A19" s="4" t="s">
        <v>692</v>
      </c>
      <c r="E19" s="6" t="n">
        <v>4125000</v>
      </c>
    </row>
    <row r="20" spans="1:15">
      <c r="A20" s="4" t="s">
        <v>733</v>
      </c>
      <c r="E20" s="6" t="n">
        <v>10000000</v>
      </c>
    </row>
    <row r="21" spans="1:15">
      <c r="A21" s="4" t="s">
        <v>734</v>
      </c>
      <c r="E21" s="4" t="s">
        <v>735</v>
      </c>
    </row>
    <row r="22" spans="1:15">
      <c r="A22" s="4" t="s">
        <v>736</v>
      </c>
    </row>
    <row r="23" spans="1:15">
      <c r="A23" s="3" t="s">
        <v>722</v>
      </c>
    </row>
    <row r="24" spans="1:15">
      <c r="A24" s="4" t="s">
        <v>687</v>
      </c>
      <c r="E24" s="6" t="n">
        <v>150000000</v>
      </c>
    </row>
    <row r="25" spans="1:15">
      <c r="A25" s="4" t="s">
        <v>727</v>
      </c>
      <c r="E25" s="14" t="n">
        <v>2007</v>
      </c>
    </row>
    <row r="26" spans="1:15">
      <c r="A26" s="4" t="s">
        <v>728</v>
      </c>
      <c r="E26" s="6" t="n">
        <v>75000000</v>
      </c>
    </row>
    <row r="27" spans="1:15">
      <c r="A27" s="4" t="s">
        <v>729</v>
      </c>
      <c r="E27" s="6" t="n">
        <v>54000000</v>
      </c>
      <c r="K27" s="6" t="n">
        <v>66000000</v>
      </c>
    </row>
    <row r="28" spans="1:15">
      <c r="A28" s="4" t="s">
        <v>731</v>
      </c>
      <c r="E28" s="5" t="n">
        <v>8</v>
      </c>
    </row>
    <row r="29" spans="1:15">
      <c r="A29" s="4" t="s">
        <v>689</v>
      </c>
      <c r="E29" s="4" t="s">
        <v>732</v>
      </c>
    </row>
    <row r="30" spans="1:15">
      <c r="A30" s="4" t="s">
        <v>733</v>
      </c>
      <c r="E30" s="6" t="n">
        <v>12000000</v>
      </c>
    </row>
    <row r="31" spans="1:15">
      <c r="A31" s="4" t="s">
        <v>734</v>
      </c>
      <c r="E31" s="4" t="s">
        <v>737</v>
      </c>
    </row>
    <row r="32" spans="1:15">
      <c r="A32" s="4" t="s">
        <v>738</v>
      </c>
    </row>
    <row r="33" spans="1:15">
      <c r="A33" s="3" t="s">
        <v>722</v>
      </c>
    </row>
    <row r="34" spans="1:15">
      <c r="A34" s="4" t="s">
        <v>725</v>
      </c>
      <c r="E34" s="4" t="s">
        <v>726</v>
      </c>
    </row>
    <row r="35" spans="1:15">
      <c r="A35" s="4" t="s">
        <v>687</v>
      </c>
      <c r="E35" s="6" t="n">
        <v>90000000</v>
      </c>
    </row>
    <row r="36" spans="1:15">
      <c r="A36" s="4" t="s">
        <v>727</v>
      </c>
      <c r="E36" s="15" t="n">
        <v>2006</v>
      </c>
    </row>
    <row r="37" spans="1:15">
      <c r="A37" s="4" t="s">
        <v>729</v>
      </c>
      <c r="I37" s="6" t="n">
        <v>38500000</v>
      </c>
    </row>
    <row r="38" spans="1:15">
      <c r="A38" s="4" t="s">
        <v>739</v>
      </c>
    </row>
    <row r="39" spans="1:15">
      <c r="A39" s="3" t="s">
        <v>722</v>
      </c>
    </row>
    <row r="40" spans="1:15">
      <c r="A40" s="4" t="s">
        <v>725</v>
      </c>
      <c r="E40" s="4" t="s">
        <v>740</v>
      </c>
    </row>
    <row r="41" spans="1:15">
      <c r="A41" s="4" t="s">
        <v>727</v>
      </c>
      <c r="E41" s="16" t="n">
        <v>2006</v>
      </c>
    </row>
    <row r="42" spans="1:15">
      <c r="A42" s="4" t="s">
        <v>729</v>
      </c>
      <c r="E42" s="6" t="n">
        <v>37500000</v>
      </c>
      <c r="H42" s="6" t="n">
        <v>37500000</v>
      </c>
    </row>
    <row r="43" spans="1:15">
      <c r="A43" s="4" t="s">
        <v>741</v>
      </c>
    </row>
    <row r="44" spans="1:15">
      <c r="A44" s="3" t="s">
        <v>722</v>
      </c>
    </row>
    <row r="45" spans="1:15">
      <c r="A45" s="4" t="s">
        <v>687</v>
      </c>
      <c r="E45" s="6" t="n">
        <v>120000000</v>
      </c>
    </row>
    <row r="46" spans="1:15">
      <c r="A46" s="4" t="s">
        <v>727</v>
      </c>
      <c r="E46" s="8" t="n">
        <v>2010</v>
      </c>
    </row>
    <row r="47" spans="1:15">
      <c r="A47" s="4" t="s">
        <v>742</v>
      </c>
      <c r="D47" s="4" t="s">
        <v>743</v>
      </c>
    </row>
    <row r="48" spans="1:15">
      <c r="A48" s="4" t="s">
        <v>744</v>
      </c>
    </row>
    <row r="49" spans="1:15">
      <c r="A49" s="3" t="s">
        <v>722</v>
      </c>
    </row>
    <row r="50" spans="1:15">
      <c r="A50" s="4" t="s">
        <v>687</v>
      </c>
      <c r="E50" s="6" t="n">
        <v>38500000</v>
      </c>
    </row>
    <row r="51" spans="1:15">
      <c r="A51" s="4" t="s">
        <v>729</v>
      </c>
      <c r="E51" s="5" t="n">
        <v>18288000</v>
      </c>
    </row>
    <row r="52" spans="1:15">
      <c r="A52" s="4" t="s">
        <v>745</v>
      </c>
    </row>
    <row r="53" spans="1:15">
      <c r="A53" s="3" t="s">
        <v>722</v>
      </c>
    </row>
    <row r="54" spans="1:15">
      <c r="A54" s="4" t="s">
        <v>687</v>
      </c>
      <c r="E54" s="5" t="n">
        <v>42000000</v>
      </c>
    </row>
    <row r="55" spans="1:15">
      <c r="A55" s="4" t="s">
        <v>729</v>
      </c>
      <c r="E55" s="6" t="n">
        <v>21000000</v>
      </c>
    </row>
    <row r="56" spans="1:15">
      <c r="A56" s="4" t="s">
        <v>731</v>
      </c>
      <c r="E56" s="5" t="n">
        <v>12</v>
      </c>
    </row>
    <row r="57" spans="1:15">
      <c r="A57" s="4" t="s">
        <v>689</v>
      </c>
      <c r="E57" s="4" t="s">
        <v>690</v>
      </c>
    </row>
    <row r="58" spans="1:15">
      <c r="A58" s="4" t="s">
        <v>692</v>
      </c>
      <c r="E58" s="6" t="n">
        <v>1050000</v>
      </c>
    </row>
    <row r="59" spans="1:15">
      <c r="A59" s="4" t="s">
        <v>693</v>
      </c>
      <c r="E59" s="6" t="n">
        <v>8400000</v>
      </c>
    </row>
    <row r="60" spans="1:15">
      <c r="A60" s="4" t="s">
        <v>734</v>
      </c>
      <c r="E60" s="4" t="s">
        <v>746</v>
      </c>
    </row>
    <row r="61" spans="1:15">
      <c r="A61" s="4" t="s">
        <v>747</v>
      </c>
    </row>
    <row r="62" spans="1:15">
      <c r="A62" s="3" t="s">
        <v>722</v>
      </c>
    </row>
    <row r="63" spans="1:15">
      <c r="A63" s="4" t="s">
        <v>687</v>
      </c>
      <c r="E63" s="6" t="n">
        <v>21000000</v>
      </c>
    </row>
    <row r="64" spans="1:15">
      <c r="A64" s="4" t="s">
        <v>729</v>
      </c>
      <c r="E64" s="6" t="n">
        <v>11025000</v>
      </c>
    </row>
    <row r="65" spans="1:15">
      <c r="A65" s="4" t="s">
        <v>731</v>
      </c>
      <c r="E65" s="5" t="n">
        <v>13</v>
      </c>
    </row>
    <row r="66" spans="1:15">
      <c r="A66" s="4" t="s">
        <v>689</v>
      </c>
      <c r="E66" s="4" t="s">
        <v>690</v>
      </c>
    </row>
    <row r="67" spans="1:15">
      <c r="A67" s="4" t="s">
        <v>692</v>
      </c>
      <c r="E67" s="6" t="n">
        <v>525000</v>
      </c>
    </row>
    <row r="68" spans="1:15">
      <c r="A68" s="4" t="s">
        <v>693</v>
      </c>
      <c r="E68" s="6" t="n">
        <v>4200000</v>
      </c>
    </row>
    <row r="69" spans="1:15">
      <c r="A69" s="4" t="s">
        <v>734</v>
      </c>
      <c r="E69" s="4" t="s">
        <v>748</v>
      </c>
    </row>
    <row r="70" spans="1:15">
      <c r="A70" s="4" t="s">
        <v>749</v>
      </c>
    </row>
    <row r="71" spans="1:15">
      <c r="A71" s="3" t="s">
        <v>722</v>
      </c>
    </row>
    <row r="72" spans="1:15">
      <c r="A72" s="4" t="s">
        <v>687</v>
      </c>
      <c r="E72" s="6" t="n">
        <v>7470000</v>
      </c>
    </row>
    <row r="73" spans="1:15">
      <c r="A73" s="4" t="s">
        <v>729</v>
      </c>
      <c r="E73" s="5" t="n">
        <v>0</v>
      </c>
    </row>
    <row r="74" spans="1:15">
      <c r="A74" s="4" t="s">
        <v>750</v>
      </c>
      <c r="M74" s="6" t="n">
        <v>4200000</v>
      </c>
    </row>
    <row r="75" spans="1:15">
      <c r="A75" s="4" t="s">
        <v>751</v>
      </c>
    </row>
    <row r="76" spans="1:15">
      <c r="A76" s="3" t="s">
        <v>722</v>
      </c>
    </row>
    <row r="77" spans="1:15">
      <c r="A77" s="4" t="s">
        <v>687</v>
      </c>
      <c r="E77" s="5" t="n">
        <v>7470000</v>
      </c>
    </row>
    <row r="78" spans="1:15">
      <c r="A78" s="4" t="s">
        <v>729</v>
      </c>
      <c r="E78" s="5" t="n">
        <v>0</v>
      </c>
    </row>
    <row r="79" spans="1:15">
      <c r="A79" s="4" t="s">
        <v>750</v>
      </c>
      <c r="L79" s="6" t="n">
        <v>2334000</v>
      </c>
    </row>
    <row r="80" spans="1:15">
      <c r="A80" s="4" t="s">
        <v>752</v>
      </c>
    </row>
    <row r="81" spans="1:15">
      <c r="A81" s="3" t="s">
        <v>722</v>
      </c>
    </row>
    <row r="82" spans="1:15">
      <c r="A82" s="4" t="s">
        <v>687</v>
      </c>
      <c r="E82" s="6" t="n">
        <v>229200000</v>
      </c>
    </row>
    <row r="83" spans="1:15">
      <c r="A83" s="4" t="s">
        <v>727</v>
      </c>
      <c r="E83" s="11" t="n">
        <v>2011</v>
      </c>
    </row>
    <row r="84" spans="1:15">
      <c r="A84" s="4" t="s">
        <v>753</v>
      </c>
    </row>
    <row r="85" spans="1:15">
      <c r="A85" s="3" t="s">
        <v>722</v>
      </c>
    </row>
    <row r="86" spans="1:15">
      <c r="A86" s="4" t="s">
        <v>687</v>
      </c>
      <c r="E86" s="6" t="n">
        <v>140000000</v>
      </c>
    </row>
    <row r="87" spans="1:15">
      <c r="A87" s="4" t="s">
        <v>727</v>
      </c>
      <c r="E87" s="11" t="n">
        <v>2011</v>
      </c>
    </row>
    <row r="88" spans="1:15">
      <c r="A88" s="4" t="s">
        <v>723</v>
      </c>
      <c r="O88" s="6" t="n">
        <v>133700000</v>
      </c>
    </row>
    <row r="89" spans="1:15">
      <c r="A89" s="4" t="s">
        <v>754</v>
      </c>
    </row>
    <row r="90" spans="1:15">
      <c r="A90" s="3" t="s">
        <v>722</v>
      </c>
    </row>
    <row r="91" spans="1:15">
      <c r="A91" s="4" t="s">
        <v>729</v>
      </c>
      <c r="E91" s="6" t="n">
        <v>117145000</v>
      </c>
    </row>
    <row r="92" spans="1:15">
      <c r="A92" s="4" t="s">
        <v>731</v>
      </c>
      <c r="E92" s="5" t="n">
        <v>14</v>
      </c>
    </row>
    <row r="93" spans="1:15">
      <c r="A93" s="4" t="s">
        <v>689</v>
      </c>
      <c r="E93" s="4" t="s">
        <v>690</v>
      </c>
    </row>
    <row r="94" spans="1:15">
      <c r="A94" s="4" t="s">
        <v>692</v>
      </c>
      <c r="E94" s="6" t="n">
        <v>1273400</v>
      </c>
    </row>
    <row r="95" spans="1:15">
      <c r="A95" s="4" t="s">
        <v>693</v>
      </c>
      <c r="E95" s="6" t="n">
        <v>40744800</v>
      </c>
    </row>
    <row r="96" spans="1:15">
      <c r="A96" s="4" t="s">
        <v>734</v>
      </c>
      <c r="E96" s="4" t="s">
        <v>755</v>
      </c>
    </row>
    <row r="97" spans="1:15">
      <c r="A97" s="4" t="s">
        <v>756</v>
      </c>
    </row>
    <row r="98" spans="1:15">
      <c r="A98" s="3" t="s">
        <v>722</v>
      </c>
    </row>
    <row r="99" spans="1:15">
      <c r="A99" s="4" t="s">
        <v>729</v>
      </c>
      <c r="E99" s="6" t="n">
        <v>61119000</v>
      </c>
    </row>
    <row r="100" spans="1:15">
      <c r="A100" s="4" t="s">
        <v>731</v>
      </c>
      <c r="E100" s="5" t="n">
        <v>16</v>
      </c>
    </row>
    <row r="101" spans="1:15">
      <c r="A101" s="4" t="s">
        <v>689</v>
      </c>
      <c r="E101" s="4" t="s">
        <v>690</v>
      </c>
    </row>
    <row r="102" spans="1:15">
      <c r="A102" s="4" t="s">
        <v>692</v>
      </c>
      <c r="E102" s="6" t="n">
        <v>1273400</v>
      </c>
    </row>
    <row r="103" spans="1:15">
      <c r="A103" s="4" t="s">
        <v>693</v>
      </c>
      <c r="E103" s="6" t="n">
        <v>40744800</v>
      </c>
    </row>
    <row r="104" spans="1:15">
      <c r="A104" s="4" t="s">
        <v>734</v>
      </c>
      <c r="E104" s="4" t="s">
        <v>757</v>
      </c>
    </row>
    <row r="105" spans="1:15">
      <c r="A105" s="4" t="s">
        <v>758</v>
      </c>
    </row>
    <row r="106" spans="1:15">
      <c r="A106" s="3" t="s">
        <v>722</v>
      </c>
    </row>
    <row r="107" spans="1:15">
      <c r="A107" s="4" t="s">
        <v>687</v>
      </c>
      <c r="E107" s="6" t="n">
        <v>152800000</v>
      </c>
    </row>
    <row r="108" spans="1:15">
      <c r="A108" s="4" t="s">
        <v>727</v>
      </c>
      <c r="E108" s="17" t="n">
        <v>2011</v>
      </c>
    </row>
    <row r="109" spans="1:15">
      <c r="A109" s="4" t="s">
        <v>759</v>
      </c>
    </row>
    <row r="110" spans="1:15">
      <c r="A110" s="3" t="s">
        <v>722</v>
      </c>
    </row>
    <row r="111" spans="1:15">
      <c r="A111" s="4" t="s">
        <v>729</v>
      </c>
      <c r="E111" s="6" t="n">
        <v>57300000</v>
      </c>
    </row>
    <row r="112" spans="1:15">
      <c r="A112" s="4" t="s">
        <v>731</v>
      </c>
      <c r="E112" s="5" t="n">
        <v>14</v>
      </c>
    </row>
    <row r="113" spans="1:15">
      <c r="A113" s="4" t="s">
        <v>689</v>
      </c>
      <c r="E113" s="4" t="s">
        <v>690</v>
      </c>
    </row>
    <row r="114" spans="1:15">
      <c r="A114" s="4" t="s">
        <v>692</v>
      </c>
      <c r="E114" s="6" t="n">
        <v>1364300</v>
      </c>
    </row>
    <row r="115" spans="1:15">
      <c r="A115" s="4" t="s">
        <v>693</v>
      </c>
      <c r="E115" s="6" t="n">
        <v>38199600</v>
      </c>
    </row>
    <row r="116" spans="1:15">
      <c r="A116" s="4" t="s">
        <v>734</v>
      </c>
      <c r="E116" s="4" t="s">
        <v>760</v>
      </c>
    </row>
    <row r="117" spans="1:15">
      <c r="A117" s="4" t="s">
        <v>761</v>
      </c>
    </row>
    <row r="118" spans="1:15">
      <c r="A118" s="3" t="s">
        <v>722</v>
      </c>
    </row>
    <row r="119" spans="1:15">
      <c r="A119" s="4" t="s">
        <v>729</v>
      </c>
      <c r="E119" s="6" t="n">
        <v>58664000</v>
      </c>
    </row>
    <row r="120" spans="1:15">
      <c r="A120" s="4" t="s">
        <v>731</v>
      </c>
      <c r="E120" s="5" t="n">
        <v>15</v>
      </c>
    </row>
    <row r="121" spans="1:15">
      <c r="A121" s="4" t="s">
        <v>689</v>
      </c>
      <c r="E121" s="4" t="s">
        <v>690</v>
      </c>
    </row>
    <row r="122" spans="1:15">
      <c r="A122" s="4" t="s">
        <v>692</v>
      </c>
      <c r="E122" s="6" t="n">
        <v>1364300</v>
      </c>
    </row>
    <row r="123" spans="1:15">
      <c r="A123" s="4" t="s">
        <v>693</v>
      </c>
      <c r="E123" s="6" t="n">
        <v>38199600</v>
      </c>
    </row>
    <row r="124" spans="1:15">
      <c r="A124" s="4" t="s">
        <v>734</v>
      </c>
      <c r="E124" s="4" t="s">
        <v>762</v>
      </c>
    </row>
    <row r="125" spans="1:15">
      <c r="A125" s="4" t="s">
        <v>763</v>
      </c>
    </row>
    <row r="126" spans="1:15">
      <c r="A126" s="3" t="s">
        <v>722</v>
      </c>
    </row>
    <row r="127" spans="1:15">
      <c r="A127" s="4" t="s">
        <v>723</v>
      </c>
      <c r="C127" s="6" t="n">
        <v>113700000</v>
      </c>
    </row>
    <row r="128" spans="1:15">
      <c r="A128" s="4" t="s">
        <v>764</v>
      </c>
      <c r="C128" s="18" t="n">
        <v>2012</v>
      </c>
    </row>
    <row r="129" spans="1:15">
      <c r="A129" s="4" t="s">
        <v>765</v>
      </c>
    </row>
    <row r="130" spans="1:15">
      <c r="A130" s="3" t="s">
        <v>722</v>
      </c>
    </row>
    <row r="131" spans="1:15">
      <c r="A131" s="4" t="s">
        <v>723</v>
      </c>
      <c r="B131" s="6" t="n">
        <v>11300000</v>
      </c>
    </row>
    <row r="132" spans="1:15">
      <c r="A132" s="4" t="s">
        <v>764</v>
      </c>
      <c r="B132" s="17" t="n">
        <v>2012</v>
      </c>
    </row>
    <row r="133" spans="1:15">
      <c r="A133" s="4" t="s">
        <v>766</v>
      </c>
    </row>
    <row r="134" spans="1:15">
      <c r="A134" s="3" t="s">
        <v>722</v>
      </c>
    </row>
    <row r="135" spans="1:15">
      <c r="A135" s="4" t="s">
        <v>723</v>
      </c>
      <c r="N135" s="6" t="n">
        <v>9000000</v>
      </c>
    </row>
    <row r="136" spans="1:15">
      <c r="A136" s="4" t="s">
        <v>767</v>
      </c>
    </row>
    <row r="137" spans="1:15">
      <c r="A137" s="3" t="s">
        <v>722</v>
      </c>
    </row>
    <row r="138" spans="1:15">
      <c r="A138" s="4" t="s">
        <v>768</v>
      </c>
      <c r="E138" s="4" t="s">
        <v>769</v>
      </c>
    </row>
    <row r="139" spans="1:15">
      <c r="A139" s="4" t="s">
        <v>770</v>
      </c>
      <c r="E139" s="4" t="s">
        <v>771</v>
      </c>
      <c r="F139" s="4" t="s">
        <v>772</v>
      </c>
      <c r="G139" s="4" t="s">
        <v>773</v>
      </c>
    </row>
    <row r="140" spans="1:15">
      <c r="A140" s="4" t="s">
        <v>774</v>
      </c>
      <c r="E140" s="4" t="s">
        <v>775</v>
      </c>
      <c r="F140" s="4" t="s">
        <v>776</v>
      </c>
      <c r="G140" s="4" t="s">
        <v>776</v>
      </c>
    </row>
    <row r="141" spans="1:15">
      <c r="A141" s="4" t="s">
        <v>777</v>
      </c>
    </row>
    <row r="142" spans="1:15">
      <c r="A142" s="3" t="s">
        <v>722</v>
      </c>
    </row>
    <row r="143" spans="1:15">
      <c r="A143" s="4" t="s">
        <v>778</v>
      </c>
      <c r="E143" s="6" t="n">
        <v>59702000</v>
      </c>
      <c r="F143" s="6" t="n">
        <v>72384000</v>
      </c>
      <c r="G143" s="6" t="n">
        <v>77655000</v>
      </c>
    </row>
    <row r="144" spans="1:15">
      <c r="A144" s="4" t="s">
        <v>779</v>
      </c>
    </row>
    <row r="145" spans="1:15">
      <c r="A145" s="3" t="s">
        <v>722</v>
      </c>
    </row>
    <row r="146" spans="1:15">
      <c r="A146" s="4" t="s">
        <v>687</v>
      </c>
      <c r="J146" s="6" t="n">
        <v>39000000</v>
      </c>
    </row>
    <row r="147" spans="1:15">
      <c r="A147" s="4" t="s">
        <v>727</v>
      </c>
      <c r="E147" s="4" t="s">
        <v>780</v>
      </c>
    </row>
    <row r="148" spans="1:15">
      <c r="A148" s="4" t="s">
        <v>729</v>
      </c>
      <c r="E148" s="6" t="n">
        <v>36833000</v>
      </c>
    </row>
    <row r="149" spans="1:15">
      <c r="A149" s="4" t="s">
        <v>731</v>
      </c>
      <c r="E149" s="5" t="n">
        <v>18</v>
      </c>
    </row>
    <row r="150" spans="1:15">
      <c r="A150" s="4" t="s">
        <v>689</v>
      </c>
      <c r="E150" s="4" t="s">
        <v>690</v>
      </c>
    </row>
    <row r="151" spans="1:15">
      <c r="A151" s="4" t="s">
        <v>692</v>
      </c>
      <c r="E151" s="6" t="n">
        <v>1083300</v>
      </c>
    </row>
    <row r="152" spans="1:15">
      <c r="A152" s="4" t="s">
        <v>693</v>
      </c>
      <c r="E152" s="6" t="n">
        <v>17333300</v>
      </c>
    </row>
    <row r="153" spans="1:15">
      <c r="A153" s="4" t="s">
        <v>734</v>
      </c>
      <c r="E153" s="4" t="s">
        <v>781</v>
      </c>
    </row>
    <row r="154" spans="1:15">
      <c r="A154" s="4" t="s">
        <v>782</v>
      </c>
    </row>
    <row r="155" spans="1:15">
      <c r="A155" s="3" t="s">
        <v>722</v>
      </c>
    </row>
    <row r="156" spans="1:15">
      <c r="A156" s="4" t="s">
        <v>687</v>
      </c>
      <c r="E156" s="6" t="n">
        <v>116500000</v>
      </c>
    </row>
    <row r="157" spans="1:15">
      <c r="A157" s="4" t="s">
        <v>729</v>
      </c>
      <c r="E157" s="6" t="n">
        <v>109000000</v>
      </c>
    </row>
    <row r="158" spans="1:15">
      <c r="A158" s="4" t="s">
        <v>731</v>
      </c>
      <c r="E158" s="5" t="n">
        <v>19</v>
      </c>
    </row>
    <row r="159" spans="1:15">
      <c r="A159" s="4" t="s">
        <v>689</v>
      </c>
      <c r="E159" s="4" t="s">
        <v>783</v>
      </c>
    </row>
    <row r="160" spans="1:15">
      <c r="A160" s="4" t="s">
        <v>693</v>
      </c>
      <c r="E160" s="6" t="n">
        <v>43500000</v>
      </c>
    </row>
    <row r="161" spans="1:15">
      <c r="A161" s="4" t="s">
        <v>734</v>
      </c>
      <c r="E161" s="4" t="s">
        <v>784</v>
      </c>
    </row>
    <row r="162" spans="1:15">
      <c r="A162" s="4" t="s">
        <v>785</v>
      </c>
    </row>
    <row r="163" spans="1:15">
      <c r="A163" s="3" t="s">
        <v>722</v>
      </c>
    </row>
    <row r="164" spans="1:15">
      <c r="A164" s="4" t="s">
        <v>687</v>
      </c>
      <c r="E164" s="6" t="n">
        <v>37500000</v>
      </c>
    </row>
    <row r="165" spans="1:15">
      <c r="A165" s="4" t="s">
        <v>727</v>
      </c>
      <c r="E165" s="4" t="s">
        <v>786</v>
      </c>
    </row>
    <row r="166" spans="1:15">
      <c r="A166" s="4" t="s">
        <v>729</v>
      </c>
      <c r="E166" s="6" t="n">
        <v>32000000</v>
      </c>
    </row>
    <row r="167" spans="1:15">
      <c r="A167" s="4" t="s">
        <v>731</v>
      </c>
      <c r="E167" s="5" t="n">
        <v>20</v>
      </c>
    </row>
    <row r="168" spans="1:15">
      <c r="A168" s="4" t="s">
        <v>689</v>
      </c>
      <c r="E168" s="4" t="s">
        <v>783</v>
      </c>
    </row>
    <row r="169" spans="1:15">
      <c r="A169" s="4" t="s">
        <v>693</v>
      </c>
      <c r="E169" s="6" t="n">
        <v>11680000</v>
      </c>
    </row>
    <row r="170" spans="1:15">
      <c r="A170" s="4" t="s">
        <v>734</v>
      </c>
      <c r="E170" s="4" t="s">
        <v>787</v>
      </c>
    </row>
    <row r="171" spans="1:15">
      <c r="A171" s="4" t="s">
        <v>788</v>
      </c>
    </row>
    <row r="172" spans="1:15">
      <c r="A172" s="3" t="s">
        <v>722</v>
      </c>
    </row>
    <row r="173" spans="1:15">
      <c r="A173" s="4" t="s">
        <v>789</v>
      </c>
      <c r="E173" s="12" t="n">
        <v>2014</v>
      </c>
    </row>
    <row r="174" spans="1:15">
      <c r="A174" s="4" t="s">
        <v>750</v>
      </c>
      <c r="E174" s="6" t="n">
        <v>6495000</v>
      </c>
    </row>
    <row r="175" spans="1:15">
      <c r="A175" s="4" t="s">
        <v>790</v>
      </c>
    </row>
    <row r="176" spans="1:15">
      <c r="A176" s="3" t="s">
        <v>722</v>
      </c>
    </row>
    <row r="177" spans="1:15">
      <c r="A177" s="4" t="s">
        <v>789</v>
      </c>
      <c r="E177" s="19" t="n">
        <v>2014</v>
      </c>
    </row>
    <row r="178" spans="1:15">
      <c r="A178" s="4" t="s">
        <v>750</v>
      </c>
      <c r="E178" s="6" t="n">
        <v>6000000</v>
      </c>
    </row>
    <row r="179" spans="1:15">
      <c r="A179" s="4" t="s">
        <v>791</v>
      </c>
    </row>
    <row r="180" spans="1:15">
      <c r="A180" s="3" t="s">
        <v>722</v>
      </c>
    </row>
    <row r="181" spans="1:15">
      <c r="A181" s="4" t="s">
        <v>789</v>
      </c>
      <c r="E181" s="8" t="n">
        <v>2015</v>
      </c>
    </row>
    <row r="182" spans="1:15">
      <c r="A182" s="4" t="s">
        <v>750</v>
      </c>
      <c r="E182" s="6" t="n">
        <v>3900000</v>
      </c>
    </row>
    <row r="183" spans="1:15">
      <c r="A183" s="4" t="s">
        <v>792</v>
      </c>
    </row>
    <row r="184" spans="1:15">
      <c r="A184" s="3" t="s">
        <v>722</v>
      </c>
    </row>
    <row r="185" spans="1:15">
      <c r="A185" s="4" t="s">
        <v>789</v>
      </c>
      <c r="E185" s="20" t="n">
        <v>2016</v>
      </c>
    </row>
    <row r="186" spans="1:15">
      <c r="A186" s="4" t="s">
        <v>729</v>
      </c>
      <c r="E186" s="6" t="n">
        <v>0</v>
      </c>
    </row>
    <row r="187" spans="1:15">
      <c r="A187" s="4" t="s">
        <v>750</v>
      </c>
      <c r="E187" s="5" t="n">
        <v>3835000</v>
      </c>
    </row>
    <row r="188" spans="1:15">
      <c r="A188" s="4" t="s">
        <v>793</v>
      </c>
    </row>
    <row r="189" spans="1:15">
      <c r="A189" s="3" t="s">
        <v>722</v>
      </c>
    </row>
    <row r="190" spans="1:15">
      <c r="A190" s="4" t="s">
        <v>687</v>
      </c>
      <c r="E190" s="6" t="n">
        <v>120000000</v>
      </c>
    </row>
    <row r="191" spans="1:15">
      <c r="A191" s="4" t="s">
        <v>727</v>
      </c>
      <c r="E191" s="21" t="n">
        <v>2011</v>
      </c>
    </row>
    <row r="192" spans="1:15">
      <c r="A192" s="4" t="s">
        <v>729</v>
      </c>
      <c r="E192" s="6" t="n">
        <v>53475000</v>
      </c>
    </row>
    <row r="193" spans="1:15">
      <c r="A193" s="4" t="s">
        <v>731</v>
      </c>
      <c r="E193" s="5" t="n">
        <v>8</v>
      </c>
    </row>
    <row r="194" spans="1:15">
      <c r="A194" s="4" t="s">
        <v>689</v>
      </c>
      <c r="E194" s="4" t="s">
        <v>690</v>
      </c>
    </row>
    <row r="195" spans="1:15">
      <c r="A195" s="4" t="s">
        <v>692</v>
      </c>
      <c r="E195" s="6" t="n">
        <v>2715000</v>
      </c>
    </row>
    <row r="196" spans="1:15">
      <c r="A196" s="4" t="s">
        <v>693</v>
      </c>
      <c r="E196" s="6" t="n">
        <v>31755000</v>
      </c>
    </row>
    <row r="197" spans="1:15">
      <c r="A197" s="4" t="s">
        <v>734</v>
      </c>
      <c r="E197" s="4" t="s">
        <v>794</v>
      </c>
    </row>
    <row r="198" spans="1:15">
      <c r="A198" s="4" t="s">
        <v>795</v>
      </c>
    </row>
    <row r="199" spans="1:15">
      <c r="A199" s="3" t="s">
        <v>722</v>
      </c>
    </row>
    <row r="200" spans="1:15">
      <c r="A200" s="4" t="s">
        <v>789</v>
      </c>
      <c r="E200" s="4" t="s">
        <v>796</v>
      </c>
    </row>
    <row r="201" spans="1:15">
      <c r="A201" s="4" t="s">
        <v>797</v>
      </c>
    </row>
    <row r="202" spans="1:15">
      <c r="A202" s="3" t="s">
        <v>722</v>
      </c>
    </row>
    <row r="203" spans="1:15">
      <c r="A203" s="4" t="s">
        <v>789</v>
      </c>
      <c r="E203" s="4" t="s">
        <v>798</v>
      </c>
    </row>
  </sheetData>
  <mergeCells count="2">
    <mergeCell ref="A1:A2"/>
    <mergeCell ref="E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8</v>
      </c>
      <c r="C2" s="2" t="s">
        <v>29</v>
      </c>
      <c r="D2" s="2" t="s">
        <v>81</v>
      </c>
    </row>
    <row r="3" spans="1:4">
      <c r="A3" s="3" t="s">
        <v>800</v>
      </c>
    </row>
    <row r="4" spans="1:4">
      <c r="A4" s="4" t="s">
        <v>335</v>
      </c>
      <c r="B4" s="6" t="n">
        <v>40811</v>
      </c>
      <c r="C4" s="6" t="n">
        <v>45793</v>
      </c>
    </row>
    <row r="5" spans="1:4">
      <c r="A5" s="4" t="s">
        <v>535</v>
      </c>
      <c r="B5" s="5" t="n">
        <v>26390</v>
      </c>
      <c r="C5" s="5" t="n">
        <v>0</v>
      </c>
      <c r="D5" s="6" t="n">
        <v>49817</v>
      </c>
    </row>
    <row r="6" spans="1:4">
      <c r="A6" s="4" t="s">
        <v>801</v>
      </c>
      <c r="B6" s="5" t="n">
        <v>-6779</v>
      </c>
      <c r="C6" s="5" t="n">
        <v>-4982</v>
      </c>
      <c r="D6" s="6" t="n">
        <v>-4024</v>
      </c>
    </row>
    <row r="7" spans="1:4">
      <c r="A7" s="4" t="s">
        <v>335</v>
      </c>
      <c r="B7" s="5" t="n">
        <v>60422</v>
      </c>
      <c r="C7" s="5" t="n">
        <v>40811</v>
      </c>
    </row>
    <row r="8" spans="1:4">
      <c r="A8" s="4" t="s">
        <v>679</v>
      </c>
      <c r="B8" s="5" t="n">
        <v>-8752</v>
      </c>
      <c r="C8" s="5" t="n">
        <v>-4982</v>
      </c>
    </row>
    <row r="9" spans="1:4">
      <c r="A9" s="4" t="s">
        <v>802</v>
      </c>
      <c r="B9" s="6" t="n">
        <v>51670</v>
      </c>
      <c r="C9" s="6" t="n">
        <v>3582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8</v>
      </c>
      <c r="C1" s="2" t="s">
        <v>29</v>
      </c>
    </row>
    <row r="2" spans="1:3">
      <c r="A2" s="3" t="s">
        <v>804</v>
      </c>
    </row>
    <row r="3" spans="1:3">
      <c r="A3" s="5" t="n">
        <v>2017</v>
      </c>
      <c r="B3" s="6" t="n">
        <v>44906</v>
      </c>
    </row>
    <row r="4" spans="1:3">
      <c r="A4" s="5" t="n">
        <v>2018</v>
      </c>
      <c r="B4" s="5" t="n">
        <v>44906</v>
      </c>
    </row>
    <row r="5" spans="1:3">
      <c r="A5" s="5" t="n">
        <v>2019</v>
      </c>
      <c r="B5" s="5" t="n">
        <v>44906</v>
      </c>
    </row>
    <row r="6" spans="1:3">
      <c r="A6" s="5" t="n">
        <v>2020</v>
      </c>
      <c r="B6" s="5" t="n">
        <v>44991</v>
      </c>
    </row>
    <row r="7" spans="1:3">
      <c r="A7" s="5" t="n">
        <v>2021</v>
      </c>
      <c r="B7" s="5" t="n">
        <v>44906</v>
      </c>
    </row>
    <row r="8" spans="1:3">
      <c r="A8" s="4" t="s">
        <v>805</v>
      </c>
      <c r="B8" s="5" t="n">
        <v>219777</v>
      </c>
    </row>
    <row r="9" spans="1:3">
      <c r="A9" s="4" t="s">
        <v>128</v>
      </c>
      <c r="B9" s="5" t="n">
        <v>444392</v>
      </c>
    </row>
    <row r="10" spans="1:3">
      <c r="A10" s="4" t="s">
        <v>806</v>
      </c>
      <c r="B10" s="5" t="n">
        <v>-80557</v>
      </c>
    </row>
    <row r="11" spans="1:3">
      <c r="A11" s="4" t="s">
        <v>807</v>
      </c>
      <c r="B11" s="5" t="n">
        <v>363835</v>
      </c>
      <c r="C11" s="6" t="n">
        <v>233624</v>
      </c>
    </row>
    <row r="12" spans="1:3">
      <c r="A12" s="4" t="s">
        <v>808</v>
      </c>
      <c r="B12" s="5" t="n">
        <v>-3580</v>
      </c>
    </row>
    <row r="13" spans="1:3">
      <c r="A13" s="4" t="s">
        <v>809</v>
      </c>
      <c r="B13" s="6" t="n">
        <v>3602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518</v>
      </c>
    </row>
    <row r="2" spans="1:2">
      <c r="A2" s="3" t="s">
        <v>811</v>
      </c>
    </row>
    <row r="3" spans="1:2">
      <c r="A3" s="4" t="s">
        <v>812</v>
      </c>
      <c r="B3" s="6" t="n">
        <v>29761</v>
      </c>
    </row>
    <row r="4" spans="1:2">
      <c r="A4" s="4" t="s">
        <v>813</v>
      </c>
      <c r="B4" s="5" t="n">
        <v>-702</v>
      </c>
    </row>
    <row r="5" spans="1:2">
      <c r="A5" s="4" t="s">
        <v>814</v>
      </c>
      <c r="B5" s="5" t="n">
        <v>334074</v>
      </c>
    </row>
    <row r="6" spans="1:2">
      <c r="A6" s="4" t="s">
        <v>815</v>
      </c>
      <c r="B6" s="5" t="n">
        <v>-2878</v>
      </c>
    </row>
    <row r="7" spans="1:2">
      <c r="A7" s="4" t="s">
        <v>128</v>
      </c>
      <c r="B7" s="6" t="n">
        <v>3602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6</v>
      </c>
      <c r="B1" s="2" t="s">
        <v>1</v>
      </c>
    </row>
    <row r="2" spans="1:4">
      <c r="B2" s="2" t="s">
        <v>28</v>
      </c>
      <c r="C2" s="2" t="s">
        <v>29</v>
      </c>
      <c r="D2" s="2" t="s">
        <v>81</v>
      </c>
    </row>
    <row r="3" spans="1:4">
      <c r="A3" s="3" t="s">
        <v>817</v>
      </c>
    </row>
    <row r="4" spans="1:4">
      <c r="A4" s="4" t="s">
        <v>818</v>
      </c>
      <c r="B4" s="6" t="n">
        <v>363835</v>
      </c>
      <c r="C4" s="6" t="n">
        <v>233624</v>
      </c>
    </row>
    <row r="5" spans="1:4">
      <c r="A5" s="4" t="s">
        <v>819</v>
      </c>
      <c r="B5" s="5" t="n">
        <v>2024</v>
      </c>
    </row>
    <row r="6" spans="1:4">
      <c r="A6" s="4" t="s">
        <v>820</v>
      </c>
      <c r="B6" s="6" t="n">
        <v>18915</v>
      </c>
      <c r="C6" s="5" t="n">
        <v>17131</v>
      </c>
      <c r="D6" s="6" t="n">
        <v>14793</v>
      </c>
    </row>
    <row r="7" spans="1:4">
      <c r="A7" s="3" t="s">
        <v>821</v>
      </c>
    </row>
    <row r="8" spans="1:4">
      <c r="A8" s="4" t="s">
        <v>822</v>
      </c>
      <c r="B8" s="4" t="s">
        <v>636</v>
      </c>
    </row>
    <row r="9" spans="1:4">
      <c r="A9" s="4" t="s">
        <v>823</v>
      </c>
      <c r="D9" s="5" t="n">
        <v>85572</v>
      </c>
    </row>
    <row r="10" spans="1:4">
      <c r="A10" s="4" t="s">
        <v>335</v>
      </c>
      <c r="B10" s="6" t="n">
        <v>26390</v>
      </c>
      <c r="C10" s="5" t="n">
        <v>0</v>
      </c>
      <c r="D10" s="5" t="n">
        <v>49817</v>
      </c>
    </row>
    <row r="11" spans="1:4">
      <c r="A11" s="4" t="s">
        <v>824</v>
      </c>
      <c r="B11" s="5" t="n">
        <v>1076</v>
      </c>
      <c r="C11" s="5" t="n">
        <v>0</v>
      </c>
      <c r="D11" s="5" t="n">
        <v>6604</v>
      </c>
    </row>
    <row r="12" spans="1:4">
      <c r="A12" s="4" t="s">
        <v>825</v>
      </c>
      <c r="B12" s="5" t="n">
        <v>151848</v>
      </c>
      <c r="D12" s="5" t="n">
        <v>256716</v>
      </c>
    </row>
    <row r="13" spans="1:4">
      <c r="A13" s="4" t="s">
        <v>826</v>
      </c>
      <c r="B13" s="5" t="n">
        <v>9942</v>
      </c>
      <c r="C13" s="5" t="n">
        <v>7581</v>
      </c>
      <c r="D13" s="6" t="n">
        <v>6169</v>
      </c>
    </row>
    <row r="14" spans="1:4">
      <c r="A14" s="4" t="s">
        <v>827</v>
      </c>
      <c r="B14" s="5" t="n">
        <v>23692</v>
      </c>
      <c r="C14" s="5" t="n">
        <v>13750</v>
      </c>
    </row>
    <row r="15" spans="1:4">
      <c r="A15" s="4" t="s">
        <v>828</v>
      </c>
      <c r="B15" s="6" t="n">
        <v>384872</v>
      </c>
      <c r="C15" s="6" t="n">
        <v>24296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8</v>
      </c>
      <c r="C1" s="2" t="s">
        <v>29</v>
      </c>
    </row>
    <row r="2" spans="1:3">
      <c r="A2" s="3" t="s">
        <v>830</v>
      </c>
    </row>
    <row r="3" spans="1:3">
      <c r="A3" s="5" t="n">
        <v>2017</v>
      </c>
      <c r="B3" s="6" t="n">
        <v>-11336</v>
      </c>
    </row>
    <row r="4" spans="1:3">
      <c r="A4" s="5" t="n">
        <v>2018</v>
      </c>
      <c r="B4" s="5" t="n">
        <v>-8900</v>
      </c>
    </row>
    <row r="5" spans="1:3">
      <c r="A5" s="5" t="n">
        <v>2019</v>
      </c>
      <c r="B5" s="5" t="n">
        <v>-6602</v>
      </c>
    </row>
    <row r="6" spans="1:3">
      <c r="A6" s="5" t="n">
        <v>2020</v>
      </c>
      <c r="B6" s="5" t="n">
        <v>-801</v>
      </c>
    </row>
    <row r="7" spans="1:3">
      <c r="A7" s="4" t="s">
        <v>128</v>
      </c>
      <c r="B7" s="6" t="n">
        <v>-27639</v>
      </c>
      <c r="C7" s="6" t="n">
        <v>-353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8</v>
      </c>
      <c r="C1" s="2" t="s">
        <v>29</v>
      </c>
    </row>
    <row r="2" spans="1:3">
      <c r="A2" s="3" t="s">
        <v>832</v>
      </c>
    </row>
    <row r="3" spans="1:3">
      <c r="A3" s="4" t="s">
        <v>833</v>
      </c>
      <c r="B3" s="6" t="n">
        <v>7924</v>
      </c>
      <c r="C3" s="6" t="n">
        <v>8469</v>
      </c>
    </row>
    <row r="4" spans="1:3">
      <c r="A4" s="4" t="s">
        <v>834</v>
      </c>
      <c r="B4" s="5" t="n">
        <v>28232</v>
      </c>
      <c r="C4" s="5" t="n">
        <v>36395</v>
      </c>
    </row>
    <row r="5" spans="1:3">
      <c r="A5" s="4" t="s">
        <v>835</v>
      </c>
      <c r="B5" s="5" t="n">
        <v>36156</v>
      </c>
      <c r="C5" s="5" t="n">
        <v>44864</v>
      </c>
    </row>
    <row r="6" spans="1:3">
      <c r="A6" s="4" t="s">
        <v>836</v>
      </c>
      <c r="B6" s="5" t="n">
        <v>-19668</v>
      </c>
      <c r="C6" s="5" t="n">
        <v>-18356</v>
      </c>
    </row>
    <row r="7" spans="1:3">
      <c r="A7" s="4" t="s">
        <v>802</v>
      </c>
      <c r="B7" s="6" t="n">
        <v>16488</v>
      </c>
      <c r="C7" s="6" t="n">
        <v>2650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8</v>
      </c>
      <c r="C1" s="2" t="s">
        <v>29</v>
      </c>
    </row>
    <row r="2" spans="1:3">
      <c r="A2" s="3" t="s">
        <v>838</v>
      </c>
    </row>
    <row r="3" spans="1:3">
      <c r="A3" s="4" t="s">
        <v>839</v>
      </c>
      <c r="B3" s="6" t="n">
        <v>-27639</v>
      </c>
      <c r="C3" s="6" t="n">
        <v>-35369</v>
      </c>
    </row>
    <row r="4" spans="1:3">
      <c r="A4" s="4" t="s">
        <v>171</v>
      </c>
      <c r="B4" s="5" t="n">
        <v>408</v>
      </c>
      <c r="C4" s="5" t="n">
        <v>457</v>
      </c>
    </row>
    <row r="5" spans="1:3">
      <c r="A5" s="4" t="s">
        <v>840</v>
      </c>
      <c r="B5" s="5" t="n">
        <v>185</v>
      </c>
      <c r="C5" s="5" t="n">
        <v>569</v>
      </c>
    </row>
    <row r="6" spans="1:3">
      <c r="A6" s="4" t="s">
        <v>834</v>
      </c>
      <c r="B6" s="6" t="n">
        <v>-28232</v>
      </c>
      <c r="C6" s="6" t="n">
        <v>-363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841</v>
      </c>
      <c r="B1" s="2" t="s">
        <v>518</v>
      </c>
    </row>
    <row r="2" spans="1:2">
      <c r="A2" s="3" t="s">
        <v>842</v>
      </c>
    </row>
    <row r="3" spans="1:2">
      <c r="A3" s="5" t="n">
        <v>2017</v>
      </c>
      <c r="B3" s="6" t="n">
        <v>387826</v>
      </c>
    </row>
    <row r="4" spans="1:2">
      <c r="A4" s="5" t="n">
        <v>2018</v>
      </c>
      <c r="B4" s="5" t="n">
        <v>198759</v>
      </c>
    </row>
    <row r="5" spans="1:2">
      <c r="A5" s="5" t="n">
        <v>2019</v>
      </c>
      <c r="B5" s="5" t="n">
        <v>122306</v>
      </c>
    </row>
    <row r="6" spans="1:2">
      <c r="A6" s="5" t="n">
        <v>2020</v>
      </c>
      <c r="B6" s="5" t="n">
        <v>93841</v>
      </c>
    </row>
    <row r="7" spans="1:2">
      <c r="A7" s="5" t="n">
        <v>2021</v>
      </c>
      <c r="B7" s="5" t="n">
        <v>85256</v>
      </c>
    </row>
    <row r="8" spans="1:2">
      <c r="A8" s="4" t="s">
        <v>805</v>
      </c>
      <c r="B8" s="5" t="n">
        <v>131755</v>
      </c>
    </row>
    <row r="9" spans="1:2">
      <c r="A9" s="4" t="s">
        <v>128</v>
      </c>
      <c r="B9" s="6" t="n">
        <v>101974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5"/>
  </cols>
  <sheetData>
    <row r="1" spans="1:2">
      <c r="A1" s="1" t="s">
        <v>843</v>
      </c>
      <c r="B1" s="2" t="s">
        <v>1</v>
      </c>
    </row>
    <row r="2" spans="1:2">
      <c r="B2" s="2" t="s">
        <v>518</v>
      </c>
    </row>
    <row r="3" spans="1:2">
      <c r="A3" s="4" t="s">
        <v>844</v>
      </c>
      <c r="B3" s="6" t="n">
        <v>24124</v>
      </c>
    </row>
    <row r="4" spans="1:2">
      <c r="A4" s="4" t="s">
        <v>845</v>
      </c>
      <c r="B4" s="5" t="n">
        <v>3</v>
      </c>
    </row>
    <row r="5" spans="1:2">
      <c r="A5" s="4" t="s">
        <v>846</v>
      </c>
    </row>
    <row r="6" spans="1:2">
      <c r="A6" s="4" t="s">
        <v>847</v>
      </c>
      <c r="B6" s="5" t="n">
        <v>365</v>
      </c>
    </row>
    <row r="7" spans="1:2">
      <c r="A7" s="4" t="s">
        <v>848</v>
      </c>
      <c r="B7" s="4" t="s">
        <v>849</v>
      </c>
    </row>
    <row r="8" spans="1:2">
      <c r="A8" s="4" t="s">
        <v>850</v>
      </c>
    </row>
    <row r="9" spans="1:2">
      <c r="A9" s="4" t="s">
        <v>851</v>
      </c>
      <c r="B9" s="4" t="s">
        <v>8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8</v>
      </c>
    </row>
    <row r="3" spans="1:2">
      <c r="A3" s="3" t="s">
        <v>197</v>
      </c>
    </row>
    <row r="4" spans="1:2">
      <c r="A4" s="4" t="s">
        <v>196</v>
      </c>
      <c r="B4" s="4" t="s">
        <v>1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P1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0"/>
    <col customWidth="1" max="5" min="5" width="15"/>
    <col customWidth="1" max="6" min="6" width="80"/>
    <col customWidth="1" max="7" min="7" width="16"/>
    <col customWidth="1" max="8" min="8" width="15"/>
    <col customWidth="1" max="9" min="9" width="16"/>
    <col customWidth="1" max="10" min="10" width="14"/>
    <col customWidth="1" max="11" min="11" width="80"/>
    <col customWidth="1" max="12" min="12" width="16"/>
    <col customWidth="1" max="13" min="13" width="16"/>
    <col customWidth="1" max="14" min="14" width="14"/>
    <col customWidth="1" max="15" min="15" width="14"/>
    <col customWidth="1" max="16" min="16" width="14"/>
  </cols>
  <sheetData>
    <row r="1" spans="1:16">
      <c r="A1" s="1" t="s">
        <v>853</v>
      </c>
      <c r="B1" s="2" t="s">
        <v>854</v>
      </c>
      <c r="C1" s="2" t="s">
        <v>855</v>
      </c>
      <c r="D1" s="2" t="s">
        <v>856</v>
      </c>
      <c r="E1" s="2" t="s">
        <v>709</v>
      </c>
      <c r="F1" s="2" t="s">
        <v>490</v>
      </c>
      <c r="H1" s="2" t="s">
        <v>710</v>
      </c>
      <c r="I1" s="2" t="s">
        <v>857</v>
      </c>
      <c r="L1" s="2" t="s">
        <v>711</v>
      </c>
      <c r="M1" s="2" t="s">
        <v>1</v>
      </c>
    </row>
    <row r="2" spans="1:16">
      <c r="B2" s="2" t="s">
        <v>858</v>
      </c>
      <c r="C2" s="2" t="s">
        <v>859</v>
      </c>
      <c r="D2" s="2" t="s">
        <v>860</v>
      </c>
      <c r="E2" s="2" t="s">
        <v>861</v>
      </c>
      <c r="F2" s="2" t="s">
        <v>862</v>
      </c>
      <c r="G2" s="2" t="s">
        <v>863</v>
      </c>
      <c r="H2" s="2" t="s">
        <v>864</v>
      </c>
      <c r="I2" s="2" t="s">
        <v>865</v>
      </c>
      <c r="J2" s="2" t="s">
        <v>866</v>
      </c>
      <c r="K2" s="2" t="s">
        <v>867</v>
      </c>
      <c r="L2" s="2" t="s">
        <v>868</v>
      </c>
      <c r="M2" s="2" t="s">
        <v>28</v>
      </c>
      <c r="N2" s="2" t="s">
        <v>29</v>
      </c>
      <c r="O2" s="2" t="s">
        <v>81</v>
      </c>
      <c r="P2" s="2" t="s">
        <v>869</v>
      </c>
    </row>
    <row r="3" spans="1:16">
      <c r="A3" s="4" t="s">
        <v>870</v>
      </c>
      <c r="M3" s="6" t="n">
        <v>93848</v>
      </c>
      <c r="N3" s="6" t="n">
        <v>8623</v>
      </c>
    </row>
    <row r="4" spans="1:16">
      <c r="A4" s="4" t="s">
        <v>871</v>
      </c>
      <c r="M4" s="5" t="n">
        <v>69037</v>
      </c>
      <c r="N4" s="5" t="n">
        <v>96616</v>
      </c>
      <c r="O4" s="6" t="n">
        <v>96523</v>
      </c>
    </row>
    <row r="5" spans="1:16">
      <c r="A5" s="4" t="s">
        <v>188</v>
      </c>
      <c r="M5" s="6" t="n">
        <v>-75003</v>
      </c>
      <c r="N5" s="6" t="n">
        <v>-102287</v>
      </c>
      <c r="O5" s="6" t="n">
        <v>-93074</v>
      </c>
    </row>
    <row r="6" spans="1:16">
      <c r="A6" s="4" t="s">
        <v>872</v>
      </c>
    </row>
    <row r="7" spans="1:16">
      <c r="A7" s="4" t="s">
        <v>873</v>
      </c>
      <c r="B7" s="22" t="n">
        <v>2.125</v>
      </c>
    </row>
    <row r="8" spans="1:16">
      <c r="A8" s="4" t="s">
        <v>874</v>
      </c>
      <c r="B8" s="5" t="n">
        <v>4000000</v>
      </c>
    </row>
    <row r="9" spans="1:16">
      <c r="A9" s="4" t="s">
        <v>397</v>
      </c>
      <c r="B9" s="4" t="s">
        <v>400</v>
      </c>
    </row>
    <row r="10" spans="1:16">
      <c r="A10" s="4" t="s">
        <v>875</v>
      </c>
      <c r="B10" s="4" t="s">
        <v>876</v>
      </c>
    </row>
    <row r="11" spans="1:16">
      <c r="A11" s="4" t="s">
        <v>877</v>
      </c>
      <c r="B11" s="6" t="n">
        <v>25</v>
      </c>
    </row>
    <row r="12" spans="1:16">
      <c r="A12" s="4" t="s">
        <v>878</v>
      </c>
      <c r="B12" s="6" t="n">
        <v>96523</v>
      </c>
    </row>
    <row r="13" spans="1:16">
      <c r="A13" s="4" t="s">
        <v>879</v>
      </c>
      <c r="B13" s="9" t="n">
        <v>0.0001</v>
      </c>
    </row>
    <row r="14" spans="1:16">
      <c r="A14" s="4" t="s">
        <v>880</v>
      </c>
    </row>
    <row r="15" spans="1:16">
      <c r="A15" s="4" t="s">
        <v>881</v>
      </c>
      <c r="C15" s="5" t="n">
        <v>7500000</v>
      </c>
    </row>
    <row r="16" spans="1:16">
      <c r="A16" s="4" t="s">
        <v>882</v>
      </c>
      <c r="C16" s="5" t="n">
        <v>67800000</v>
      </c>
    </row>
    <row r="17" spans="1:16">
      <c r="A17" s="4" t="s">
        <v>883</v>
      </c>
      <c r="C17" s="9" t="n">
        <v>0.0001</v>
      </c>
    </row>
    <row r="18" spans="1:16">
      <c r="A18" s="4" t="s">
        <v>877</v>
      </c>
      <c r="C18" s="10" t="n">
        <v>14.1</v>
      </c>
    </row>
    <row r="19" spans="1:16">
      <c r="A19" s="4" t="s">
        <v>878</v>
      </c>
      <c r="C19" s="6" t="n">
        <v>100584</v>
      </c>
    </row>
    <row r="20" spans="1:16">
      <c r="A20" s="4" t="s">
        <v>884</v>
      </c>
    </row>
    <row r="21" spans="1:16">
      <c r="A21" s="4" t="s">
        <v>885</v>
      </c>
      <c r="G21" s="4" t="s">
        <v>886</v>
      </c>
    </row>
    <row r="22" spans="1:16">
      <c r="A22" s="4" t="s">
        <v>887</v>
      </c>
      <c r="E22" s="5" t="n">
        <v>2000000</v>
      </c>
    </row>
    <row r="23" spans="1:16">
      <c r="A23" s="4" t="s">
        <v>888</v>
      </c>
      <c r="K23" s="4" t="s">
        <v>889</v>
      </c>
    </row>
    <row r="24" spans="1:16">
      <c r="A24" s="4" t="s">
        <v>881</v>
      </c>
      <c r="E24" s="5" t="n">
        <v>1000000</v>
      </c>
      <c r="G24" s="5" t="n">
        <v>24000000</v>
      </c>
      <c r="K24" s="5" t="n">
        <v>22000000</v>
      </c>
    </row>
    <row r="25" spans="1:16">
      <c r="A25" s="4" t="s">
        <v>870</v>
      </c>
      <c r="G25" s="6" t="n">
        <v>2400</v>
      </c>
    </row>
    <row r="26" spans="1:16">
      <c r="A26" s="4" t="s">
        <v>882</v>
      </c>
      <c r="G26" s="5" t="n">
        <v>25000000</v>
      </c>
    </row>
    <row r="27" spans="1:16">
      <c r="A27" s="4" t="s">
        <v>883</v>
      </c>
      <c r="E27" s="9" t="n">
        <v>0.0001</v>
      </c>
    </row>
    <row r="28" spans="1:16">
      <c r="A28" s="4" t="s">
        <v>890</v>
      </c>
      <c r="K28" s="4" t="s">
        <v>891</v>
      </c>
    </row>
    <row r="29" spans="1:16">
      <c r="A29" s="4" t="s">
        <v>892</v>
      </c>
    </row>
    <row r="30" spans="1:16">
      <c r="A30" s="4" t="s">
        <v>887</v>
      </c>
      <c r="P30" s="5" t="n">
        <v>1000000000</v>
      </c>
    </row>
    <row r="31" spans="1:16">
      <c r="A31" s="4" t="s">
        <v>883</v>
      </c>
      <c r="P31" s="9" t="n">
        <v>0.0001</v>
      </c>
    </row>
    <row r="32" spans="1:16">
      <c r="A32" s="4" t="s">
        <v>893</v>
      </c>
      <c r="P32" s="5" t="n">
        <v>100000000</v>
      </c>
    </row>
    <row r="33" spans="1:16">
      <c r="A33" s="4" t="s">
        <v>894</v>
      </c>
      <c r="P33" s="5" t="n">
        <v>10000000</v>
      </c>
    </row>
    <row r="34" spans="1:16">
      <c r="A34" s="4" t="s">
        <v>879</v>
      </c>
      <c r="P34" s="9" t="n">
        <v>0.0001</v>
      </c>
    </row>
    <row r="35" spans="1:16">
      <c r="A35" s="4" t="s">
        <v>895</v>
      </c>
    </row>
    <row r="36" spans="1:16">
      <c r="A36" s="4" t="s">
        <v>881</v>
      </c>
      <c r="I36" s="5" t="n">
        <v>7000000</v>
      </c>
    </row>
    <row r="37" spans="1:16">
      <c r="A37" s="4" t="s">
        <v>882</v>
      </c>
      <c r="I37" s="5" t="n">
        <v>74800000</v>
      </c>
    </row>
    <row r="38" spans="1:16">
      <c r="A38" s="4" t="s">
        <v>883</v>
      </c>
      <c r="I38" s="9" t="n">
        <v>0.0001</v>
      </c>
    </row>
    <row r="39" spans="1:16">
      <c r="A39" s="4" t="s">
        <v>877</v>
      </c>
      <c r="I39" s="6" t="n">
        <v>14</v>
      </c>
    </row>
    <row r="40" spans="1:16">
      <c r="A40" s="4" t="s">
        <v>878</v>
      </c>
      <c r="I40" s="6" t="n">
        <v>93547</v>
      </c>
    </row>
    <row r="41" spans="1:16">
      <c r="A41" s="4" t="s">
        <v>896</v>
      </c>
    </row>
    <row r="42" spans="1:16">
      <c r="A42" s="4" t="s">
        <v>881</v>
      </c>
      <c r="J42" s="5" t="n">
        <v>13300000</v>
      </c>
    </row>
    <row r="43" spans="1:16">
      <c r="A43" s="4" t="s">
        <v>882</v>
      </c>
      <c r="J43" s="5" t="n">
        <v>60300000</v>
      </c>
    </row>
    <row r="44" spans="1:16">
      <c r="A44" s="4" t="s">
        <v>883</v>
      </c>
      <c r="J44" s="9" t="n">
        <v>0.0001</v>
      </c>
    </row>
    <row r="45" spans="1:16">
      <c r="A45" s="4" t="s">
        <v>877</v>
      </c>
      <c r="J45" s="6" t="n">
        <v>12</v>
      </c>
    </row>
    <row r="46" spans="1:16">
      <c r="A46" s="4" t="s">
        <v>871</v>
      </c>
      <c r="J46" s="6" t="n">
        <v>145543</v>
      </c>
    </row>
    <row r="47" spans="1:16">
      <c r="A47" s="4" t="s">
        <v>897</v>
      </c>
    </row>
    <row r="48" spans="1:16">
      <c r="A48" s="4" t="s">
        <v>873</v>
      </c>
      <c r="F48" s="23" t="n">
        <v>1.90625</v>
      </c>
    </row>
    <row r="49" spans="1:16">
      <c r="A49" s="4" t="s">
        <v>874</v>
      </c>
      <c r="F49" s="5" t="n">
        <v>2000000</v>
      </c>
    </row>
    <row r="50" spans="1:16">
      <c r="A50" s="4" t="s">
        <v>397</v>
      </c>
      <c r="F50" s="4" t="s">
        <v>398</v>
      </c>
    </row>
    <row r="51" spans="1:16">
      <c r="A51" s="4" t="s">
        <v>875</v>
      </c>
      <c r="F51" s="4" t="s">
        <v>898</v>
      </c>
    </row>
    <row r="52" spans="1:16">
      <c r="A52" s="4" t="s">
        <v>877</v>
      </c>
      <c r="F52" s="6" t="n">
        <v>25</v>
      </c>
    </row>
    <row r="53" spans="1:16">
      <c r="A53" s="4" t="s">
        <v>878</v>
      </c>
      <c r="F53" s="6" t="n">
        <v>48042</v>
      </c>
    </row>
    <row r="54" spans="1:16">
      <c r="A54" s="4" t="s">
        <v>879</v>
      </c>
      <c r="F54" s="9" t="n">
        <v>0.0001</v>
      </c>
    </row>
    <row r="55" spans="1:16">
      <c r="A55" s="4" t="s">
        <v>899</v>
      </c>
    </row>
    <row r="56" spans="1:16">
      <c r="A56" s="4" t="s">
        <v>873</v>
      </c>
      <c r="D56" s="9" t="n">
        <v>2.1875</v>
      </c>
    </row>
    <row r="57" spans="1:16">
      <c r="A57" s="4" t="s">
        <v>874</v>
      </c>
      <c r="D57" s="5" t="n">
        <v>4000000</v>
      </c>
    </row>
    <row r="58" spans="1:16">
      <c r="A58" s="4" t="s">
        <v>397</v>
      </c>
      <c r="D58" s="4" t="s">
        <v>402</v>
      </c>
    </row>
    <row r="59" spans="1:16">
      <c r="A59" s="4" t="s">
        <v>875</v>
      </c>
      <c r="D59" s="4" t="s">
        <v>900</v>
      </c>
    </row>
    <row r="60" spans="1:16">
      <c r="A60" s="4" t="s">
        <v>877</v>
      </c>
      <c r="D60" s="6" t="n">
        <v>25</v>
      </c>
    </row>
    <row r="61" spans="1:16">
      <c r="A61" s="4" t="s">
        <v>878</v>
      </c>
      <c r="D61" s="6" t="n">
        <v>96616</v>
      </c>
    </row>
    <row r="62" spans="1:16">
      <c r="A62" s="4" t="s">
        <v>879</v>
      </c>
      <c r="D62" s="4" t="s">
        <v>403</v>
      </c>
    </row>
    <row r="63" spans="1:16">
      <c r="A63" s="4" t="s">
        <v>404</v>
      </c>
    </row>
    <row r="64" spans="1:16">
      <c r="A64" s="4" t="s">
        <v>881</v>
      </c>
      <c r="L64" s="5" t="n">
        <v>12000000</v>
      </c>
    </row>
    <row r="65" spans="1:16">
      <c r="A65" s="4" t="s">
        <v>883</v>
      </c>
      <c r="L65" s="9" t="n">
        <v>0.0001</v>
      </c>
    </row>
    <row r="66" spans="1:16">
      <c r="A66" s="4" t="s">
        <v>877</v>
      </c>
      <c r="L66" s="6" t="n">
        <v>6</v>
      </c>
    </row>
    <row r="67" spans="1:16">
      <c r="A67" s="4" t="s">
        <v>878</v>
      </c>
      <c r="L67" s="6" t="n">
        <v>69037</v>
      </c>
    </row>
    <row r="68" spans="1:16">
      <c r="A68" s="4" t="s">
        <v>901</v>
      </c>
    </row>
    <row r="69" spans="1:16">
      <c r="A69" s="4" t="s">
        <v>881</v>
      </c>
      <c r="H69" s="5" t="n">
        <v>448800</v>
      </c>
    </row>
    <row r="70" spans="1:16">
      <c r="A70" s="4" t="s">
        <v>883</v>
      </c>
      <c r="H70" s="9" t="n">
        <v>0.0001</v>
      </c>
    </row>
    <row r="71" spans="1:16">
      <c r="A71" s="4" t="s">
        <v>902</v>
      </c>
    </row>
    <row r="72" spans="1:16">
      <c r="A72" s="4" t="s">
        <v>881</v>
      </c>
      <c r="M72" s="5" t="n">
        <v>598400</v>
      </c>
      <c r="N72" s="5" t="n">
        <v>149600</v>
      </c>
    </row>
    <row r="73" spans="1:16">
      <c r="A73" s="4" t="s">
        <v>883</v>
      </c>
      <c r="M73" s="9" t="n">
        <v>0.0001</v>
      </c>
      <c r="N73" s="9" t="n">
        <v>0.0001</v>
      </c>
    </row>
    <row r="74" spans="1:16">
      <c r="A74" s="4" t="s">
        <v>903</v>
      </c>
    </row>
    <row r="75" spans="1:16">
      <c r="A75" s="4" t="s">
        <v>188</v>
      </c>
      <c r="M75" s="6" t="n">
        <v>21866</v>
      </c>
      <c r="N75" s="6" t="n">
        <v>20944</v>
      </c>
    </row>
    <row r="76" spans="1:16">
      <c r="A76" s="4" t="s">
        <v>904</v>
      </c>
      <c r="M76" s="4" t="s">
        <v>905</v>
      </c>
      <c r="N76" s="4" t="s">
        <v>906</v>
      </c>
    </row>
    <row r="77" spans="1:16">
      <c r="A77" s="4" t="s">
        <v>907</v>
      </c>
    </row>
    <row r="78" spans="1:16">
      <c r="A78" s="4" t="s">
        <v>188</v>
      </c>
      <c r="N78" s="6" t="n">
        <v>21736</v>
      </c>
    </row>
    <row r="79" spans="1:16">
      <c r="A79" s="4" t="s">
        <v>904</v>
      </c>
      <c r="N79" s="4" t="s">
        <v>905</v>
      </c>
    </row>
    <row r="80" spans="1:16">
      <c r="A80" s="4" t="s">
        <v>908</v>
      </c>
    </row>
    <row r="81" spans="1:16">
      <c r="A81" s="4" t="s">
        <v>188</v>
      </c>
      <c r="N81" s="6" t="n">
        <v>21779</v>
      </c>
    </row>
    <row r="82" spans="1:16">
      <c r="A82" s="4" t="s">
        <v>904</v>
      </c>
      <c r="N82" s="4" t="s">
        <v>905</v>
      </c>
    </row>
    <row r="83" spans="1:16">
      <c r="A83" s="4" t="s">
        <v>909</v>
      </c>
    </row>
    <row r="84" spans="1:16">
      <c r="A84" s="4" t="s">
        <v>188</v>
      </c>
      <c r="N84" s="6" t="n">
        <v>21822</v>
      </c>
    </row>
    <row r="85" spans="1:16">
      <c r="A85" s="4" t="s">
        <v>904</v>
      </c>
      <c r="N85" s="4" t="s">
        <v>905</v>
      </c>
    </row>
    <row r="86" spans="1:16">
      <c r="A86" s="4" t="s">
        <v>910</v>
      </c>
    </row>
    <row r="87" spans="1:16">
      <c r="A87" s="4" t="s">
        <v>188</v>
      </c>
      <c r="M87" s="6" t="n">
        <v>21908</v>
      </c>
    </row>
    <row r="88" spans="1:16">
      <c r="A88" s="4" t="s">
        <v>904</v>
      </c>
      <c r="M88" s="4" t="s">
        <v>905</v>
      </c>
    </row>
    <row r="89" spans="1:16">
      <c r="A89" s="4" t="s">
        <v>911</v>
      </c>
    </row>
    <row r="90" spans="1:16">
      <c r="A90" s="4" t="s">
        <v>912</v>
      </c>
      <c r="M90" s="5" t="n">
        <v>1610248</v>
      </c>
    </row>
    <row r="91" spans="1:16">
      <c r="A91" s="4" t="s">
        <v>188</v>
      </c>
      <c r="M91" s="6" t="n">
        <v>7570</v>
      </c>
    </row>
    <row r="92" spans="1:16">
      <c r="A92" s="4" t="s">
        <v>904</v>
      </c>
      <c r="M92" s="4" t="s">
        <v>905</v>
      </c>
    </row>
    <row r="93" spans="1:16">
      <c r="A93" s="4" t="s">
        <v>913</v>
      </c>
    </row>
    <row r="94" spans="1:16">
      <c r="A94" s="4" t="s">
        <v>912</v>
      </c>
      <c r="M94" s="5" t="n">
        <v>817833</v>
      </c>
    </row>
    <row r="95" spans="1:16">
      <c r="A95" s="4" t="s">
        <v>188</v>
      </c>
      <c r="M95" s="6" t="n">
        <v>2595</v>
      </c>
    </row>
    <row r="96" spans="1:16">
      <c r="A96" s="4" t="s">
        <v>904</v>
      </c>
      <c r="M96" s="4" t="s">
        <v>914</v>
      </c>
    </row>
    <row r="97" spans="1:16">
      <c r="A97" s="4" t="s">
        <v>915</v>
      </c>
    </row>
    <row r="98" spans="1:16">
      <c r="A98" s="4" t="s">
        <v>188</v>
      </c>
      <c r="M98" s="6" t="n">
        <v>953</v>
      </c>
      <c r="N98" s="6" t="n">
        <v>953</v>
      </c>
    </row>
    <row r="99" spans="1:16">
      <c r="A99" s="4" t="s">
        <v>904</v>
      </c>
      <c r="M99" s="24" t="n">
        <v>0.476563</v>
      </c>
      <c r="N99" s="4" t="s">
        <v>916</v>
      </c>
    </row>
    <row r="100" spans="1:16">
      <c r="A100" s="4" t="s">
        <v>917</v>
      </c>
    </row>
    <row r="101" spans="1:16">
      <c r="A101" s="4" t="s">
        <v>188</v>
      </c>
      <c r="M101" s="6" t="n">
        <v>953</v>
      </c>
      <c r="N101" s="6" t="n">
        <v>953</v>
      </c>
    </row>
    <row r="102" spans="1:16">
      <c r="A102" s="4" t="s">
        <v>904</v>
      </c>
      <c r="M102" s="24" t="n">
        <v>0.476563</v>
      </c>
      <c r="N102" s="24" t="n">
        <v>0.476563</v>
      </c>
    </row>
    <row r="103" spans="1:16">
      <c r="A103" s="4" t="s">
        <v>918</v>
      </c>
    </row>
    <row r="104" spans="1:16">
      <c r="A104" s="4" t="s">
        <v>188</v>
      </c>
      <c r="M104" s="6" t="n">
        <v>953</v>
      </c>
      <c r="N104" s="6" t="n">
        <v>953</v>
      </c>
    </row>
    <row r="105" spans="1:16">
      <c r="A105" s="4" t="s">
        <v>904</v>
      </c>
      <c r="M105" s="24" t="n">
        <v>0.476563</v>
      </c>
      <c r="N105" s="24" t="n">
        <v>0.476563</v>
      </c>
    </row>
    <row r="106" spans="1:16">
      <c r="A106" s="4" t="s">
        <v>919</v>
      </c>
    </row>
    <row r="107" spans="1:16">
      <c r="A107" s="4" t="s">
        <v>188</v>
      </c>
      <c r="M107" s="6" t="n">
        <v>953</v>
      </c>
      <c r="N107" s="6" t="n">
        <v>953</v>
      </c>
    </row>
    <row r="108" spans="1:16">
      <c r="A108" s="4" t="s">
        <v>904</v>
      </c>
      <c r="M108" s="24" t="n">
        <v>0.476563</v>
      </c>
      <c r="N108" s="24" t="n">
        <v>0.476563</v>
      </c>
    </row>
    <row r="109" spans="1:16">
      <c r="A109" s="4" t="s">
        <v>920</v>
      </c>
    </row>
    <row r="110" spans="1:16">
      <c r="A110" s="4" t="s">
        <v>188</v>
      </c>
      <c r="M110" s="6" t="n">
        <v>2125</v>
      </c>
      <c r="N110" s="6" t="n">
        <v>2125</v>
      </c>
    </row>
    <row r="111" spans="1:16">
      <c r="A111" s="4" t="s">
        <v>904</v>
      </c>
      <c r="M111" s="24" t="n">
        <v>0.53125</v>
      </c>
      <c r="N111" s="24" t="n">
        <v>0.53125</v>
      </c>
    </row>
    <row r="112" spans="1:16">
      <c r="A112" s="4" t="s">
        <v>921</v>
      </c>
    </row>
    <row r="113" spans="1:16">
      <c r="A113" s="4" t="s">
        <v>188</v>
      </c>
      <c r="M113" s="6" t="n">
        <v>2125</v>
      </c>
      <c r="N113" s="6" t="n">
        <v>2125</v>
      </c>
    </row>
    <row r="114" spans="1:16">
      <c r="A114" s="4" t="s">
        <v>904</v>
      </c>
      <c r="M114" s="24" t="n">
        <v>0.53125</v>
      </c>
      <c r="N114" s="24" t="n">
        <v>0.53125</v>
      </c>
    </row>
    <row r="115" spans="1:16">
      <c r="A115" s="4" t="s">
        <v>922</v>
      </c>
    </row>
    <row r="116" spans="1:16">
      <c r="A116" s="4" t="s">
        <v>188</v>
      </c>
      <c r="M116" s="6" t="n">
        <v>2125</v>
      </c>
      <c r="N116" s="6" t="n">
        <v>2125</v>
      </c>
    </row>
    <row r="117" spans="1:16">
      <c r="A117" s="4" t="s">
        <v>904</v>
      </c>
      <c r="M117" s="24" t="n">
        <v>0.53125</v>
      </c>
      <c r="N117" s="24" t="n">
        <v>0.53125</v>
      </c>
    </row>
    <row r="118" spans="1:16">
      <c r="A118" s="4" t="s">
        <v>923</v>
      </c>
    </row>
    <row r="119" spans="1:16">
      <c r="A119" s="4" t="s">
        <v>188</v>
      </c>
      <c r="M119" s="6" t="n">
        <v>2125</v>
      </c>
      <c r="N119" s="6" t="n">
        <v>2125</v>
      </c>
    </row>
    <row r="120" spans="1:16">
      <c r="A120" s="4" t="s">
        <v>904</v>
      </c>
      <c r="M120" s="24" t="n">
        <v>0.53125</v>
      </c>
      <c r="N120" s="24" t="n">
        <v>0.53125</v>
      </c>
    </row>
    <row r="121" spans="1:16">
      <c r="A121" s="4" t="s">
        <v>924</v>
      </c>
    </row>
    <row r="122" spans="1:16">
      <c r="A122" s="4" t="s">
        <v>188</v>
      </c>
      <c r="N122" s="6" t="n">
        <v>1506</v>
      </c>
    </row>
    <row r="123" spans="1:16">
      <c r="A123" s="4" t="s">
        <v>904</v>
      </c>
      <c r="N123" s="4" t="s">
        <v>925</v>
      </c>
    </row>
    <row r="124" spans="1:16">
      <c r="A124" s="4" t="s">
        <v>926</v>
      </c>
    </row>
    <row r="125" spans="1:16">
      <c r="A125" s="4" t="s">
        <v>188</v>
      </c>
      <c r="M125" s="6" t="n">
        <v>2188</v>
      </c>
      <c r="N125" s="6" t="n">
        <v>2188</v>
      </c>
    </row>
    <row r="126" spans="1:16">
      <c r="A126" s="4" t="s">
        <v>904</v>
      </c>
      <c r="M126" s="24" t="n">
        <v>0.546875</v>
      </c>
      <c r="N126" s="24" t="n">
        <v>0.546875</v>
      </c>
    </row>
    <row r="127" spans="1:16">
      <c r="A127" s="4" t="s">
        <v>927</v>
      </c>
    </row>
    <row r="128" spans="1:16">
      <c r="A128" s="4" t="s">
        <v>188</v>
      </c>
      <c r="N128" s="6" t="n">
        <v>2188</v>
      </c>
    </row>
    <row r="129" spans="1:16">
      <c r="A129" s="4" t="s">
        <v>904</v>
      </c>
      <c r="N129" s="24" t="n">
        <v>0.546875</v>
      </c>
    </row>
    <row r="130" spans="1:16">
      <c r="A130" s="4" t="s">
        <v>928</v>
      </c>
    </row>
    <row r="131" spans="1:16">
      <c r="A131" s="4" t="s">
        <v>188</v>
      </c>
      <c r="M131" s="6" t="n">
        <v>2188</v>
      </c>
    </row>
    <row r="132" spans="1:16">
      <c r="A132" s="4" t="s">
        <v>904</v>
      </c>
      <c r="M132" s="24" t="n">
        <v>0.546875</v>
      </c>
    </row>
    <row r="133" spans="1:16">
      <c r="A133" s="4" t="s">
        <v>929</v>
      </c>
    </row>
    <row r="134" spans="1:16">
      <c r="A134" s="4" t="s">
        <v>188</v>
      </c>
      <c r="M134" s="6" t="n">
        <v>2188</v>
      </c>
    </row>
    <row r="135" spans="1:16">
      <c r="A135" s="4" t="s">
        <v>904</v>
      </c>
      <c r="M135" s="24" t="n">
        <v>0.546875</v>
      </c>
    </row>
    <row r="136" spans="1:16">
      <c r="A136" s="4" t="s">
        <v>930</v>
      </c>
    </row>
    <row r="137" spans="1:16">
      <c r="A137" s="4" t="s">
        <v>883</v>
      </c>
      <c r="M137" s="9" t="n">
        <v>0.0001</v>
      </c>
    </row>
    <row r="138" spans="1:16">
      <c r="A138" s="4" t="s">
        <v>912</v>
      </c>
      <c r="M138" s="5" t="n">
        <v>2428081</v>
      </c>
    </row>
    <row r="139" spans="1:16">
      <c r="A139" s="4" t="s">
        <v>931</v>
      </c>
      <c r="M139" s="24" t="n">
        <v>8.043837</v>
      </c>
    </row>
  </sheetData>
  <mergeCells count="4">
    <mergeCell ref="A1:A2"/>
    <mergeCell ref="F1:G1"/>
    <mergeCell ref="I1:K1"/>
    <mergeCell ref="M1:O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8</v>
      </c>
      <c r="C2" s="2" t="s">
        <v>29</v>
      </c>
      <c r="D2" s="2" t="s">
        <v>81</v>
      </c>
    </row>
    <row r="3" spans="1:4">
      <c r="A3" s="3" t="s">
        <v>933</v>
      </c>
    </row>
    <row r="4" spans="1:4">
      <c r="A4" s="4" t="s">
        <v>131</v>
      </c>
      <c r="B4" s="6" t="n">
        <v>81702</v>
      </c>
      <c r="C4" s="6" t="n">
        <v>143764</v>
      </c>
      <c r="D4" s="6" t="n">
        <v>115087</v>
      </c>
    </row>
    <row r="5" spans="1:4">
      <c r="A5" s="4" t="s">
        <v>934</v>
      </c>
      <c r="B5" s="5" t="n">
        <v>-21063</v>
      </c>
      <c r="C5" s="5" t="n">
        <v>-17903</v>
      </c>
      <c r="D5" s="5" t="n">
        <v>-11909</v>
      </c>
    </row>
    <row r="6" spans="1:4">
      <c r="A6" s="4" t="s">
        <v>935</v>
      </c>
      <c r="B6" s="6" t="n">
        <v>60639</v>
      </c>
      <c r="C6" s="6" t="n">
        <v>125861</v>
      </c>
      <c r="D6" s="6" t="n">
        <v>103178</v>
      </c>
    </row>
    <row r="7" spans="1:4">
      <c r="A7" s="4" t="s">
        <v>936</v>
      </c>
      <c r="B7" s="5" t="n">
        <v>77243252</v>
      </c>
      <c r="C7" s="5" t="n">
        <v>75027474</v>
      </c>
      <c r="D7" s="5" t="n">
        <v>74800000</v>
      </c>
    </row>
    <row r="8" spans="1:4">
      <c r="A8" s="4" t="s">
        <v>937</v>
      </c>
      <c r="B8" s="7" t="n">
        <v>0.79</v>
      </c>
      <c r="C8" s="7" t="n">
        <v>1.68</v>
      </c>
      <c r="D8" s="7" t="n">
        <v>1.3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38</v>
      </c>
      <c r="B1" s="2" t="s">
        <v>1</v>
      </c>
    </row>
    <row r="2" spans="1:4">
      <c r="B2" s="2" t="s">
        <v>28</v>
      </c>
      <c r="C2" s="2" t="s">
        <v>29</v>
      </c>
      <c r="D2" s="2" t="s">
        <v>81</v>
      </c>
    </row>
    <row r="3" spans="1:4">
      <c r="A3" s="3" t="s">
        <v>238</v>
      </c>
    </row>
    <row r="4" spans="1:4">
      <c r="A4" s="4" t="s">
        <v>939</v>
      </c>
      <c r="B4" s="6" t="n">
        <v>21063</v>
      </c>
      <c r="C4" s="6" t="n">
        <v>17903</v>
      </c>
      <c r="D4" s="6" t="n">
        <v>1190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40</v>
      </c>
      <c r="B1" s="2" t="s">
        <v>1</v>
      </c>
    </row>
    <row r="2" spans="1:4">
      <c r="B2" s="2" t="s">
        <v>28</v>
      </c>
      <c r="C2" s="2" t="s">
        <v>29</v>
      </c>
      <c r="D2" s="2" t="s">
        <v>81</v>
      </c>
    </row>
    <row r="3" spans="1:4">
      <c r="A3" s="3" t="s">
        <v>941</v>
      </c>
    </row>
    <row r="4" spans="1:4">
      <c r="A4" s="4" t="s">
        <v>942</v>
      </c>
      <c r="B4" s="6" t="n">
        <v>49880</v>
      </c>
      <c r="C4" s="6" t="n">
        <v>45070</v>
      </c>
      <c r="D4" s="6" t="n">
        <v>46345</v>
      </c>
    </row>
    <row r="5" spans="1:4">
      <c r="A5" s="4" t="s">
        <v>943</v>
      </c>
      <c r="B5" s="5" t="n">
        <v>0</v>
      </c>
      <c r="C5" s="5" t="n">
        <v>0</v>
      </c>
      <c r="D5" s="5" t="n">
        <v>-1795</v>
      </c>
    </row>
    <row r="6" spans="1:4">
      <c r="A6" s="4" t="s">
        <v>944</v>
      </c>
      <c r="B6" s="5" t="n">
        <v>20237</v>
      </c>
      <c r="C6" s="5" t="n">
        <v>31800</v>
      </c>
      <c r="D6" s="5" t="n">
        <v>36847</v>
      </c>
    </row>
    <row r="7" spans="1:4">
      <c r="A7" s="4" t="s">
        <v>945</v>
      </c>
      <c r="B7" s="5" t="n">
        <v>2613</v>
      </c>
      <c r="C7" s="5" t="n">
        <v>1896</v>
      </c>
      <c r="D7" s="5" t="n">
        <v>4107</v>
      </c>
    </row>
    <row r="8" spans="1:4">
      <c r="A8" s="4" t="s">
        <v>946</v>
      </c>
      <c r="B8" s="5" t="n">
        <v>75</v>
      </c>
      <c r="C8" s="5" t="n">
        <v>600</v>
      </c>
      <c r="D8" s="5" t="n">
        <v>506</v>
      </c>
    </row>
    <row r="9" spans="1:4">
      <c r="A9" s="4" t="s">
        <v>947</v>
      </c>
      <c r="B9" s="5" t="n">
        <v>3</v>
      </c>
      <c r="C9" s="5" t="n">
        <v>265</v>
      </c>
      <c r="D9" s="5" t="n">
        <v>296</v>
      </c>
    </row>
    <row r="10" spans="1:4">
      <c r="A10" s="4" t="s">
        <v>128</v>
      </c>
      <c r="B10" s="6" t="n">
        <v>72808</v>
      </c>
      <c r="C10" s="6" t="n">
        <v>79631</v>
      </c>
      <c r="D10" s="6" t="n">
        <v>8630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6"/>
  </cols>
  <sheetData>
    <row r="1" spans="1:2">
      <c r="A1" s="1" t="s">
        <v>948</v>
      </c>
      <c r="B1" s="2" t="s">
        <v>1</v>
      </c>
    </row>
    <row r="2" spans="1:2">
      <c r="B2" s="2" t="s">
        <v>28</v>
      </c>
    </row>
    <row r="3" spans="1:2">
      <c r="A3" s="3" t="s">
        <v>244</v>
      </c>
    </row>
    <row r="4" spans="1:2">
      <c r="A4" s="4" t="s">
        <v>949</v>
      </c>
      <c r="B4" s="4" t="s">
        <v>950</v>
      </c>
    </row>
    <row r="5" spans="1:2">
      <c r="A5" s="4" t="s">
        <v>951</v>
      </c>
      <c r="B5" s="4" t="s">
        <v>95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s>
  <sheetData>
    <row r="1" spans="1:4">
      <c r="A1" s="1" t="s">
        <v>953</v>
      </c>
      <c r="B1" s="2" t="s">
        <v>1</v>
      </c>
    </row>
    <row r="2" spans="1:4">
      <c r="B2" s="2" t="s">
        <v>28</v>
      </c>
      <c r="C2" s="2" t="s">
        <v>29</v>
      </c>
      <c r="D2" s="2" t="s">
        <v>81</v>
      </c>
    </row>
    <row r="3" spans="1:4">
      <c r="A3" s="3" t="s">
        <v>954</v>
      </c>
    </row>
    <row r="4" spans="1:4">
      <c r="A4" s="4" t="s">
        <v>955</v>
      </c>
      <c r="B4" s="6" t="n">
        <v>8828</v>
      </c>
      <c r="C4" s="6" t="n">
        <v>-20418</v>
      </c>
      <c r="D4" s="6" t="n">
        <v>-14045</v>
      </c>
    </row>
    <row r="5" spans="1:4">
      <c r="A5" s="4" t="s">
        <v>956</v>
      </c>
      <c r="B5" s="5" t="n">
        <v>20237</v>
      </c>
      <c r="C5" s="5" t="n">
        <v>31800</v>
      </c>
      <c r="D5" s="5" t="n">
        <v>36847</v>
      </c>
    </row>
    <row r="6" spans="1:4">
      <c r="A6" s="4" t="s">
        <v>128</v>
      </c>
      <c r="B6" s="5" t="n">
        <v>29065</v>
      </c>
      <c r="C6" s="5" t="n">
        <v>11382</v>
      </c>
      <c r="D6" s="5" t="n">
        <v>22802</v>
      </c>
    </row>
    <row r="7" spans="1:4">
      <c r="A7" s="4" t="s">
        <v>957</v>
      </c>
    </row>
    <row r="8" spans="1:4">
      <c r="A8" s="3" t="s">
        <v>954</v>
      </c>
    </row>
    <row r="9" spans="1:4">
      <c r="A9" s="4" t="s">
        <v>955</v>
      </c>
      <c r="B9" s="5" t="n">
        <v>8828</v>
      </c>
      <c r="C9" s="5" t="n">
        <v>-20418</v>
      </c>
      <c r="D9" s="5" t="n">
        <v>-14045</v>
      </c>
    </row>
    <row r="10" spans="1:4">
      <c r="A10" s="4" t="s">
        <v>956</v>
      </c>
      <c r="B10" s="5" t="n">
        <v>20237</v>
      </c>
      <c r="C10" s="5" t="n">
        <v>31800</v>
      </c>
      <c r="D10" s="5" t="n">
        <v>36847</v>
      </c>
    </row>
    <row r="11" spans="1:4">
      <c r="A11" s="4" t="s">
        <v>128</v>
      </c>
      <c r="B11" s="6" t="n">
        <v>29065</v>
      </c>
      <c r="C11" s="5" t="n">
        <v>11382</v>
      </c>
      <c r="D11" s="5" t="n">
        <v>22802</v>
      </c>
    </row>
    <row r="12" spans="1:4">
      <c r="A12" s="4" t="s">
        <v>958</v>
      </c>
    </row>
    <row r="13" spans="1:4">
      <c r="A13" s="3" t="s">
        <v>954</v>
      </c>
    </row>
    <row r="14" spans="1:4">
      <c r="A14" s="4" t="s">
        <v>959</v>
      </c>
      <c r="B14" s="4" t="s">
        <v>960</v>
      </c>
    </row>
    <row r="15" spans="1:4">
      <c r="A15" s="4" t="s">
        <v>961</v>
      </c>
    </row>
    <row r="16" spans="1:4">
      <c r="A16" s="3" t="s">
        <v>954</v>
      </c>
    </row>
    <row r="17" spans="1:4">
      <c r="A17" s="4" t="s">
        <v>955</v>
      </c>
      <c r="B17" s="6" t="n">
        <v>0</v>
      </c>
      <c r="C17" s="5" t="n">
        <v>-60</v>
      </c>
      <c r="D17" s="5" t="n">
        <v>645</v>
      </c>
    </row>
    <row r="18" spans="1:4">
      <c r="A18" s="4" t="s">
        <v>956</v>
      </c>
      <c r="B18" s="5" t="n">
        <v>0</v>
      </c>
      <c r="C18" s="5" t="n">
        <v>0</v>
      </c>
      <c r="D18" s="5" t="n">
        <v>0</v>
      </c>
    </row>
    <row r="19" spans="1:4">
      <c r="A19" s="4" t="s">
        <v>128</v>
      </c>
      <c r="B19" s="6" t="n">
        <v>0</v>
      </c>
      <c r="C19" s="6" t="n">
        <v>-60</v>
      </c>
      <c r="D19" s="6" t="n">
        <v>645</v>
      </c>
    </row>
    <row r="20" spans="1:4">
      <c r="A20" s="4" t="s">
        <v>962</v>
      </c>
    </row>
    <row r="21" spans="1:4">
      <c r="A21" s="3" t="s">
        <v>954</v>
      </c>
    </row>
    <row r="22" spans="1:4">
      <c r="A22" s="4" t="s">
        <v>959</v>
      </c>
      <c r="B22" s="4" t="s">
        <v>96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s>
  <sheetData>
    <row r="1" spans="1:4">
      <c r="A1" s="1" t="s">
        <v>963</v>
      </c>
      <c r="B1" s="2" t="s">
        <v>1</v>
      </c>
    </row>
    <row r="2" spans="1:4">
      <c r="B2" s="2" t="s">
        <v>28</v>
      </c>
      <c r="C2" s="2" t="s">
        <v>29</v>
      </c>
      <c r="D2" s="2" t="s">
        <v>81</v>
      </c>
    </row>
    <row r="3" spans="1:4">
      <c r="A3" s="3" t="s">
        <v>954</v>
      </c>
    </row>
    <row r="4" spans="1:4">
      <c r="A4" s="4" t="s">
        <v>964</v>
      </c>
      <c r="B4" s="6" t="n">
        <v>-437</v>
      </c>
      <c r="C4" s="6" t="n">
        <v>1361</v>
      </c>
      <c r="D4" s="6" t="n">
        <v>-1009</v>
      </c>
    </row>
    <row r="5" spans="1:4">
      <c r="A5" s="4" t="s">
        <v>128</v>
      </c>
      <c r="B5" s="6" t="n">
        <v>-3991</v>
      </c>
      <c r="C5" s="5" t="n">
        <v>4211</v>
      </c>
      <c r="D5" s="5" t="n">
        <v>-3787</v>
      </c>
    </row>
    <row r="6" spans="1:4">
      <c r="A6" s="4" t="s">
        <v>962</v>
      </c>
    </row>
    <row r="7" spans="1:4">
      <c r="A7" s="3" t="s">
        <v>954</v>
      </c>
    </row>
    <row r="8" spans="1:4">
      <c r="A8" s="4" t="s">
        <v>959</v>
      </c>
      <c r="B8" s="4" t="s">
        <v>960</v>
      </c>
    </row>
    <row r="9" spans="1:4">
      <c r="A9" s="4" t="s">
        <v>965</v>
      </c>
      <c r="B9" s="4" t="s">
        <v>960</v>
      </c>
    </row>
    <row r="10" spans="1:4">
      <c r="A10" s="4" t="s">
        <v>966</v>
      </c>
      <c r="B10" s="4" t="s">
        <v>960</v>
      </c>
    </row>
    <row r="11" spans="1:4">
      <c r="A11" s="4" t="s">
        <v>967</v>
      </c>
    </row>
    <row r="12" spans="1:4">
      <c r="A12" s="3" t="s">
        <v>954</v>
      </c>
    </row>
    <row r="13" spans="1:4">
      <c r="A13" s="4" t="s">
        <v>968</v>
      </c>
      <c r="B13" s="6" t="n">
        <v>-3554</v>
      </c>
      <c r="C13" s="5" t="n">
        <v>2910</v>
      </c>
      <c r="D13" s="5" t="n">
        <v>-3423</v>
      </c>
    </row>
    <row r="14" spans="1:4">
      <c r="A14" s="4" t="s">
        <v>969</v>
      </c>
      <c r="B14" s="5" t="n">
        <v>0</v>
      </c>
      <c r="C14" s="5" t="n">
        <v>-60</v>
      </c>
      <c r="D14" s="5" t="n">
        <v>645</v>
      </c>
    </row>
    <row r="15" spans="1:4">
      <c r="A15" s="4" t="s">
        <v>964</v>
      </c>
      <c r="B15" s="5" t="n">
        <v>-437</v>
      </c>
      <c r="C15" s="5" t="n">
        <v>1361</v>
      </c>
      <c r="D15" s="5" t="n">
        <v>-1009</v>
      </c>
    </row>
    <row r="16" spans="1:4">
      <c r="A16" s="4" t="s">
        <v>128</v>
      </c>
      <c r="B16" s="6" t="n">
        <v>-3991</v>
      </c>
      <c r="C16" s="6" t="n">
        <v>4211</v>
      </c>
      <c r="D16" s="6" t="n">
        <v>-378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70</v>
      </c>
      <c r="B1" s="2" t="s">
        <v>1</v>
      </c>
    </row>
    <row r="2" spans="1:4">
      <c r="B2" s="2" t="s">
        <v>518</v>
      </c>
      <c r="C2" s="2" t="s">
        <v>519</v>
      </c>
      <c r="D2" s="2" t="s">
        <v>447</v>
      </c>
    </row>
    <row r="3" spans="1:4">
      <c r="A3" s="3" t="s">
        <v>971</v>
      </c>
    </row>
    <row r="4" spans="1:4">
      <c r="A4" s="4" t="s">
        <v>972</v>
      </c>
      <c r="B4" s="6" t="n">
        <v>12064</v>
      </c>
    </row>
    <row r="5" spans="1:4">
      <c r="A5" s="4" t="s">
        <v>973</v>
      </c>
      <c r="B5" s="5" t="n">
        <v>783403</v>
      </c>
      <c r="C5" s="6" t="n">
        <v>904627</v>
      </c>
    </row>
    <row r="6" spans="1:4">
      <c r="A6" s="4" t="s">
        <v>974</v>
      </c>
      <c r="B6" s="5" t="n">
        <v>-10459</v>
      </c>
      <c r="C6" s="5" t="n">
        <v>-39654</v>
      </c>
    </row>
    <row r="7" spans="1:4">
      <c r="A7" s="4" t="s">
        <v>975</v>
      </c>
      <c r="B7" s="5" t="n">
        <v>0</v>
      </c>
      <c r="C7" s="5" t="n">
        <v>-60</v>
      </c>
      <c r="D7" s="6" t="n">
        <v>645</v>
      </c>
    </row>
    <row r="8" spans="1:4">
      <c r="A8" s="4" t="s">
        <v>976</v>
      </c>
      <c r="B8" s="5" t="n">
        <v>9404</v>
      </c>
      <c r="D8" s="5" t="n">
        <v>10192</v>
      </c>
    </row>
    <row r="9" spans="1:4">
      <c r="A9" s="3" t="s">
        <v>977</v>
      </c>
    </row>
    <row r="10" spans="1:4">
      <c r="A10" s="4" t="s">
        <v>978</v>
      </c>
      <c r="B10" s="5" t="n">
        <v>297</v>
      </c>
    </row>
    <row r="11" spans="1:4">
      <c r="A11" s="4" t="s">
        <v>973</v>
      </c>
      <c r="B11" s="5" t="n">
        <v>199846</v>
      </c>
      <c r="C11" s="5" t="n">
        <v>207439</v>
      </c>
    </row>
    <row r="12" spans="1:4">
      <c r="A12" s="4" t="s">
        <v>979</v>
      </c>
      <c r="B12" s="5" t="n">
        <v>-4855</v>
      </c>
      <c r="C12" s="5" t="n">
        <v>-12463</v>
      </c>
    </row>
    <row r="13" spans="1:4">
      <c r="A13" s="4" t="s">
        <v>980</v>
      </c>
      <c r="B13" s="6" t="n">
        <v>8500</v>
      </c>
      <c r="C13" s="6" t="n">
        <v>12645</v>
      </c>
      <c r="D13" s="6" t="n">
        <v>9256</v>
      </c>
    </row>
    <row r="14" spans="1:4">
      <c r="A14" s="3" t="s">
        <v>981</v>
      </c>
    </row>
    <row r="15" spans="1:4">
      <c r="A15" s="4" t="s">
        <v>982</v>
      </c>
      <c r="B15" s="5" t="n">
        <v>3</v>
      </c>
      <c r="C15" s="5" t="n">
        <v>16</v>
      </c>
      <c r="D15" s="5" t="n">
        <v>9</v>
      </c>
    </row>
    <row r="16" spans="1:4">
      <c r="A16" s="4" t="s">
        <v>983</v>
      </c>
      <c r="B16" s="6" t="n">
        <v>9000</v>
      </c>
      <c r="C16" s="6" t="n">
        <v>20000</v>
      </c>
      <c r="D16" s="6" t="n">
        <v>22500</v>
      </c>
    </row>
    <row r="17" spans="1:4">
      <c r="A17" s="4" t="s">
        <v>984</v>
      </c>
      <c r="B17" s="25" t="n">
        <v>1.0653</v>
      </c>
      <c r="C17" s="25" t="n">
        <v>1.0725</v>
      </c>
      <c r="D17" s="26" t="n">
        <v>1.273</v>
      </c>
    </row>
    <row r="18" spans="1:4">
      <c r="A18" s="4" t="s">
        <v>985</v>
      </c>
      <c r="B18" s="6" t="n">
        <v>-437</v>
      </c>
      <c r="C18" s="6" t="n">
        <v>1361</v>
      </c>
      <c r="D18" s="6" t="n">
        <v>-100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86</v>
      </c>
      <c r="B1" s="2" t="s">
        <v>28</v>
      </c>
      <c r="C1" s="2" t="s">
        <v>29</v>
      </c>
    </row>
    <row r="2" spans="1:3">
      <c r="A2" s="3" t="s">
        <v>987</v>
      </c>
    </row>
    <row r="3" spans="1:3">
      <c r="A3" s="4" t="s">
        <v>988</v>
      </c>
      <c r="B3" s="6" t="n">
        <v>0</v>
      </c>
      <c r="C3" s="6" t="n">
        <v>352</v>
      </c>
    </row>
    <row r="4" spans="1:3">
      <c r="A4" s="4" t="s">
        <v>989</v>
      </c>
      <c r="B4" s="5" t="n">
        <v>-85</v>
      </c>
      <c r="C4" s="5" t="n">
        <v>0</v>
      </c>
    </row>
    <row r="5" spans="1:3">
      <c r="A5" s="4" t="s">
        <v>990</v>
      </c>
      <c r="B5" s="5" t="n">
        <v>-15314</v>
      </c>
      <c r="C5" s="5" t="n">
        <v>-52117</v>
      </c>
    </row>
    <row r="6" spans="1:3">
      <c r="A6" s="4" t="s">
        <v>128</v>
      </c>
      <c r="B6" s="5" t="n">
        <v>-15399</v>
      </c>
      <c r="C6" s="5" t="n">
        <v>-51765</v>
      </c>
    </row>
    <row r="7" spans="1:3">
      <c r="A7" s="4" t="s">
        <v>991</v>
      </c>
    </row>
    <row r="8" spans="1:3">
      <c r="A8" s="3" t="s">
        <v>987</v>
      </c>
    </row>
    <row r="9" spans="1:3">
      <c r="A9" s="4" t="s">
        <v>988</v>
      </c>
      <c r="B9" s="5" t="n">
        <v>0</v>
      </c>
      <c r="C9" s="5" t="n">
        <v>0</v>
      </c>
    </row>
    <row r="10" spans="1:3">
      <c r="A10" s="4" t="s">
        <v>989</v>
      </c>
      <c r="B10" s="5" t="n">
        <v>0</v>
      </c>
      <c r="C10" s="5" t="n">
        <v>0</v>
      </c>
    </row>
    <row r="11" spans="1:3">
      <c r="A11" s="4" t="s">
        <v>990</v>
      </c>
      <c r="B11" s="5" t="n">
        <v>0</v>
      </c>
      <c r="C11" s="5" t="n">
        <v>0</v>
      </c>
    </row>
    <row r="12" spans="1:3">
      <c r="A12" s="4" t="s">
        <v>128</v>
      </c>
      <c r="B12" s="5" t="n">
        <v>0</v>
      </c>
      <c r="C12" s="5" t="n">
        <v>0</v>
      </c>
    </row>
    <row r="13" spans="1:3">
      <c r="A13" s="4" t="s">
        <v>992</v>
      </c>
    </row>
    <row r="14" spans="1:3">
      <c r="A14" s="3" t="s">
        <v>987</v>
      </c>
    </row>
    <row r="15" spans="1:3">
      <c r="A15" s="4" t="s">
        <v>988</v>
      </c>
      <c r="B15" s="5" t="n">
        <v>0</v>
      </c>
      <c r="C15" s="5" t="n">
        <v>352</v>
      </c>
    </row>
    <row r="16" spans="1:3">
      <c r="A16" s="4" t="s">
        <v>989</v>
      </c>
      <c r="B16" s="5" t="n">
        <v>-85</v>
      </c>
      <c r="C16" s="5" t="n">
        <v>0</v>
      </c>
    </row>
    <row r="17" spans="1:3">
      <c r="A17" s="4" t="s">
        <v>990</v>
      </c>
      <c r="B17" s="5" t="n">
        <v>-15314</v>
      </c>
      <c r="C17" s="5" t="n">
        <v>-52117</v>
      </c>
    </row>
    <row r="18" spans="1:3">
      <c r="A18" s="4" t="s">
        <v>128</v>
      </c>
      <c r="B18" s="5" t="n">
        <v>-15399</v>
      </c>
      <c r="C18" s="5" t="n">
        <v>-51765</v>
      </c>
    </row>
    <row r="19" spans="1:3">
      <c r="A19" s="4" t="s">
        <v>993</v>
      </c>
    </row>
    <row r="20" spans="1:3">
      <c r="A20" s="3" t="s">
        <v>987</v>
      </c>
    </row>
    <row r="21" spans="1:3">
      <c r="A21" s="4" t="s">
        <v>988</v>
      </c>
      <c r="B21" s="5" t="n">
        <v>0</v>
      </c>
      <c r="C21" s="5" t="n">
        <v>0</v>
      </c>
    </row>
    <row r="22" spans="1:3">
      <c r="A22" s="4" t="s">
        <v>989</v>
      </c>
      <c r="B22" s="5" t="n">
        <v>0</v>
      </c>
      <c r="C22" s="5" t="n">
        <v>0</v>
      </c>
    </row>
    <row r="23" spans="1:3">
      <c r="A23" s="4" t="s">
        <v>990</v>
      </c>
      <c r="B23" s="5" t="n">
        <v>0</v>
      </c>
      <c r="C23" s="5" t="n">
        <v>0</v>
      </c>
    </row>
    <row r="24" spans="1:3">
      <c r="A24" s="4" t="s">
        <v>128</v>
      </c>
      <c r="B24" s="6" t="n">
        <v>0</v>
      </c>
      <c r="C24"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94</v>
      </c>
      <c r="B1" s="2" t="s">
        <v>28</v>
      </c>
      <c r="C1" s="2" t="s">
        <v>29</v>
      </c>
    </row>
    <row r="2" spans="1:3">
      <c r="A2" s="3" t="s">
        <v>250</v>
      </c>
    </row>
    <row r="3" spans="1:3">
      <c r="A3" s="4" t="s">
        <v>995</v>
      </c>
      <c r="B3" s="6" t="n">
        <v>15314</v>
      </c>
      <c r="C3" s="6" t="n">
        <v>52117</v>
      </c>
    </row>
    <row r="4" spans="1:3">
      <c r="A4" s="4" t="s">
        <v>989</v>
      </c>
      <c r="B4" s="5" t="n">
        <v>85</v>
      </c>
      <c r="C4" s="5" t="n">
        <v>0</v>
      </c>
    </row>
    <row r="5" spans="1:3">
      <c r="A5" s="4" t="s">
        <v>988</v>
      </c>
      <c r="B5" s="6" t="n">
        <v>0</v>
      </c>
      <c r="C5" s="6" t="n">
        <v>3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8</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8</v>
      </c>
      <c r="C2" s="2" t="s">
        <v>29</v>
      </c>
      <c r="D2" s="2" t="s">
        <v>81</v>
      </c>
    </row>
    <row r="3" spans="1:4">
      <c r="A3" s="3" t="s">
        <v>253</v>
      </c>
    </row>
    <row r="4" spans="1:4">
      <c r="A4" s="4" t="s">
        <v>997</v>
      </c>
      <c r="B4" s="6" t="n">
        <v>30225</v>
      </c>
      <c r="C4" s="6" t="n">
        <v>11485</v>
      </c>
      <c r="D4" s="6" t="n">
        <v>29020</v>
      </c>
    </row>
    <row r="5" spans="1:4">
      <c r="A5" s="4" t="s">
        <v>265</v>
      </c>
      <c r="B5" s="5" t="n">
        <v>111927</v>
      </c>
      <c r="C5" s="5" t="n">
        <v>155249</v>
      </c>
      <c r="D5" s="5" t="n">
        <v>144107</v>
      </c>
    </row>
    <row r="6" spans="1:4">
      <c r="A6" s="4" t="s">
        <v>955</v>
      </c>
      <c r="B6" s="5" t="n">
        <v>8828</v>
      </c>
      <c r="C6" s="5" t="n">
        <v>-20418</v>
      </c>
      <c r="D6" s="5" t="n">
        <v>-14045</v>
      </c>
    </row>
    <row r="7" spans="1:4">
      <c r="A7" s="4" t="s">
        <v>998</v>
      </c>
      <c r="B7" s="5" t="n">
        <v>20237</v>
      </c>
      <c r="C7" s="5" t="n">
        <v>31800</v>
      </c>
      <c r="D7" s="5" t="n">
        <v>36847</v>
      </c>
    </row>
    <row r="8" spans="1:4">
      <c r="A8" s="4" t="s">
        <v>115</v>
      </c>
      <c r="B8" s="5" t="n">
        <v>0</v>
      </c>
      <c r="C8" s="5" t="n">
        <v>0</v>
      </c>
      <c r="D8" s="5" t="n">
        <v>-489</v>
      </c>
    </row>
    <row r="9" spans="1:4">
      <c r="A9" s="4" t="s">
        <v>116</v>
      </c>
      <c r="B9" s="5" t="n">
        <v>-84</v>
      </c>
      <c r="C9" s="5" t="n">
        <v>-103</v>
      </c>
      <c r="D9" s="5" t="n">
        <v>-103</v>
      </c>
    </row>
    <row r="10" spans="1:4">
      <c r="A10" s="4" t="s">
        <v>117</v>
      </c>
      <c r="B10" s="5" t="n">
        <v>-1076</v>
      </c>
      <c r="C10" s="6" t="n">
        <v>0</v>
      </c>
      <c r="D10" s="6" t="n">
        <v>-6604</v>
      </c>
    </row>
    <row r="11" spans="1:4">
      <c r="A11" s="4" t="s">
        <v>972</v>
      </c>
      <c r="B11" s="6" t="n">
        <v>1206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35"/>
    <col customWidth="1" max="5" min="5" width="16"/>
  </cols>
  <sheetData>
    <row r="1" spans="1:5">
      <c r="A1" s="1" t="s">
        <v>999</v>
      </c>
      <c r="B1" s="2" t="s">
        <v>854</v>
      </c>
      <c r="D1" s="2" t="s">
        <v>1000</v>
      </c>
      <c r="E1" s="2" t="s">
        <v>1</v>
      </c>
    </row>
    <row r="2" spans="1:5">
      <c r="B2" s="2" t="s">
        <v>1001</v>
      </c>
      <c r="C2" s="2" t="s">
        <v>1002</v>
      </c>
      <c r="D2" s="2" t="s">
        <v>1003</v>
      </c>
      <c r="E2" s="2" t="s">
        <v>28</v>
      </c>
    </row>
    <row r="3" spans="1:5">
      <c r="A3" s="4" t="s">
        <v>1004</v>
      </c>
    </row>
    <row r="4" spans="1:5">
      <c r="A4" s="3" t="s">
        <v>1005</v>
      </c>
    </row>
    <row r="5" spans="1:5">
      <c r="A5" s="4" t="s">
        <v>393</v>
      </c>
      <c r="B5" s="4" t="s">
        <v>403</v>
      </c>
    </row>
    <row r="6" spans="1:5">
      <c r="A6" s="4" t="s">
        <v>912</v>
      </c>
      <c r="B6" s="5" t="n">
        <v>1014550</v>
      </c>
    </row>
    <row r="7" spans="1:5">
      <c r="A7" s="4" t="s">
        <v>931</v>
      </c>
      <c r="B7" s="9" t="n">
        <v>5.3459</v>
      </c>
    </row>
    <row r="8" spans="1:5">
      <c r="A8" s="4" t="s">
        <v>1006</v>
      </c>
    </row>
    <row r="9" spans="1:5">
      <c r="A9" s="3" t="s">
        <v>1005</v>
      </c>
    </row>
    <row r="10" spans="1:5">
      <c r="A10" s="4" t="s">
        <v>1007</v>
      </c>
      <c r="C10" s="6" t="n">
        <v>6585</v>
      </c>
    </row>
    <row r="11" spans="1:5">
      <c r="A11" s="4" t="s">
        <v>1008</v>
      </c>
      <c r="C11" s="4" t="s">
        <v>1009</v>
      </c>
    </row>
    <row r="12" spans="1:5">
      <c r="A12" s="4" t="s">
        <v>1010</v>
      </c>
    </row>
    <row r="13" spans="1:5">
      <c r="A13" s="3" t="s">
        <v>1005</v>
      </c>
    </row>
    <row r="14" spans="1:5">
      <c r="A14" s="4" t="s">
        <v>1007</v>
      </c>
      <c r="D14" s="6" t="n">
        <v>4670</v>
      </c>
    </row>
    <row r="15" spans="1:5">
      <c r="A15" s="4" t="s">
        <v>1008</v>
      </c>
      <c r="D15" s="4" t="s">
        <v>1011</v>
      </c>
    </row>
    <row r="16" spans="1:5">
      <c r="A16" s="4" t="s">
        <v>1012</v>
      </c>
      <c r="D16" s="4" t="s">
        <v>1013</v>
      </c>
    </row>
    <row r="17" spans="1:5">
      <c r="A17" s="4" t="s">
        <v>1014</v>
      </c>
    </row>
    <row r="18" spans="1:5">
      <c r="A18" s="3" t="s">
        <v>1005</v>
      </c>
    </row>
    <row r="19" spans="1:5">
      <c r="A19" s="4" t="s">
        <v>1015</v>
      </c>
      <c r="E19" s="10" t="n">
        <v>0.1</v>
      </c>
    </row>
    <row r="20" spans="1:5">
      <c r="A20" s="4" t="s">
        <v>1016</v>
      </c>
      <c r="E20" s="4" t="s">
        <v>1017</v>
      </c>
    </row>
    <row r="21" spans="1:5">
      <c r="A21" s="4" t="s">
        <v>1018</v>
      </c>
      <c r="E21" s="4" t="s">
        <v>1019</v>
      </c>
    </row>
    <row r="22" spans="1:5">
      <c r="A22" s="4" t="s">
        <v>1020</v>
      </c>
    </row>
    <row r="23" spans="1:5">
      <c r="A23" s="3" t="s">
        <v>1005</v>
      </c>
    </row>
    <row r="24" spans="1:5">
      <c r="A24" s="4" t="s">
        <v>1015</v>
      </c>
      <c r="E24" s="24" t="n">
        <v>0.476563</v>
      </c>
    </row>
    <row r="25" spans="1:5">
      <c r="A25" s="4" t="s">
        <v>1016</v>
      </c>
      <c r="E25" s="4" t="s">
        <v>1021</v>
      </c>
    </row>
    <row r="26" spans="1:5">
      <c r="A26" s="4" t="s">
        <v>1018</v>
      </c>
      <c r="E26" s="4" t="s">
        <v>1022</v>
      </c>
    </row>
    <row r="27" spans="1:5">
      <c r="A27" s="4" t="s">
        <v>1023</v>
      </c>
    </row>
    <row r="28" spans="1:5">
      <c r="A28" s="3" t="s">
        <v>1005</v>
      </c>
    </row>
    <row r="29" spans="1:5">
      <c r="A29" s="4" t="s">
        <v>1015</v>
      </c>
      <c r="E29" s="23" t="n">
        <v>0.53125</v>
      </c>
    </row>
    <row r="30" spans="1:5">
      <c r="A30" s="4" t="s">
        <v>1016</v>
      </c>
      <c r="E30" s="4" t="s">
        <v>1021</v>
      </c>
    </row>
    <row r="31" spans="1:5">
      <c r="A31" s="4" t="s">
        <v>1018</v>
      </c>
      <c r="E31" s="4" t="s">
        <v>1022</v>
      </c>
    </row>
    <row r="32" spans="1:5">
      <c r="A32" s="4" t="s">
        <v>1024</v>
      </c>
    </row>
    <row r="33" spans="1:5">
      <c r="A33" s="3" t="s">
        <v>1005</v>
      </c>
    </row>
    <row r="34" spans="1:5">
      <c r="A34" s="4" t="s">
        <v>1015</v>
      </c>
      <c r="E34" s="24" t="n">
        <v>0.546875</v>
      </c>
    </row>
    <row r="35" spans="1:5">
      <c r="A35" s="4" t="s">
        <v>1016</v>
      </c>
      <c r="E35" s="4" t="s">
        <v>1021</v>
      </c>
    </row>
    <row r="36" spans="1:5">
      <c r="A36" s="4" t="s">
        <v>1018</v>
      </c>
      <c r="E36" s="4" t="s">
        <v>10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8</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6:14:10Z</dcterms:created>
  <dcterms:modified xmlns:dcterms="http://purl.org/dc/terms/" xmlns:xsi="http://www.w3.org/2001/XMLSchema-instance" xsi:type="dcterms:W3CDTF">2017-03-14T16:14:10Z</dcterms:modified>
</cp:coreProperties>
</file>